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and Signif" sheetId="8" r:id="rId8"/>
    <s:sheet name="Restructuring and Impairment Ch" sheetId="9" r:id="rId9"/>
    <s:sheet name="Discontinued Operations" sheetId="10" r:id="rId10"/>
    <s:sheet name="Acquisitions" sheetId="11" r:id="rId11"/>
    <s:sheet name="Financial Instruments" sheetId="12" r:id="rId12"/>
    <s:sheet name="Accounts Receivable, Net" sheetId="13" r:id="rId13"/>
    <s:sheet name="Property and Equipment, Net" sheetId="14" r:id="rId14"/>
    <s:sheet name="Goodwill and Intangibles" sheetId="15" r:id="rId15"/>
    <s:sheet name="Fair Value Measurements" sheetId="16" r:id="rId16"/>
    <s:sheet name="Accrued and Other Liabilities" sheetId="17" r:id="rId17"/>
    <s:sheet name="Debt" sheetId="18" r:id="rId18"/>
    <s:sheet name="Income Taxes" sheetId="19" r:id="rId19"/>
    <s:sheet name="Shareholders' Equity and Redeem" sheetId="20" r:id="rId20"/>
    <s:sheet name="Earnings Per Share" sheetId="21" r:id="rId21"/>
    <s:sheet name="Stock and Savings Plans" sheetId="22" r:id="rId22"/>
    <s:sheet name="Commitments and Contingencies" sheetId="23" r:id="rId23"/>
    <s:sheet name="Regulatory Matters" sheetId="24" r:id="rId24"/>
    <s:sheet name="Segment Reporting" sheetId="25" r:id="rId25"/>
    <s:sheet name="Quarterly Results of Operations" sheetId="26" r:id="rId26"/>
    <s:sheet name="Nature of Operations and Sign27" sheetId="27" r:id="rId27"/>
    <s:sheet name="Nature of Operations and Sign28" sheetId="28" r:id="rId28"/>
    <s:sheet name="Restructuring and Impairment 29" sheetId="29" r:id="rId29"/>
    <s:sheet name="Discontinued Operations (Tables" sheetId="30" r:id="rId30"/>
    <s:sheet name="Acquisitions (Tables)" sheetId="31" r:id="rId31"/>
    <s:sheet name="Financial Instruments (Tables)" sheetId="32" r:id="rId32"/>
    <s:sheet name="Accounts Receivable, Net (Table" sheetId="33" r:id="rId33"/>
    <s:sheet name="Property and Equipment, Net (Ta" sheetId="34" r:id="rId34"/>
    <s:sheet name="Goodwill and Intangibles (Table" sheetId="35" r:id="rId35"/>
    <s:sheet name="Fair Value Measurements (Tables" sheetId="36" r:id="rId36"/>
    <s:sheet name="Accrued and Other Liabilities (" sheetId="37" r:id="rId37"/>
    <s:sheet name="Debt (Tables)" sheetId="38" r:id="rId38"/>
    <s:sheet name="Income Taxes (Tables)" sheetId="39" r:id="rId39"/>
    <s:sheet name="Shareholders' Equity and Rede40" sheetId="40" r:id="rId40"/>
    <s:sheet name="Earnings Per Share (Tables)" sheetId="41" r:id="rId41"/>
    <s:sheet name="Stock and Savings Plans (Tables" sheetId="42" r:id="rId42"/>
    <s:sheet name="Commitments and Contingencies (" sheetId="43" r:id="rId43"/>
    <s:sheet name="Segment Reporting (Tables)" sheetId="44" r:id="rId44"/>
    <s:sheet name="Quarterly Results of Operatio45" sheetId="45" r:id="rId45"/>
    <s:sheet name="Nature of Operations and Sign46" sheetId="46" r:id="rId46"/>
    <s:sheet name="Nature of Operations and Sign47" sheetId="47" r:id="rId47"/>
    <s:sheet name="Nature of Operations and Sign48" sheetId="48" r:id="rId48"/>
    <s:sheet name="Restructuring and Impairment 49" sheetId="49" r:id="rId49"/>
    <s:sheet name="Discontinued Operations (Detail" sheetId="50" r:id="rId50"/>
    <s:sheet name="Acquisitions (Details)" sheetId="51" r:id="rId51"/>
    <s:sheet name="Financial Instruments (Details)" sheetId="52" r:id="rId52"/>
    <s:sheet name="Accounts Receivable, Net (Detai" sheetId="53" r:id="rId53"/>
    <s:sheet name="Property and Equipment, Net (De" sheetId="54" r:id="rId54"/>
    <s:sheet name="Goodwill and Intangibles (Detai" sheetId="55" r:id="rId55"/>
    <s:sheet name="Goodwill and Intangibles (Det56" sheetId="56" r:id="rId56"/>
    <s:sheet name="Fair Value Measurements (Detail" sheetId="57" r:id="rId57"/>
    <s:sheet name="Accrued and Other Liabilities58" sheetId="58" r:id="rId58"/>
    <s:sheet name="Debt (Details)" sheetId="59" r:id="rId59"/>
    <s:sheet name="Income Taxes (Details)" sheetId="60" r:id="rId60"/>
    <s:sheet name="Shareholders' Equity and Rede61" sheetId="61" r:id="rId61"/>
    <s:sheet name="Shareholders' Equity and Rede62" sheetId="62" r:id="rId62"/>
    <s:sheet name="Shareholders' Equity and Rede63" sheetId="63" r:id="rId63"/>
    <s:sheet name="Earnings Per Share (Details)" sheetId="64" r:id="rId64"/>
    <s:sheet name="Stock and Savings Plans (Detail" sheetId="65" r:id="rId65"/>
    <s:sheet name="Stock and Savings Plans (Deta66" sheetId="66" r:id="rId66"/>
    <s:sheet name="Stock and Savings Plans (Deta67" sheetId="67" r:id="rId67"/>
    <s:sheet name="Commitments and Contingencies68" sheetId="68" r:id="rId68"/>
    <s:sheet name="Regulatory Matters (Details)" sheetId="69" r:id="rId69"/>
    <s:sheet name="Segment Reporting (Details)" sheetId="70" r:id="rId70"/>
    <s:sheet name="Segment Reporting (Details 2)" sheetId="71" r:id="rId71"/>
    <s:sheet name="Quarterly Results of Operatio72" sheetId="72" r:id="rId72"/>
  </s:sheets>
  <s:definedNames/>
  <s:calcPr calcId="124519" calcMode="auto" fullCalcOnLoad="1"/>
</s:workbook>
</file>

<file path=xl/sharedStrings.xml><?xml version="1.0" encoding="utf-8"?>
<sst xmlns="http://schemas.openxmlformats.org/spreadsheetml/2006/main" uniqueCount="960">
  <si>
    <t>Document and Entity Information - USD ($) $ in Billions</t>
  </si>
  <si>
    <t>12 Months Ended</t>
  </si>
  <si>
    <t>Aug. 31, 2015</t>
  </si>
  <si>
    <t>Oct. 15, 2015</t>
  </si>
  <si>
    <t>Feb. 28, 2015</t>
  </si>
  <si>
    <t>Document Information [Line Items]</t>
  </si>
  <si>
    <t>Document Type</t>
  </si>
  <si>
    <t>10-K</t>
  </si>
  <si>
    <t>Document Period End Date</t>
  </si>
  <si>
    <t>Aug. 31,
		2015</t>
  </si>
  <si>
    <t>Document Fiscal Year Focus</t>
  </si>
  <si>
    <t>Document Fiscal Period Focus</t>
  </si>
  <si>
    <t>FY</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Apollo Class A nonvoting common stock [Member]</t>
  </si>
  <si>
    <t>Entity Common Stock, Shares Outstanding (in shares)</t>
  </si>
  <si>
    <t>Apollo Class B voting common stock [Member]</t>
  </si>
  <si>
    <t>Consolidated Balance Sheets - USD ($) $ in Thousands</t>
  </si>
  <si>
    <t>Aug. 31, 2014</t>
  </si>
  <si>
    <t>Current assets</t>
  </si>
  <si>
    <t>Cash and cash equivalents</t>
  </si>
  <si>
    <t>Restricted cash and cash equivalents</t>
  </si>
  <si>
    <t>Marketable securities</t>
  </si>
  <si>
    <t>Accounts receivable, net</t>
  </si>
  <si>
    <t>Prepaid taxes</t>
  </si>
  <si>
    <t>Deferred taxes</t>
  </si>
  <si>
    <t>Other current assets</t>
  </si>
  <si>
    <t>Assets of business held for sale</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Liabilities of business held for sale</t>
  </si>
  <si>
    <t>Total current liabilities</t>
  </si>
  <si>
    <t>Long-term debt</t>
  </si>
  <si>
    <t>Other long-term liabilities</t>
  </si>
  <si>
    <t>Total liabilities</t>
  </si>
  <si>
    <t>Commitments and contingencies</t>
  </si>
  <si>
    <t xml:space="preserve"> </t>
  </si>
  <si>
    <t>Redeemable noncontrolling interests</t>
  </si>
  <si>
    <t>Shareholders' equity</t>
  </si>
  <si>
    <t>Preferred stock, no par value, 1,000 shares authorized; none issued</t>
  </si>
  <si>
    <t>Additional paid-in capital</t>
  </si>
  <si>
    <t>Apollo Class A treasury stock, at cost, 80,082 and 79,585 shares as of August 31, 2015 and 2014, respectively</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solidated Balance Sheets (Parentheticals) - shares</t>
  </si>
  <si>
    <t>Preferred stock authorized (in shares)</t>
  </si>
  <si>
    <t>Preferred stock issued (in shares)</t>
  </si>
  <si>
    <t>Apollo Class A treasury stock (in shares)</t>
  </si>
  <si>
    <t>Common stock authorized (in shares)</t>
  </si>
  <si>
    <t>Common stock issued (in shares)</t>
  </si>
  <si>
    <t>Common stock outstanding (in shares)</t>
  </si>
  <si>
    <t>Consolidated Statements of Income - USD ($) shares in Thousands, $ in Thousands</t>
  </si>
  <si>
    <t>Aug. 31, 2013</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Acquisition and other related costs</t>
  </si>
  <si>
    <t>Litigation charges (credits)</t>
  </si>
  <si>
    <t>Total costs and expenses</t>
  </si>
  <si>
    <t>Operating income</t>
  </si>
  <si>
    <t>Interest income</t>
  </si>
  <si>
    <t>Interest expense</t>
  </si>
  <si>
    <t>Other (loss) income, net</t>
  </si>
  <si>
    <t>Income from continuing operations before income taxes</t>
  </si>
  <si>
    <t>Provision for income taxes</t>
  </si>
  <si>
    <t>Income from continuing operations</t>
  </si>
  <si>
    <t>Loss from discontinued operations, net of tax</t>
  </si>
  <si>
    <t>Net income</t>
  </si>
  <si>
    <t>Net loss (income) attributable to noncontrolling interests</t>
  </si>
  <si>
    <t>Net income attributable to Apollo</t>
  </si>
  <si>
    <t>Earnings (loss) per share - Basic:</t>
  </si>
  <si>
    <t>Continuing operations attributable to Apollo (in dollars per share)</t>
  </si>
  <si>
    <t>Discontinued operations attributable to Apollo (in dollars per share)</t>
  </si>
  <si>
    <t>Basic income per share attributable to Apollo (in dollars per share)</t>
  </si>
  <si>
    <t>Earnings (loss) per share - Diluted:</t>
  </si>
  <si>
    <t>Diluted income per share attributable to Apollo (in dollars per share)</t>
  </si>
  <si>
    <t>Basic weighted average shares outstanding (in shares)</t>
  </si>
  <si>
    <t>Diluted weighted average shares outstanding (in shares)</t>
  </si>
  <si>
    <t>Consolidated Statements of Comprehensive (Loss) Income - USD ($) $ in Thousands</t>
  </si>
  <si>
    <t>Statement of Comprehensive Income [Abstract]</t>
  </si>
  <si>
    <t>Other comprehensive (loss) income (net of tax):</t>
  </si>
  <si>
    <t>Currency translation (loss) gain</t>
  </si>
  <si>
    <t>[1]</t>
  </si>
  <si>
    <t>Change in fair value of available-for-sale securities</t>
  </si>
  <si>
    <t>Comprehensive (loss) income</t>
  </si>
  <si>
    <t>Comprehensive loss attributable to noncontrolling interests</t>
  </si>
  <si>
    <t>Comprehensive (loss) income attributable to Apollo</t>
  </si>
  <si>
    <t>The tax effect on each component of other comprehensive (loss) income during fiscal years 2015, 2014 and 2013 is not significant.</t>
  </si>
  <si>
    <t>Consolidated Statements of Changes in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deficit) [Member]</t>
  </si>
  <si>
    <t>Balance at Aug. 31, 2012</t>
  </si>
  <si>
    <t>Common stock (in shares) at Aug. 31, 2012</t>
  </si>
  <si>
    <t>Treasury stock outstanding (in shares) at Aug. 31, 2012</t>
  </si>
  <si>
    <t>Share repurchases (in shares)</t>
  </si>
  <si>
    <t>Share repurchases</t>
  </si>
  <si>
    <t>Share reissuances (in shares)</t>
  </si>
  <si>
    <t>Share reissuances</t>
  </si>
  <si>
    <t>Net tax effect for stock incentive plans</t>
  </si>
  <si>
    <t>Share-based compensation</t>
  </si>
  <si>
    <t>Currency translation adjustment, net of tax</t>
  </si>
  <si>
    <t>Available-for-sale securities adjustment, net of tax</t>
  </si>
  <si>
    <t>Purchase of noncontrolling interests</t>
  </si>
  <si>
    <t>Net Income (loss)</t>
  </si>
  <si>
    <t>Balance at Aug. 31, 2013</t>
  </si>
  <si>
    <t>Common stock (in shares) at Aug. 31, 2013</t>
  </si>
  <si>
    <t>Treasury stock outstanding (in shares) at Aug. 31, 2013</t>
  </si>
  <si>
    <t>Acquisitions</t>
  </si>
  <si>
    <t>Redemption value adjustments</t>
  </si>
  <si>
    <t>Balance at Aug. 31, 2014</t>
  </si>
  <si>
    <t>Common stock (in shares) at Aug. 31, 2014</t>
  </si>
  <si>
    <t>Treasury stock outstanding (in shares) at Aug. 31, 2014</t>
  </si>
  <si>
    <t>Other</t>
  </si>
  <si>
    <t>Balance at Aug. 31, 2015</t>
  </si>
  <si>
    <t>Common stock (in shares) at Aug. 31, 2015</t>
  </si>
  <si>
    <t>Treasury stock outstanding (in shares) at Aug. 31, 2015</t>
  </si>
  <si>
    <t>Consolidated Statements of Cash Flows</t>
  </si>
  <si>
    <t>Aug. 31, 2015USD ($)</t>
  </si>
  <si>
    <t>Aug. 31, 2014USD ($)</t>
  </si>
  <si>
    <t>Aug. 31, 2013USD ($)</t>
  </si>
  <si>
    <t>Operating activities:</t>
  </si>
  <si>
    <t>Adjustments to reconcile net income to net cash provided by operating activities:</t>
  </si>
  <si>
    <t>Excess tax benefits from share-based compensation</t>
  </si>
  <si>
    <t>Accelerated depreciation and impairments included in restructuring</t>
  </si>
  <si>
    <t>Loss on asset dispositions and impairment charges</t>
  </si>
  <si>
    <t>Non-cash foreign currency loss, net</t>
  </si>
  <si>
    <t>Deferred income taxes</t>
  </si>
  <si>
    <t>Changes in assets and liabilities, excluding the impact of acquisitions and disposition:</t>
  </si>
  <si>
    <t>Accounts receivable</t>
  </si>
  <si>
    <t>Accrued and other liabilities</t>
  </si>
  <si>
    <t>Net cash provided by operating activities</t>
  </si>
  <si>
    <t>Investing activities:</t>
  </si>
  <si>
    <t>Purchases of property and equipment</t>
  </si>
  <si>
    <t>Purchases of marketable securities</t>
  </si>
  <si>
    <t>Maturities and sales of marketable securities</t>
  </si>
  <si>
    <t>Acquisitions, net of cash acquired</t>
  </si>
  <si>
    <t>Other investing activities</t>
  </si>
  <si>
    <t>Net cash used in investing activities</t>
  </si>
  <si>
    <t>Financing activities:</t>
  </si>
  <si>
    <t>Payments on borrowings</t>
  </si>
  <si>
    <t>Proceeds from borrowings</t>
  </si>
  <si>
    <t>Payment for contingent consideration</t>
  </si>
  <si>
    <t>Other financing activities</t>
  </si>
  <si>
    <t>Net cash used in financing activities</t>
  </si>
  <si>
    <t>Exchange rate effect on cash and cash equivalents</t>
  </si>
  <si>
    <t>Net (decrease) increase in cash and cash equivalents</t>
  </si>
  <si>
    <t>Cash and cash equivalents, beginning of year</t>
  </si>
  <si>
    <t>Cash and cash equivalents and cash of business held for sale, end of year</t>
  </si>
  <si>
    <t>Less cash of business held for sale</t>
  </si>
  <si>
    <t>Cash and cash equivalents, end of year</t>
  </si>
  <si>
    <t>Supplemental disclosure of cash flow and non-cash information:</t>
  </si>
  <si>
    <t>Cash paid for income taxes, net of refunds</t>
  </si>
  <si>
    <t>Cash paid for interest</t>
  </si>
  <si>
    <t>Restricted stock units vested and released</t>
  </si>
  <si>
    <t>Credits received for tenant improvements</t>
  </si>
  <si>
    <t>Capital lease additions</t>
  </si>
  <si>
    <t>Nature of Operations and Significant Accounting Policies</t>
  </si>
  <si>
    <t>Accounting Policies [Abstract]</t>
  </si>
  <si>
    <t>Nature of Operations and Significant Accounting Policies Apollo Education Group, Inc. is one of the world’s largest private education providers, serving students since 1973. We offer undergraduate, graduate, certificate and nondegree educational programs and services, online and on-campus, principally to working learners in the U.S. and abroad. Refer to Note 18 , Segment Reporting , for further information regarding our institutions and operating segments. Our fiscal year is from September 1 to August 31. Basis of Presentation Our consolidated financial statements have been prepared in accordance with accounting principles generally accepted in the United States of America (“GAAP”). Use of Estimates The preparation of these consolidated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 Principles of Consolidation The consolidated financial statements include the assets, liabilities, revenues and expenses of Apollo Education Group, Inc., our wholly-owned subsidiaries, and other subsidiaries that we control. We eliminate intercompany transactions and balances in consolidation. We record noncontrolling interests in our consolidated financial statements to recognize the noncontrolling ownership interest in our consolidated subsidiaries. We allocate a portion of the net income (loss) of such subsidiaries to our noncontrolling interests generally based on the respective noncontrolling shareholder’s ownership interest in the consolidated subsidiary. Depending on the nature of the noncontrolling interest and the associated rights of the noncontrolling shareholders, we present noncontrolling interests either as a component of equity or separately as redeemable noncontrolling interests on our Consolidated Balance Sheets. For redeemable noncontrolling interests that are either redeemable or probable of becoming redeemable, we record the noncontrolling interests at the greater of the carrying value or the redemption value at the end of each reporting period. We determine the redemption value by assuming the end of each reporting period is the redemption date. Redemption value adjustments are recorded through retained earnings. Refer to Note 13 , Shareholders’ Equity and Redeemable Noncontrolling Interests . Revenue Recognition Substantially all of our net revenue is composed of tuition and fees from educational programs that range in length from one-day seminars to degree and nondegree programs lasting multiple years. University of Phoenix represents the substantial majority of our total consolidated net revenue, and substantially all of the University’s net revenue is generated from degree programs. University of Phoenix students fund their education through loans and/or grants from U.S. federal financial aid programs established by Title IV of the Higher Education Act and regulations promulgated thereunder (“Title IV”), military benefit programs, tuition assistance from their employers, or personal funds. Our net revenue generally varies from period to period based on several factors, including the aggregate number of students attending educational programs, the number of programs or classes held during the period, and the tuition price per program. We recognize revenue when persuasive evidence of an arrangement exists, services have been rendered or delivery has occurred, our fee or price to the customer is fixed or determinable, and collectibility is reasonably assured. The following summarizes the components of our net revenue, which are generally consistent on a percentage basis for all periods presented: • Tuition and educational services represents approximately 92% of our gross consolidated revenue, and encompasses all educational delivery modes (i.e., online, on-ground, etc.). We recognize tuition and educational services revenue over the period of instruction as services are delivered to students, which may vary depending on the program structure. Tuition benefits for our employees and their eligible dependents are included in tuition and educational services revenue and instructional and student advisory expenses, and were $24.2 million , $32.3 million and $53.4 million during fiscal years 2015 , 2014 and 2013 , respectively. Under University of Phoenix’s non-term academic delivery model, students generally enroll in a program of study encompassing a series of five- to nine-week courses taken consecutively over the length of the program. Students are billed separately for each course when the student first attends a course, resulting in the recording of a receivable from the student and deferred revenue in the amount of the billing. The University generally recognizes revenue evenly over the period of instruction (e.g., five weeks for a five-week course) as services are delivered to the student. For students who participate in the University’s risk-free, three-week program during their first credit-bearing course, the University does not recognize revenue for the risk-free period until students decide to continue beyond the risk-free period, which is when the tuition and fees become fixed and determinable. University of Phoenix’s refund policy permits students who attend 60% or less of a course to be eligible for a refund for the portion of the course they did not attend. Accordingly, the University ceases revenue recognition for the remainder of a course if a student withdraws prior to the tuition refund period elapsing, and refunds result in a reduction of deferred revenue in the period that a student withdraws. This refund policy applies to students in most, but not all states, as some states require different policies. Additionally, the University reassesses collectibility throughout the period revenue is recognized when there are changes in facts or circumstances that indicate collectibility is no longer reasonably assured, including when the University determines that a student has withdrawn. Tuition revenue for our Apollo Global operations is generally recognized over the length of the course and/or program. However, we recognize revenue associated with Open Colleges’ educational offerings over the shorter of the contractual period that students are provided access to complete their online, asynchronous program or the period of time it takes students to complete their program. As a result, revenue recognition for Open Colleges’ educational offerings generally extends beyond one year. • Educational materials represents approximately 8% of our gross consolidated revenue, and encompasses online course materials delivered to students over the period of instruction, and various textbooks and other learning materials. We recognize revenue associated with online materials over the period of the related course to correspond with delivery of the materials to students. We recognize revenue for other educational materials when they have been delivered to and accepted by students or other customers. • Other represents less than 1% of our gross consolidated revenue, and includes fees students pay when submitting an enrollment application and non-tuition revenues such as renting classroom space. • Discounts represent institutional scholarships, grants and promotions. This includes reductions in charges for tuition or other fees from our standard rates typically provided to military, corporate and other employer students. Discounts are generally recognized over the period of instruction in the same manner as the related revenue to which the discount relates. University of Phoenix offers scholarship programs designed to improve the value proposition for students by providing the opportunity to earn increased tuition discounts as they progress in their programs. We estimate the amount of these future discounts based on our historical experience with student persistence and recognize the associated amount either over the period the discount is earned by the student or when the student is no longer eligible, as applicable. We routinely evaluate our estimation methodology for these programs and modify them as necessary. Sales and other indirect tax collected from students is excluded from net revenue. Collected but unremitted sales and other indirect tax is included as a liability on our Consolidated Balance Sheets and is not material to our consolidated financial statements. Allowance for Doubtful Accounts We reduce our accounts receivable by an allowance for amounts that we expect to be uncollectible. We use estimates that are subjective and require judgment in determining the allowance for doubtful accounts, and estimates may vary depending on the institution or educational program that generated the accounts receivable. In general, our estimates are based on historical collection experience and write-offs, the aging of our receivables, and current trends. Our accounts receivable are written off once the account is deemed to be uncollectible, which typically occurs after outside collection agencies have pursued collection for approximately six months. For our Title IV eligible institutions, program participation rules determine if we are required to return a portion of the funds to the U.S. Department of Education when a student with Title IV program loans withdraws. We are then entitled to collect these funds from the students, but collection rates for these types of receivables are significantly lower than our collection rates for receivables from students who remain in our educational programs. We estimate our allowance for doubtful accounts for University of Phoenix’s receivables by considering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credit hours earned and method of payment. We also monitor and consider external factors such as changes in the economic and regulatory environment. We routinely evaluate our estimation methodologies for all our institutions and educational programs for adequacy and modify them as necessary. In doing so, we believe our allowance for doubtful accounts reflects the amount of receivables that will become uncollectible by considering our most recent collections experience, changes in trends and other relevant facts. Refer to Note 6 , Accounts Receivable, Net . Cash and Cash Equivalents We consider all highly liquid investments with original maturities to us of three months or less from the date we purchase the investment to be cash equivalents. Cash and cash equivalents generally include money market funds, bank overnight deposits and time deposits, which are all placed with high-credit-quality financial institutions in the U.S. and internationally. Only a negligible portion of these deposits are insured by the Federal Deposit Insurance Corporation. We have not experienced any losses on our cash and cash equivalents. Restricted Cash and Cash Equivalents Restricted cash and cash equivalents primarily represent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that represent funds held for students as described above are included in cash flows from operating activities on our Consolidated Statements of Cash Flows because these restricted funds are a core activity of our operations. Our restricted cash and cash equivalents are primarily held in money market funds and bank overnight deposits. Marketable Securities We invest our excess cash in instruments that may include corporate bonds, tax-exempt municipal bonds, time deposits, commercial paper and other marketable securities. We present such instruments with original maturities to us greater than three months as marketable securities on our Consolidated Balance Sheets, and we classify our marketable securities as either current or noncurrent based on each instrument’s contractual maturity. Securities with maturities of twelve months or less are classified as current, and securities with maturities greater than twelve months are classified as noncurrent. We determine the designation of our marketable securities at the time of purchase and reevaluate such designation at the end of each period. We designate and account for our marketable securities as available-for-sale. Available-for-sale securities are reported at fair value with changes in fair value reflected in shareholders’ equity as a component of accumulated other comprehensive loss. We determine any realized gains or losses on the sale of marketable securities using the specific identification method, and they are included in other (loss) income, net on our Consolidated Statements of Income. Refer to Note 5 , Financial Instruments . Property and Equipment, Net 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ernally developed software, are depreciated using the straight-line method over the estimated useful lives of the related assets, which range from 3 to 40 years. Capital leases, leasehold improvements and tenant improvement allowances are amortized using the straight-line method over the shorter of the remaining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Maintenance and repairs are expensed as incurred. We capitalize certain costs to internally develop software consisting primarily of the direct labor associated with creating the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Note 7 , Property and Equipment, Net .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Goodwill and Intangibles Goodwill represents the excess of the purchase price of an acquired business over the amount assigned to the assets acquired and liabilities assumed. We allocate assets acquired, including goodwill, and liabilities assumed in business combination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 Our intangibles principally consist of trademarks, regulatory accreditations and designations, and course curriculum.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as applicable, and renewal can be accomplished at little cost. Finite-lived intangibles are amortized on either a straight-line basis or using an accelerated method to reflect the pattern in which the economic benefits of the asset are expected to be consumed. The weighted average original useful life of our $39.9 million of finite-lived intangibles as of August 31, 2015 was 6.6 years. We assess goodwill and indefinite-lived intangibles for impairment annually,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 • Goodwill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 Indefinite-lived intangibles - We compare the estimated fair value of the intangible with its carrying value. If the carrying value of the intangible exceeds its fair value, an impairment loss is recognized in the amount of that excess. 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financial performance and key business drivers, long-term operating plans, and potential changes to significant assumptions used in the most recent fair value analysis for either the reporting unit or respective intangible. When performing a quantitative goodwill or indefinite-lived intangibles impairment test, we generally determine fair value using an income-based approach, a market-based approach or a combination of both methods. The fair value determination consists primarily of using significant unobservable inputs (Level 3) under the fair value measurement standards. We completed our fiscal year 2015 annual goodwill and indefinite-lived intangibles impairment tests and determined there was no impairment. If the critical assumptions used in our impairment testing for these assets deteriorate or are otherwise adversely impacted, a lower fair value estimate may result and the assets could be impaired in the future. Refer to Note 8 , Goodwill and Intangibles . Other Long-Lived Asset Impairments We evaluate the carrying amount of our other long-lived assets, including property and equipment and finite-lived intangibles, whenever changes in circumstances or events indicate that the carrying value of such assets may not be recoverable. If such circumstances or events occur, we assess recoverability by comparing the estimated undiscounted future cash flows expected to be generated by the assets with their carrying value. If the carrying value of the assets exceeds the estimated undiscounted future cash flows expected to be generated by the assets, an impairment loss is recognized for the difference between the estimated fair value of the assets and their carrying value. During fiscal year 2015, we recorded $9.9 million of long-lived asset impairment charges that are included in restructuring and impairment charges on our Consolidated Statements of Income. Additionally, we recorded long-lived asset impairments associated with Carnegie Learning, which is presented as held for sale as of August 31, 2015 and its operating results are included in discontinued operations for all periods presented. Refer to Note 2 , Restructuring and Impairment Charges , and Note 3 , Discontinued Operations . As of August 31, 2015 , we believe the carrying amounts of our remaining other long-lived assets are recoverable and no impairment exists. However, we are continuing to reduce costs to align with our lower enrollment and revenue, and changes to our business or other circumstances could lead to potential impairments in the future. Leases We enter into various lease agreements in conducting our business. We evaluate the lease agreement at the inception of the lease to determine whether it is an operating or capital lease. Additionally, our lease agreements may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purchases of property and equipment on our Consolidated Statements of Cash Flows. Credits received against rent for tenant improvement allowances are reflected as a component of non-cash investing activities on our Consolidated Statements of Cash Flows. For leases with renewal options, we generally record rent expense on a straight-line basis over the initial non-cancelable lease term (in instances where renewal is not reasonably assured). Refer to Note 16 , Commitments and Contingencies . 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 Restructuring and Impairment Charges Restructuring and impairment charges principally consist of non-cancelable lease obligations, severance and other employee separation costs, other related costs and certain long-lived asset impairments. We recognize restructuring obligations and liabilities for exit and disposal activities at fair value in the period the liability is incurred.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Adjustments to restructuring obligations, including accretion expense, are included in restructuring and impairment charges on our Consolidated Statements of Income. Refer to Note 2 , Restructuring and Impairment Charges . Loss Contingencies We are subject to various claims and contingencies that arise from time to time in the ordinary course of busines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or range of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or range of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or range of loss are subjective and require judgment. Refer to Note 16 , Commitments and Contingencies . Share-Based Compensation Our outstanding share-based awar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estimated forfeitures, for all share-based awards over the requisite service period using the straight-line method for awards with only a service condition, and the graded vesting attribution method for awards with service and performance conditions. For share-based awards with performance conditions, we measure the fair value of such awards as of the grant date and record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 We estimate expected forfeitures of share-based awards at the grant date and recognize expense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 We typically use the Black-Scholes-Merton option pricing model to estimate the fair value of stock options. The Black-Scholes-Merton option pricing model requires us to estimate key assumptions based on both historical information and management judgment regarding market factors and trends. The following represents our key weighted average assumptions for stock options granted in the respective fiscal years: Year Ended August 31, 2015 2014 2013 Weighted average fair value $ 4.99 $ 10.24 $ 5.84 Expected volatility 46.9 % 44.3 % 44.4 % Expected term 4.5 4.5 3.4 Risk-free interest rate 1.5 % 1.4 % 0.7 % Dividend yield 0.0 % 0.0 % 0.0 % We estimate expected volatility based on a weighted average of our historical volatility and the implied volatility of long-lived call options. We estimate the expected term of our stock options based primarily on the vesting period of the awards and historical exercise behavior. For the risk-free interest rate, we use the U.S. constant maturity treasury rates interpolated between the years commensurate with the expected life assumptions. Our dividend yield assumption considers that we have not historically paid dividends and we do not expect to pay dividends in the foreseeable future. Refer to Note 15 , Stock and Savings Plans . Income Taxes We are subject to the income tax laws of the U.S. and the foreign jurisdictions in which we have significant business operations. These tax laws are complex and subject to different interpretations by the taxpayer and the relevant governmental taxing authorities. As a result, significant judgments and interpretations are required in determining our provision for income taxes and evaluating our uncertain tax positions. The objectives of accounting for income taxes are to recognize the amount of taxes payable or refundable for the current year and deferred tax assets and liabilities for the future tax consequences of events that have been recognized in an entity’s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record a valuation allowance to reduce deferred tax assets to the amount that we believe is more likely than not to be realized. We have not provided deferred taxes on unremitted earnings attributable to international subsidiaries that have been considered permanently reinvested. As of August 31, 2015 , the unremitted earnings from these operations were not significant. We evaluate and account for uncertain tax positions using a two-step approach. Recognition (step one) occurs when we conclude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 than not threshold of being sustained. We classify interest and penalties accrued in connection with unrecognized tax benefits as income tax expense on our Consolidated Statements of Income. Ou</t>
  </si>
  <si>
    <t>Restructuring and Impairment Charges</t>
  </si>
  <si>
    <t>Restructuring and Related Activities [Abstract]</t>
  </si>
  <si>
    <t>Restructuring and Impairment Charges The following summarizes our restructuring and impairment charges for the respective periods: Year Ended August 31, ($ in thousands) 2015 2014 2013 Restructuring charges $ 71,921 $ 85,343 $ 197,022 Property and equipment impairment 9,879 — — Restructuring and impairment charges $ 81,800 $ 85,343 $ 197,022 The following summarizes the restructuring and impairment charges in our segment reporting format: Year Ended August 31, ($ in thousands) 2015 2014 2013 University of Phoenix $ 50,325 $ 61,899 $ 158,757 Apollo Global 585 6,091 6,053 Other 30,890 17,353 32,212 Restructuring and impairment charges $ 81,800 $ 85,343 $ 197,022 Restructuring Charges We began initiating restructuring activities in fiscal year 2011 to reengineer our business processes and educational delivery systems to improve the efficiency and effectiveness of our services to students. We have subsequently continued restructuring activities to further reduce costs to align with our lower enrollment and revenue. The following details the changes in our restructuring liabilities during fiscal years 2015, 2014 and 2013: Lease and Related Costs, Net Severance and Other Employee Separation Costs Other Restructuring Related Costs Total ($ in thousands) 2015 Restructuring Prior Year Restructuring (1) 2015 Restructuring Prior Year Restructuring (1) 2015 Restructuring Prior Year Restructuring (1) August 31, 2012 $ — $ 26,024 $ — $ 2,998 $ — $ 1,411 $ 30,433 Expense — 137,263 — 32,690 — 27,069 197,022 Other (2) — (31,114 ) — (405 ) — (12,221 ) (43,740 ) Payments — (28,125 ) — (27,660 ) — (8,129 ) (63,914 ) August 31, 2013 — 104,048 — 7,623 — 8,130 119,801 Expense — 47,279 — 33,215 — 4,849 85,343 Other (2 ) — (3,251 ) — (4,281 ) — — (7,532 ) Payments — (51,872 ) — (30,870 ) — (11,787 ) (94,529 ) August 31, 2014 — 96,204 — 5,687 — 1,192 103,083 Expense 1,022 35,018 28,628 1,355 5,135 763 71,921 Other (2 ) (1,022 ) (9,155 ) (2,046 ) — (984 ) — (13,207 ) Payments — (47,077 ) (18,372 ) (7,042 ) (4,061 ) (1,955 ) (78,507 ) August 31, 2015 (3) $ — $ 74,990 $ 8,210 $ — $ 90 $ — $ 83,290 (1) We have incurred $381 million of cumulative costs associated with restructuring activities initiated prior to fiscal year 2015 as of August 31, 2015, which includes lease exit, employee separation, and other related costs of $255 million , $84 million and $42 million , respectively. These cumulative costs have been reflected in our segment reporting as follows: $299 million in University of Phoenix, $18 million in Apollo Global, and $64 million in Other. (2) Other primarily represents $12.8 million , $7.6 million and $50.1 million of accelerated depreciation in fiscal years 2015, 2014 and 2013, respectively. Other also includes share-based compensation and adjustments to certain lease related liabilities such as deferred rent. (3) The gross, undiscounted obligation associated with our restructuring liabilities as of August 31, 2015 was approximately $147 million , which principally represents lease costs for non-cancelable leases that will be paid over the respective lease terms through fiscal year 2023. Prior Year Restructuring Our restructuring activities initiated prior to fiscal year 2015 principally include rationalizing our administrative real estate facilities, closing 115 University of Phoenix ground locations, and workforce reductions. As of August 31, 2015, University of Phoenix has closed the substantial majority of the total square feet included in these prior year plans and has recorded approximately $177.6 million of initial aggregate charges representing the estimated fair value of future contractual operating lease obligations. These charges were recorded in the periods we ceased using the respective facilities. We measure lease obligations at fair value using a discounted cash flow approach encompassing significant unobservable inputs (Level 3). The significant unobservable inputs principally include estimated future cash flows and discount rates, which have ranged between 3% - 6%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August 31, 2015, we have recorded adjustments to our initial lease obligation liabilities for interest accretion and immaterial adjustments for changes in estimated sublease income. Lease and related costs, net also includes accelerated depreciation associated with revising the useful lives of the fixed assets at the facilities we are closing through their expected closure dates. Prior to revising the useful lives, we perform a recoverability analysis for the facilities’ fixed assets by comparing the estimated undiscounted cash flows of the locations through their expected closure dates to the carrying amount of the locations’ fixed assets. Based on such analyses, we have not recorded material impairment charges associated with the facilities we are closing. We have implemented workforce reductions and expense such costs on the date we notify the employee, unless the employee must provide future service, in which case the benefits are expensed over the future service period. Many of the employees at ground locations we are closing continue to provide services until we complete the respective teach-out obligations. For workforce reductions initiated prior to fiscal year 2015, we have incurred $ 1.4 million , $ 33.2 million , and $ 32.7 million of severance and other employee separation costs in fiscal years 2015, 2014 and 2013, respectively. Under prior year plans, we do not expect to incur material charges for the remaining ground location closures and associated space to be vacated. However, we will continue to incur interest accretion associated with the lease obligations, and we may record additional adjustments associated with estimated lease obligations in future periods. 2015 Restructuring We incurred $ 34.8 million of expense for new restructuring activities initiated during fiscal year 2015. The substantial majority of the expense represents severance and other employee separation costs associated with the elimination of approximately 1,500 positions. During the fourth quarter of fiscal year 2015, University of Phoenix announced its plan to transform itself into a more focused, higher retaining and less complex institution. As part of this plan, the University approved the closure of 24 additional ground locations. We will incur lease obligation charges associated with these locations after we complete teach-out obligations and cease use of the respective facilities. As of August 31, 2015, our remaining lease obligations for these ground locations was approximately $43 million . We intend to further reduce costs to align with our lower enrollment and revenue, and expect to incur material charges associated with other future restructuring activities. These efforts include University of Phoenix continuing to actively evaluate the extent, functionality and location of its ground facilities, and the closure of additional facilities in the future, including those discussed above. Impairment Charges Based on developments and trends at University of Phoenix during fiscal year 2015, we evaluated the property and equipment at University of Phoenix’s remaining ground locations that the University plans to continue to operate for recoverability. Accordingly, we compared the estimated undiscounted cash flows of the locations over the remaining useful lives of their fixed assets to the carrying amount of their fixed assets. Based on our analysis and the nature of the associated assets, we recorded $ 6.0 million of impairment charges during fiscal year 2015 representing the remaining carrying amount of the assets. We also recorded $ 3.9 million of other long-lived asset impairments in fiscal year 2015 that resulted primarily from our abandonment of certain software. As of August 31, 2015 , we believe the carrying amounts of our remaining other long-lived assets are recoverable and no impairment exists. However, changes to our business or other circumstances could lead to potential impairments in the future.</t>
  </si>
  <si>
    <t>Discontinued Operations</t>
  </si>
  <si>
    <t>Discontinued Operations and Disposal Groups [Abstract]</t>
  </si>
  <si>
    <t>Discontinued Operations During the fourth quarter of fiscal year 2015, we committed to a plan to sell Carnegie Learning as we determined the business was no longer consistent with our long-term strategic objectives due to its operating losses and our focus on the postsecondary market. We are actively marketing Carnegie Learning, and believe it is probable that it will be sold within a year and we do not expect to have significant continuing involvement with the disposal group after it is sold. Accordingly, we began presenting Carnegie Learning’s assets and liabilities as held for sale on our Consolidated Balance Sheets as of August 31, 2015, and Carnegie Learning’s operating results are presented as discontinued operations on our Consolidated Statements of Income for all periods presented. As discussed further in Note 18 , Segment Reporting ,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As a result of the classification as held for sale, we recorded a $13.6 million charge to reduce the Carnegie Learning disposal group’s carrying value to its estimated fair value, less costs to sell. Our estimate of the fair value of the Carnegie Learning disposal group was nominal based on the indications of interest we have received from potential buyers. This charge is included in loss from discontinued operations, net of tax on our Consolidated Statements of Income. The major components of Carnegie Learning’s assets and liabilities, which are presented separately as held for sale on our Consolidated Balance Sheets as of August 31, 2015, are as follows. For comparability purposes, we have also presented Carnegie Learning’s assets and liabilities as of August 31, 2014, which are included in the respective financial statement line items. As of August 31, ($ in thousands) 2015 2014 Cash $ 10,220 $ 10,440 Accounts receivable, net 10,327 12,429 Property and equipment, net 15,912 10,719 Intangible assets, net 14,100 32,127 Other 3,972 5,462 Allowance for reduction of assets of business held for sale (13,634 ) — Total assets $ 40,897 $ 71,177 Deferred revenue $ 35,602 $ 32,195 Other 5,295 16,888 Total liabilities $ 40,897 $ 49,083 During fiscal year 2014, we sold the assets of our subsidiary Institute for Professional Development (“IPD”) for $4 million . IPD had insignificant assets and liabilities as of the date of sale and as a result, we realized an immaterial gain on sale. We sold IPD because its business was no longer consistent with our long-term strategic objectives due to recent operating losses and limitations on our ability to further develop and expand the domestic business. We do not have significant continuing involvement with IPD after the sale and, accordingly, IPD’s operating results are presented as discontinued operations on our Consolidated Statements of Income. IPD was previously included in Other in our segment reporting. The following summarizes the operating results of our discontinued operations for the respective periods, which are presented in loss from discontinued operations, net of tax on our Consolidated Statements of Income: Year Ended August 31, ($ in thousands) 2015 2014 2013 Net revenue $ 25,063 $ 50,214 $ 67,459 Gain on sale — 809 — Loss for allowance for reduction of assets of business held for sale (13,634 ) — — Intangibles impairment (1) (12,999 ) — — Other costs and expenses (34,459 ) (78,456 ) (96,022 ) Loss from discontinued operations before income taxes (36,029 ) (27,433 ) (28,563 ) Benefit from income taxes 12,844 10,801 10,051 Loss from discontinued operations, net of tax $ (23,185 ) $ (16,632 ) $ (18,512 ) (1) Represents an impairment charge recorded during the second quarter of fiscal year 2015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 The operating results of our discontinued operations only includes revenues and costs directly attributable to the discontinued operations. Accordingly, no interest expense or general corporate overhead has been allocated to Carnegie Learning or IPD. Additionally, we have ceased depreciation on Carnegie Learning’s property and equipment while it is presented as held for sale. IPD did not meet the held for sale criteria until the period it was sold. We determined cash flows from our discontinued operations are not material and are included with cash flows from continuing operations on our Consolidated Statements of Cash Flows.</t>
  </si>
  <si>
    <t>Business Combinations [Abstract]</t>
  </si>
  <si>
    <t>Acquisitions Fiscal Year 2015 Acquisitions During fiscal year 2015, we completed the following acquisitions to support our strategy to diversify and expand our professional development offerings and our global operations: • The Iron Yard - On June 11, 2015, we acquired a 62% interest in TIY Academy, LLC (“The Iron Yard”), a provider of nondegree information technology bootcamp programs in the United States, for $15.9 million . • FAEL - On December 4, 2014, we acquired a 75% interest in Sociedade Técnica Educacional da Lapa S.A., a provider of postsecondary educational programs in Brazil under the name Faculdade da Educacional da Lapa (“FAEL”). We made an initial cash payment of R$73.8 million (equivalent to $28.9 million on the acquisition date), and the acquisition includes a potential contingent consideration payment in the future that is principally based on FAEL’s calendar year 2018 net revenue. The contingent payment has a maximum of approximately R$34 million (equivalent to $9.5 million as of August 31, 2015 ), and its fair value on the acquisition date was insignificant based on our estimate of FAEL’s future revenue in relation to the contingent payment threshold as defined in the acquisition agreement. We also have the option to buy the remaining noncontrolling interests associated with the above acquisitions, and the noncontrolling shareholders have the option to sell their shares to us, as follows: • The Iron Yard - The options are exercisable beginning in the fourth quarter of our fiscal year 2018, or earlier in limited circumstances. The prices for these options are principally based on the fair value of The Iron Yard at the exercise date as defined in the acquisition agreement. • FAEL - The options are exercisable beginning in the third quarter of our fiscal year 2019, or earlier in limited circumstances. The prices for these options are based on a formula specified at the acquisition date and are principally based on a multiple of FAEL’s operating results as defined in the acquisition agreement. There is no minimum or maximum price for the options described above. Since the options are embedded in the shares owned by the respective noncontrolling shareholders and the shareholders have the option to redeem their shares, we have classified the noncontrolling interests as redeemable equity on our Consolidated Balance Sheets. Subsequent to recording the noncontrolling interests at fair value on the acquisition date, we record the redeemable noncontrolling interests at the greater of the carrying value or the redemption value because the interests are probable of becoming redeemable. We determine the redemption value based on the terms specified in the respective acquisition agreements, and by assuming the end of each reporting period is the redemption date. We record redemption value adjustments through retained earnings. We incurred transaction costs of $1.4 million and $1.2 million for The Iron Yard and FAEL acquisitions, respectively, and these costs are included in acquisition and other related costs on our Consolidated Statements of Income. We accounted for the acquisitions as business combinations and allocated the purchase price to the assets acquired and liabilities assumed at fair value as summarized below: The Iron Yard FAEL Purchase Price Allocation ($ in thousands) Weighted Average Useful Life (Years) Purchase Price Allocation ($ in thousands) Weighted Average Useful Life (Years) Cash and cash equivalents $ 5,401 $ 7,685 Intangibles: Trademarks 3,100 10.0 9,223 Indefinite Accreditation — 5,940 Indefinite Course curriculum 310 2.0 1,212 4.0 Other 1,280 4.7 4,182 4.0 Goodwill 15,888 14,538 Other assets 445 2,877 Liabilities (584 ) (13,369 ) Total assets acquired and liabilities assumed, net 25,840 32,288 Less: Fair value of redeemable noncontrolling interests (9,900 ) (3,437 ) Total fair value of consideration transferred 15,940 28,851 Less: Cash acquired (5,401 ) (7,685 ) Cash paid for acquisition, net of cash acquired $ 10,539 $ 21,166 We determined the fair value of assets acquired, liabilities assumed and the redeemable noncontrolling interests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income approaches to value the substantial majority of the acquired intangibles. The trademarks were valued using the relief-from-royalty method, which represents the benefit of owning these intangible assets rather than paying royalties for their use. The remaining intangibles were valued using the excess earnings method, with and with-out method, cost savings method or replacement cost approach. • Other assets and liabilities - The carrying value of all other assets and liabilities approximated fair value at the time of acquisition. • Redeemable noncontrolling interests - We estimated the fair value of the redeemable noncontrolling interests principally as the noncontrolling ownership percentage of the implied fair value of each acquired entity, and applied certain discounts including lack of control, as applicable. The goodwill resulting from The Iron Yard acquisition is expected to be deductible for tax purposes, and the goodwill resulting from the FAEL acquisition may become deductible for tax purposes in the future. The goodwill for each acquisition is principally attributable to the future earnings potential associated with enrollment growth and other intangibles that do not qualify for separate recognition such as the assembled workforce. The goodwill for The Iron Yard is included in Other in our segment reporting and the goodwill for FAEL is included in our Apollo Global reportable segment. We have selected a July 1 annual goodwill impairment test date for each reporting unit. We assigned an indefinite useful life to the acquired FAEL trademarks and accreditation intangible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The weighted average original useful life of the acquired finite-lived intangibles was 8 years and 4 years for The Iron Yard and FAEL, respectively. Refer to Note 8 , Goodwill and Intangibles , for the estimated future amortization of our finite-lived intangibles. The operating results of The Iron Yard and FAEL are included in our consolidated financial statements from the date of each respective acquisition. We have not provided pro forma information or the revenue and operating results of the acquired entities because their results of operations are not material, both individually and in the aggregate, to our consolidated results of operations. Fiscal Year 2014 Acquisitions During fiscal year 2014, we completed the following acquisitions to support our strategy to diversify and expand our global operations: • Milpark Education - On May 20, 2014, we acquired an 81% consolidated interest in Milpark Education, a provider of education and training to adult learners in South Africa, for approximately ZAR 265 million (approximated $26 million on the transaction date). In connection with the acquisition, we also have the option to buy the remaining noncontrolling interests, and the noncontrolling shareholders have the option to sell their shares to us. The options are exercisable in the third quarter of our fiscal year 2016, or earlier in limited circumstances. The prices for these options are based on a formula specified at the acquisition date and are principally based on a multiple of Milpark Education’s operating results as defined in the acquisition agreement. There is no minimum or maximum price for these options. • Open Colleges - On December 20, 2013, we acquired 70% of the outstanding shares of Open Colleges, a provider of education and training to adult learners in Australia. We paid A $110.3 million (equivalent to $98.1 million on the transaction date), plus contingent consideration, which we initially measured at $21.4 million based on information available as of the acquisition date. During fiscal year 2015, we settled the contingent consideration as discussed at Note 9 , Fair Value Measurements , and purchased the remaining 30% noncontrolling ownership interests as discussed in Note 13 , Shareholders’ Equity and Redeemable Noncontrolling Interests . As a result of these transactions, we own all of Open Colleges. We accounted for these acquisitions as business combinations, and the operating results of Milpark Education and Open Colleges are included in our consolidated financial statements from the date of each respective acquisition. We have not provided pro forma information or the revenue and operating results of the acquired entities because their results of operations are not material, both individually and in the aggregate, to our consolidated results of operations in the respective periods of acquisition. The respective purchase price allocations are summarized below: ($ in thousands) Milpark Education Open Colleges Tangible assets (net of acquired liabilities) $ (2,607 ) $ (17,574 ) Indefinite-lived intangibles 7,048 — Finite-lived intangibles 3,352 60,575 Goodwill 22,227 127,656 Total assets acquired and liabilities assumed, net 30,020 170,657 Less: Fair value of redeemable noncontrolling interests (2,669 ) (51,197 ) Total fair value of consideration transferred 27,351 119,460 Less: Fair value of contingent consideration — (21,371 ) Less: Cash acquired (2,834 ) (3,152 ) Cash paid for acquisition, net of cash acquired $ 24,517 $ 94,937</t>
  </si>
  <si>
    <t>Financial Instruments</t>
  </si>
  <si>
    <t>Financial Instruments [Abstract]</t>
  </si>
  <si>
    <t xml:space="preserve"> 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s: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August 31, 2014 ($ in thousands) Amortized Cost Unrealized Gains Unrealized Losses Fair Value Cash and Cash Equivalents (1) Current Marketable Securities Noncurrent Marketable Securities Cash $ 1,295,395 $ — $ — $ 1,295,395 $ 1,295,395 $ — $ — Level 1: Money market funds 132,508 — — 132,508 132,508 — — Level 2: Tax-exempt municipal bonds 106,543 155 (11 ) 106,687 — 78,443 28,244 Corporate bonds 106,575 123 (52 ) 106,646 — 56,837 49,809 Time deposits 50,100 — — 50,100 25,041 25,059 — Commercial paper 11,793 1 — 11,794 — 11,794 — Other 19,155 1 (1 ) 19,155 4 15,339 3,812 Level 3: Auction-rate securities (2) 6,850 — (904 ) 5,946 — — 5,946 Total $ 1,728,919 $ 280 $ (968 ) $ 1,728,231 $ 1,452,948 $ 187,472 $ 87,811 (1) Cash and cash equivalents includes restricted cash and cash equivalents. (2) Auction-rate securities were redeemed at par value during fiscal year 2015.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hree years . We may sell certain of our marketab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August 31: ($ in thousands) 2015 2014 Student accounts receivable $ 234,204 $ 255,134 Less allowance for doubtful accounts (42,259 ) (50,145 ) Net student accounts receivable 191,945 204,989 Other receivables (1) 6,514 20,409 Total accounts receivable, net $ 198,459 $ 225,398 (1) The decrease in other receivables was principally attributable to presentation of Carnegie Learning as held for sale as of August 31, 2015. Refer to Note 3 , Discontinued Operations . Student accounts receivable is composed primarily of amounts due related to tuition and educational services. Our student receivables are not collateralized; however, credit risk is reduced as the amount owed by any individual student is small relative to the total student receivables and the customer base is geographically diverse. The following summarizes the activity in allowance for doubtful accounts for the respective periods: Year Ended August 31, ($ in thousands) 2015 2014 2013 Beginning allowance for doubtful accounts $ 50,145 $ 59,744 $ 107,230 Provision for uncollectible accounts receivable 59,205 53,819 83,798 Write-offs, net of recoveries (63,144 ) (62,422 ) (130,837 ) Currency translation adjustment (3,947 ) (996 ) (447 ) Ending allowance for doubtful accounts $ 42,259 $ 50,145 $ 59,744</t>
  </si>
  <si>
    <t>Property and Equipment, Net</t>
  </si>
  <si>
    <t>Property, Plant and Equipment [Abstract]</t>
  </si>
  <si>
    <t>Property and Equipment, Net Property and equipment, net consist of the following as of August 31: ($ in thousands) 2015 2014 Land $ 25,253 $ 30,540 Buildings 58,873 62,970 Leasehold improvements (includes tenant improvement allowances) 351,404 357,645 Furniture and equipment 342,830 388,397 Software 134,657 139,376 Internally developed software 175,038 139,325 Construction in progress 38,944 40,502 Gross property and equipment 1,126,999 1,158,755 Accumulated depreciation and amortization (756,718 ) (723,022 ) Property and equipment, net $ 370,281 $ 435,733 The following amounts, which are included in the above table, represent capital leases as of August 31: ($ in thousands) 2015 2014 Buildings and land $ 3,635 $ 4,510 Furniture and equipment 46,962 48,024 Software 14,511 14,264 Accumulated depreciation and amortization (51,455 ) (42,401 ) Capital lease assets, net $ 13,653 $ 24,397 Depreciation expense included in continuing operations was $123.9 million , $134.3 million and $195.8 million for fiscal years 2015 , 2014 and 2013 , respectively. This depreciation expense includes $12.8 million , $7.6 million and $50.1 million of accelerated depreciation during the respective periods associated with our restructuring activities that is included in restructuring and impairment charges on our Consolidated Statements of Income. The remaining depreciation expense from continuing operations is included in depreciation and amortization on our Consolidated Statements of Income. Depreciation expense for our internally developed software was $28.4 million , $20.1 million and $12.1 million in fiscal years 2015 , 2014 and 2013 , respectively, a portion of which is included in loss from discontinued operations, net of tax, on our Consolidated Statements of Income. During fiscal year 2015, we recorded $9.9 million of fixed asset impairment charges that are included in restructuring and impairment charges on our Consolidated Statements of Income. Refer to Note 2 , Restructuring and Impairment Charges .</t>
  </si>
  <si>
    <t>Goodwill and Intangibles</t>
  </si>
  <si>
    <t>Goodwill and Intangible Assets Disclosure [Abstract]</t>
  </si>
  <si>
    <t>Goodwill and Intangibles The following details changes in our goodwill by reportable segment during fiscal years 2015 and 2014 : University of Phoenix Apollo Global Other Total ($ in thousands) Goodwill as of August 31, 2013 $ 71,812 $ 14,917 $ 16,891 $ 103,620 Acquisitions — 149,883 — 149,883 Currency translation adjustment — 6,398 — 6,398 Goodwill as of August 31, 2014 71,812 171,198 16,891 259,901 Acquisitions — 14,538 15,888 30,426 Currency translation adjustment — (43,137 ) — (43,137 ) Goodwill as of August 31, 2015 $ 71,812 $ 142,599 $ 32,779 $ 247,190 The following presents the components of the net carrying amount of our goodwill by reportable segment as of August 31, 2015 and 2014 : University of Phoenix Apollo Global (1) Other Total ($ in thousands) Gross carrying amount (1) $ 71,812 $ 191,606 $ 52,984 $ 316,402 Accumulated impairments (1) — (8,712 ) (20,205 ) (28,917 ) Foreign currency translation — (40,295 ) — (40,295 ) Net carrying amount at August 31, 2015 $ 71,812 $ 142,599 $ 32,779 $ 247,190 University of Phoenix Apollo Global (1) Other Total ($ in thousands) Gross carrying amount (1) $ 71,812 $ 177,068 $ 37,096 $ 285,976 Accumulated impairments (1) — (8,712 ) (20,205 ) (28,917 ) Foreign currency translation — 2,842 — 2,842 Net carrying amount at August 31, 2014 $ 71,812 $ 171,198 $ 16,891 $ 259,901 (1) We have also recorded $366 million of accumulated impairments associated with our BPP and UNIACC reporting units, both of which did not have any goodwill as of August 31, 2015 and 2014 . Intangibles consist of the following as of August 31: 2015 2014 ($ in thousands) Gross Carrying Amount Accumulated Amortization Effect of Foreign Currency Translation Net Carrying Amount Gross Carrying Amount Accumulated Amortization Effect of Foreign Currency Translation Net Carrying Amount Accreditations and designations $ 21,628 $ (6,972 ) $ (3,153 ) $ 11,503 $ 21,628 $ (3,015 ) $ 1,000 $ 19,613 Trademarks (1) 21,019 (2,942 ) (3,034 ) 15,043 17,919 (1,238 ) 907 17,588 Curriculum (1) 19,715 (7,361 ) (2,470 ) 9,884 16,993 (2,933 ) 826 14,886 Student and customer relationships (1), (2) 5,517 (2,632 ) (1,975 ) 910 15,934 (9,780 ) (1,161 ) 4,993 Software and technology (3) — — — — 42,389 (25,151 ) — 17,238 Other (1), (2) 3,746 (597 ) (633 ) 2,516 20,891 (19,909 ) (611 ) 371 Total finite-lived intangibles 71,625 (20,504 ) (11,265 ) 39,856 135,754 (62,026 ) 961 74,689 Trademarks (1), (3) 101,637 — (9,906 ) 91,731 106,514 — (68 ) 106,446 Accreditations and designations (1) 14,470 — (2,813 ) 11,657 8,530 — (300 ) 8,230 Total indefinite-lived intangibles 116,107 — (12,719 ) 103,388 115,044 — (368 ) 114,676 Total intangible assets, net $ 187,732 $ (20,504 ) $ (23,984 ) $ 143,244 $ 250,798 $ (62,026 ) $ 593 $ 189,365 (1) We acquired certain intangibles during fiscal year 2015 as a result of our acquisitions. Refer to Note 4 , Acquisitions . (2) The decrease in the gross carrying amount as of August 31, 2015 compared to August 31, 2014 was due to the removal of intangibles that were fully amortized during fiscal year 2015. (3) We recorded a $ 13.0 million impairment charge of technology intangibles during fiscal year 2015, and certain intangibles are presented as held for sale as of August 31, 2015 associated with Carnegie Learning. Refer to Note 3 , Discontinued Operations . Intangible amortization expense included in continuing operations was $14.2 million , $12.1 million and $4.0 million during fiscal years 2015 , 2014 and 2013 , respectively. The weighted average original useful life of our finite-lived intangibles as of August 31, 2015 was 6.6 years and the estimated future amortization expense of our finite-lived intangibles is as follows: ($ in thousands) 2016 2017 2018 2019 2020 Thereafter Total Estimated future amortization expense (1) $ 10,815 $ 9,890 $ 7,358 $ 3,343 $ 1,959 $ 6,491 $ 39,856 (1) Estimated future amortization expense may vary as acquisitions and dispositions occur in the future and as a result of foreign currency translation adjustments. Fiscal Year 2015 Impairment Testing The annual goodwill and indefinite-lived intangibles impairment tests, as applicable, for our reporting units are as follows: • May 31: University of Phoenix, ULA, UNIACC and Western International University; • July 1: Open Colleges, BPP, Milpark Education, FAEL and The Iron Yard; and • August 31: College for Financial Planning. Our market capitalization declined significantly during the fourth quarter of fiscal year 2015 after we reported our third quarter results. We believe the decline in the fourth quarter of fiscal year 2015 was principally attributable to University of Phoenix’s lower enrollment and uncertainty associated with the University’s announced change in strategy to transform into a more focused, higher retaining and less complex institution. Although we believe the University’s new strategy will favorably impact student retention, graduation rates and cost to enroll in the long-term, we announced that the associated initiatives, taken as a whole, will negatively impact its new enrollment and cash flows in the short-term. Based primarily on the decline in market capitalization, we performed an interim goodwill impairment analysis for University of Phoenix in the fourth quarter of fiscal year 2015. University of Phoenix represents the substantial majority of our consolidated operating results and, as discussed above, we believe our market capitalization decline in the fourth quarter of fiscal year 2015 was principally attributable to the University. Accordingly, we determined the fair value of our University of Phoenix reporting unit using a market-based approach primarily due to uncertainty viewed by market participants associated with the University’s expected future cash flows. The critical assumptions in the market-based approach included comparable market multiples and an assumed control premium for a market participant to acquire a controlling interest in the University. Based on our evaluation, University of Phoenix’s estimated fair value exceeded its carrying value by a margin of more than 15% of the University’s estimated fair value. We may be required to record an impairment in the future if our critical assumptions deteriorate or our market capitalization declines further. We did not record any impairment charges associated with our other reporting units as the estimated fair value of each of the reporting units exceeded the carrying value of their respective net assets as of their annual impairment test dates. We elected to perform qualitative assessments for certain of our reporting units. For reporting units that we tested using a quantitative approach, which includes Open Colleges and Milpark Education, the estimated fair values exceeded the respective carrying values by margins of more than 15% of their respective estimated fair values. We determined the fair values of both Open Colleges and Milpark Education using a combination of the discounted cash flow valuation method and market-based approaches, to which we applied more weighting to the market-based approaches. If the critical assumptions used in our impairment testing for these reporting units deteriorate or are otherwise adversely impacted, a lower fair value estimate may result. In particular, the goodwill acquired in our recent acquisitions was principally attributable to future earnings potential associated with student growth. If these acquired entities do not achieve our forecasts, the goodwill could be impaired in the future. During the fourth quarter of fiscal year 2015, we compared the sum of the estimated fair values of our reporting units to our market capitalization, plus an assumed control premium to acquire a controlling interest in Apollo. Apollo is a “Controlled Company” under Nasdaq listing rules and our market capitalization is based solely on our nonvoting publicly traded Class A common stock. Based on our evaluation, the fair values of our reporting units were reasonable in relation to our market capitalization. The BPP trademark represents the substantial majority of our indefinite-lived intangibles. We tested the BPP trademark using a quantitative approach and estimated its fair value using the relief-from-royalty method, which represents the benefit of owning the trademark rather than paying royalties for its use. The estimated fair value of the BPP trademark exceeded its carrying value by a margin representing more than 30% of its fair value.</t>
  </si>
  <si>
    <t>Fair Value Measurements</t>
  </si>
  <si>
    <t>Fair Value Disclosures [Abstract]</t>
  </si>
  <si>
    <t>Fair Value Measurements We measure and disclose certain financial instruments at fair value as described in Note 5 , Financial Instruments . Liabilities measured at fair value on a recurring basis, all of which are included in other liabilities on our Consolidated Balance Sheets, consist of the following as of August 31, 2015 and 2014 : Fair Value Measurements at Reporting Dates Using Fair Value as of Respective Reporting Dates Quoted Prices in (Level 1) Significant Other Inputs (Level 2) Significant Inputs (Level 3) ($ in thousands) Contingent consideration as of August 31, 2015 $ 7,499 $ — $ — $ 7,499 Contingent consideration as of August 31, 2014 $ 41,893 $ — $ — $ 41,893 The following summarizes the changes in liabilities measured at fair value on a recurring basis using significant unobservable inputs (Level 3) for the respective periods: Year Ended August 31, ($ in thousands) 2015 2014 Beginning balance $ 41,893 $ 5,277 Initial contingent consideration at fair value — 21,371 Change in fair value included in net income 86 13,907 Payment for contingent consideration (34,480 ) — Currency translation adjustment — 1,338 Ending balance $ 7,499 $ 41,893 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 • Open Colleges - As a result of our acquisition of Open Colleges during fiscal year 2014, we had contingent consideration that was based on Open Colleges’ operating results through June 2014 as defined in the acquisition agreement. We initially measured the contingent consideration at $21.4 million based on information available as of the acquisition date. We settled the contingent consideration during fiscal year 2015 and paid $34.5 million, which includes $21.4 million in financing activities and the remaining portion is included in operating activities on our Consolidated Statements of Cash Flows. • Apollo Global - As a result of our purchase of the noncontrolling interest in Apollo Global during fiscal year 2013, we have contingent consideration that is based on a portion of Apollo Global’s operating results through the fiscal years ending August 31, 2017. As of August 31, 2015 , the estimated fair value for this contingent consideration was $7.5 million . We did not change our valuation techniques associated with recurring fair value measurements from prior periods. Liabilities measured at fair value on a nonrecurring basis during fiscal years 2015 and 2014 are included in other liabilities on our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Respective Fiscal Years Fiscal year 2015 restructuring obligations $ 19,297 $ — $ — $ 19,297 $ 19,297 Fiscal year 2014 restructuring obligations $ 34,701 $ — $ — $ 34,701 $ 34,701 During fiscal years 2015 and 2014 , we recorded $19.3 million and $34.7 million of aggregate initial lease and other contract obligations at fair value associated with our restructuring activities. We recorded obligation liabilities on the dates we ceased using the right conveyed by the respective contracts, and we measured the liabilities at fair value using Level 3 inputs included in the valuation method. Refer to Note 2 , Restructuring and Impairment Charges .</t>
  </si>
  <si>
    <t>Accrued and Other Liabilities</t>
  </si>
  <si>
    <t>Payables and Accruals [Abstract]</t>
  </si>
  <si>
    <t>Accrued and Other Liabilities Accrued and other current liabilities consist of the following as of August 31: ($ in thousands) 2015 2014 Salaries, wages and benefits $ 74,454 $ 125,165 Student discounts, grants and scholarships 44,682 14,931 Restructuring obligations 38,921 43,339 Legal and other professional obligations 23,961 33,651 Advertising 21,931 33,853 Deferred rent and other lease liabilities 12,181 12,384 Curriculum materials 11,690 12,069 Contingent consideration — 35,239 Other 53,027 52,976 Total accrued and other current liabilities $ 280,847 $ 363,607 Other long-term liabilities consist of the following as of August 31: ($ in thousands) 2015 2014 Deferred rent and other lease liabilities $ 49,745 $ 57,788 Restructuring obligations 44,369 59,744 Deferred gains on sale-leasebacks 20,168 21,641 Deferred revenue (1) 16,687 51,831 Other 41,483 42,938 Total other long-term liabilities $ 172,452 $ 233,942 (1) The decrease in deferred revenue was principally attributable to presentation of Carnegie Learning as held for sale as of August 31, 2015. Refer to Note 3 , Discontinued Operations .</t>
  </si>
  <si>
    <t>Debt</t>
  </si>
  <si>
    <t>Debt Disclosure [Abstract]</t>
  </si>
  <si>
    <t>Debt Debt and short-term borrowings consist of the following as of August 31: ($ in thousands) 2015 2014 Revolving Credit Facility $ — $ 585,000 Capital lease obligations 16,863 32,806 Other 28,783 39,290 Total debt 45,646 657,096 Less short-term borrowings and current portion of long-term debt (14,080 ) (609,506 ) Long-term debt $ 31,566 $ 47,590 Debt maturities for each of the following years ended August 31 are as follows: ($ in thousands) 2016 2017 2018 2019 2020 Thereafter Total Debt maturities $ 14,080 $ 17,305 $ 4,255 $ 4,147 $ 2,996 $ 2,863 $ 45,646 In fiscal year 2012, we entered into a syndicated $625 million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As of August 31, 2015 , we had approximately $41 million of outstanding letters of credit and no outstanding borrowings under the Revolving Credit Facility. As of August 31, 2014, we had $585.0 million of outstanding borrowings and approximately $24 million of outstanding letters of credit under the Revolving Credit Facility. 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August 31, 2014 was 3.5% .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August 31, 2015 and 2014 . Other debt principally includes debt at subsidiaries of Apollo Global and the present value of an obligation payable over a 10 -year period associated with our purchase of technology in fiscal year 2012. The weighted average interest rate on our outstanding other debt at August 31, 2015 and 2014 was 5.6% and 5.8% , respectively. The carrying value of our debt, excluding capital leases, approximates fair value based on the nature of our debt, which includes consideration of the portion that is variable-rate.</t>
  </si>
  <si>
    <t>Income Taxes</t>
  </si>
  <si>
    <t>Income Tax Disclosure [Abstract]</t>
  </si>
  <si>
    <t>Income Taxes Geographic sources of income (loss) from continuing operations before income taxes are as follows for the respective periods: Year Ended August 31, ($ in thousands) 2015 2014 2013 United States $ 141,929 $ 400,126 $ 490,323 Foreign (36,286 ) (51,406 ) (38,771 ) Income from continuing operations before income taxes $ 105,643 $ 348,720 $ 451,552 Income tax (expense) benefit consists of the following for the respective periods: Year Ended August 31, ($ in thousands) 2015 2014 2013 Current: United States federal $ (46,722 ) $ (123,983 ) $ (180,245 ) State and local (3,131 ) (18,282 ) (30,734 ) Foreign (5,558 ) (2,575 ) (1,704 ) Total current (55,411 ) (144,840 ) (212,683 ) Deferred: United States federal (826 ) 380 19,927 State and local (2,069 ) 344 2,716 Foreign 143 16,826 5,965 Total deferred (2,752 ) 17,550 28,608 Provision for income taxes $ (58,163 ) $ (127,290 ) $ (184,075 ) The provision for income taxes differs from the tax computed using the statutory United States federal income tax rate as a result of the following items for the respective periods: Year Ended August 31, 2015 2014 2013 Statutory United States federal income tax rate 35.0 % 35.0 % 35.0 % State income taxes, net of federal benefit 6.1 % 4.7 % 4.3 % Open Colleges valuation allowance 9.5 % — % — % Foreign taxes 5.9 % 0.9 % 2.2 % Internal Revenue Service settlement (1) — % (3.1 )% — % Mexico tax reform — % (0.8 )% — % Contingent consideration — % 1.0 % — % Other, net (1.4 )% (1.2 )% (0.7 )% Effective income tax rate 55.1 % 36.5 % 40.8 % (1) We realized a $10.2 million tax benefit in fiscal year 2014 from settlement with the Internal Revenue Service (“IRS”) related to the deductibility of certain costs for our foreign subsidiaries. Deferred tax assets and liabilities consist of the following as of August 31: ($ in thousands) 2015 2014 Deferred tax assets: Allowance for doubtful accounts $ 13,748 $ 13,100 Leasing transactions 58,877 74,528 Net operating loss carry-forward (1) 18,401 16,938 Share-based compensation 18,607 23,796 Deferred revenue 17,063 18,539 Other 70,175 62,436 Gross deferred tax assets 196,871 209,337 Valuation allowance (69,089 ) (21,048 ) Deferred tax assets, net of valuation allowance 127,782 188,289 Deferred tax liabilities: Fixed assets 18,594 36,149 Intangibles 18,760 47,344 Other 6,052 6,264 Gross deferred tax liabilities 43,406 89,757 Net deferred income taxes $ 84,376 $ 98,532 (1) Net operating loss carry-forward represents $17.1 million of United States net operating losses that will begin to expire August 31, 2028. We also have $65.8 million of net operating losses in various foreign jurisdictions that do not expire. During fiscal year 2015 , we recorded $20.7 million of gross deferred tax assets for our outside basis difference in Carnegie Learning, and $14.5 million for additional tax basis in Open Colleges resulting from our purchase of the remaining noncontrolling interests. Our plan to sell Carnegie Learning and our purchase of the noncontrolling interests in Open Colleges are discussed in Note 3 , Discontinued Operations , and Note 13 , Shareholders’ Equity and Redeemable Noncontrolling Interests , respectively. We recorded a corresponding full valuation allowance for the deferred tax associated with Carnegie Learning because we do not expect to use any capital loss resulting from the future sale of the business. We also recorded a full valuation allowance for all of Open Colleges’ net deferred tax assets in fiscal year 2015 based on our consideration of all available evidence in determining whether it is more likely than not that such assets will be realized. Our determination was principally based on Open Colleges’ cumulative operating losses since its acquisition and a recent increase in its marketing costs to enroll new students, which we expect to result in continued projected operating losses in the near term. Although Open Colleges’ enrollment continues to grow, the combination of its service model and its cost structure negatively impacts its operating results in the near term. As of August 31, 2015 and 2014 , we also have recorded a valuation allowance related to a portion of our net operating losses and other deferred tax assets for certain of our other foreign subsidiaries because it is more likely than not that these deferred tax assets will not be utilized. We have concluded that it is more likely than not that we will ultimately realize the full benefit of our other deferred tax assets principally based on our history of and expected future profitable domestic operations. We have not provided deferred taxes on unremitted earnings attributable to international subsidiaries that have been considered permanently reinvested. As of August 31, 2015 , the unremitted earnings from these operations were not significant. Uncertain Tax Positions The following summarizes the activity in our unrecognized tax benefits, excluding interest and penalties, for the respective periods: Year Ended August 31, ($ in thousands) 2015 2014 2013 Beginning unrecognized tax benefits $ 18,398 $ 44,057 $ 32,207 Increases for tax positions taken in the current year 760 — 13,095 Increases for tax positions taken in prior years 564 2,214 5,953 Decreases for settlements with tax authorities (310 ) (7,184 ) (197 ) Decreases for tax positions of prior years (1) (810 ) (10,541 ) (2,635 ) Decreases due to lapse of applicable statutes of limitations (3,828 ) (10,148 ) (4,366 ) Ending unrecognized tax benefits $ 14,774 $ 18,398 $ 44,057 (1) Fiscal year 2014 includes the $10.2 million tax benefit related to the IRS settlement discussed above. Our liabilities for unrecognized tax benefits are primarily included in accrued and other current liabilities and other long-term liabilities on our Consolidated Balance Sheets, which also includes $2.5 million and $2.2 million of interest and penalties associated with our unrecognized tax benefits as of August 31, 2015 and 2014 , respectively. We classify interest and penalties related to unrecognized tax benefits as a component of provision for income taxes on our Consolidated Statements of Income. For interest and penalties, we recognized $0.3 million of expense, a $1.9 million benefit, and $0.1 million of expense in fiscal years 2015, 2014 and 2013, respectively. Although we cannot predict the timing of resolution with taxing authorities, if any, we believe it is reasonably possible that $11.1 million of our unrecognized tax benefits will be reduced in the next twelve months due to settlement with tax authorities or expiration of the applicable statute of limitations. These unrecognized tax benefits primarily relate to apportionment of service revenues for corporate income tax purposes and deductibility of certain costs of our foreign subsidiaries. As of August 31, 2015 , $8.7 million of our total unrecognized tax benefits would favorably affect our effective tax rate if recognized. If amounts accrued are less than amounts ultimately assessed by the taxing authorities, we would record additional income tax expense. Income Tax Audits During fiscal year 2015, the IRS completed its review of our United States federal income tax return for fiscal year 2014. Our federal income tax return for fiscal year 2013 is currently open for review by the IRS and we are also participating in the IRS’s Compliance Assurance Process for fiscal years 2015 and 2016, which is a voluntary program in which taxpayers seek to resolve all or most issues with the IRS prior to or soon after filing their United States federal income tax returns. Additionally,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t>
  </si>
  <si>
    <t>Shareholders’ Equity and Redeemable Noncontrolling Interests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August 31, 2015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lso repurchase shares in connection with tax withholding requirements associated with the release of vested share-based awards, which do not fall under the repurchase program described above. The following summarizes our share repurchase activity for the respective periods: Year Ended August 31, (In thousands, except per share data) 2015 2014 2013 Share repurchases under share repurchase program: Number of shares repurchased 1,440 5,363 — Weighted average purchase price per share $ 26.45 $ 29.78 $ — Cost of share repurchases $ 38,092 $ 159,684 $ — Share repurchases related to vesting of share-based awards: Number of shares repurchased 431 471 475 Cost of share repurchases $ 6,631 $ 13,025 $ 9,537 Share Reissuances We reissue our Class A common stock from our treasury stock as a result of the release of shares associated with share-based awards and purchases under our employee stock purchase plan. Share reissuances were as follows for the respective periods: Year Ended August 31, (In thousands) 2015 2014 2013 Number of shares reissued 1,374 1,431 1,532 Redeemable Noncontrolling Interests We have the option to buy the remaining noncontrolling interests in the following consolidated subsidiaries, and the noncontrolling shareholders the option to sell their shares to us: • The Iron Yard - We have a 62% interest in The Iron Yard and the noncontrolling interest options are exercisable beginning in the fourth quarter of our fiscal year 2018, or earlier in limited circumstances. The prices for these options are principally based on the fair value of The Iron Yard at the exercise date as defined in the acquisition agreement. • FAEL - We have a 75% interest in FAEL and the noncontrolling interest options are exercisable beginning in the third quarter of our fiscal year 2019, or earlier in limited circumstances. The prices for these options are based on a formula specified at the acquisition date and are principally based on a multiple of FAEL’s operating results as defined in the acquisition agreement. • Milpark Education - We have an 81% consolidated interest in Milpark Education and the noncontrolling interest options are exercisable in the third quarter of our fiscal year 2016, or earlier in limited circumstances. The prices for these options are based on a formula specified at the acquisition date and are principally based on a multiple of Milpark Education’s operating results as defined in the acquisition agreement. There is no minimum or maximum price for the options described above. Since the options are embedded in the shares owned by the respective noncontrolling shareholders and the shareholders have the option to redeem their shares, we have classified the noncontrolling interests described above as redeemable equity on our Consolidated Balance Sheets. We record redeemable noncontrolling interests at the greater of the carrying value or the redemption value at the end of each reporting period because the interests are probable of becoming redeemable. We determine the redemption value based on the terms specified in the respective acquisition agreements, and by assuming the end of each reporting period is the redemption date. We record redemption value adjustments through retained earnings. Purchase of Noncontrolling Interests During fiscal year 2015, we purchased the remaining 30% noncontrolling ownership interests in Open Colleges for $51.5 million . This purchase was accounted for as an equity transaction resulting in the removal of the associated redeemable noncontrolling interests from our Consolidated Balance Sheets. We also recorded an adjustment to additional paid-in capital to reflect the change in our proportionate interest of currency translation losses. During fiscal year 2013, we purchased the remaining 14.4% noncontrolling ownership interest in Apollo Global for $42.5 million cash, plus a contingent payment based on a portion of Apollo Global’s operating results through the fiscal years ending August 31, 2017. On the purchase date, we estimated the fair value of the contingent payment to be $6.0 million . Refer to Note 9 , Fair Value Measurements , for further discussion of the valuation and subsequent changes in the estimated fair value. This purchase was accounted for as an equity transaction resulting in the removal of the associated noncontrolling interest from our Consolidated Balance Sheets. Additionally, we recorded an adjustment to additional paid-in capital for $48.5 million, which principally represents the difference between the fair value of the consideration discussed above and the carrying amount of the noncontrolling interest acquired. The adjustment to additional paid-in capital also includes an adjustment to reflect the change in our proportionate interest of currency translation losses. The following details net income attributable to Apollo and transfers to noncontrolling interests during the respective periods: Year Ended August 31, ($ in thousands) 2015 2014 2013 Net income attributable to Apollo $ 29,755 $ 209,304 $ 248,526 Transfers to noncontrolling interest: Increase (decrease) in additional paid-in capital for purchase of noncontrolling interests 7,638 — (48,543 ) Change from net income attributable to Apollo and transfer to noncontrolling interests $ 37,393 $ 209,304 $ 199,983 Accumulated Other Comprehensive Loss The following summarizes the components of accumulated other comprehensive loss as of August 31: ($ in thousands) 2015 2014 Foreign currency translation losses $ (80,425 ) $ (26,919 ) Unrealized loss on available-for-sale securities (154 ) (401 ) Accumulated other comprehensive loss (1) $ (80,579 ) $ (27,320 ) (1) Accumulated other comprehensive loss is net of insignificant taxes as of August 31, 2015 and 2014 .</t>
  </si>
  <si>
    <t>Earnings Per Share</t>
  </si>
  <si>
    <t>Earnings Per Share [Abstract]</t>
  </si>
  <si>
    <t>Earnings Per Share The components of basic and diluted earnings per share are as follows: Year Ended August 31, (In thousands, except per share data) 2015 2014 2013 Numerator: Net income attributable to Apollo (basic and diluted) $ 29,755 $ 209,304 $ 248,526 Denominator: Basic weighted average shares outstanding 108,092 111,354 112,712 Dilutive effect of restricted stock units and performance share awards 816 1,116 573 Dilutive effect of stock options 130 140 — Diluted weighted average shares outstanding 109,038 112,610 113,285 Basic income per share attributable to Apollo $ 0.28 $ 1.88 $ 2.20 Diluted income per share attributable to Apollo $ 0.27 $ 1.86 $ 2.19 Anti-dilutive securities excluded from diluted income per share: Anti-dilutive restricted stock units and performance share awards outstanding 90 39 1,449 Anti-dilutive stock options outstanding 2,493 2,532 7,040</t>
  </si>
  <si>
    <t>Stock and Savings Plans</t>
  </si>
  <si>
    <t>Disclosure of Compensation Related Costs, Share-based Payments [Abstract]</t>
  </si>
  <si>
    <t>Stock and Savings Plans 401(k) Plan We sponsor a 401(k) plan for eligible employees which provides them the opportunity to make pre-tax contributions subject to certain restrictions as set forth in the Internal Revenue Code. Upon a participating employee’s completion of one year of service and 1,000 hours worked, we will match, at our discretion, 30% of such employee’s contributions up to the lesser of 15% of their gross compensation or the maximum participant contribution permitted under the Internal Revenue Code. We are also permitted to make additional discretionary contributions for certain eligible employees. Our contributions were $17.2 million , $22.9 million and $20.0 million for fiscal years 2015 , 2014 and 2013 , respectively. Employee Stock Purchase Plan At our discretion, our Third Amended and Restated 1994 Employee Stock Purchase Plan allows eligible employees to purchase shares of our Class A common stock at semi-annual intervals through periodic payroll deductions at a price per share equal to 95% of the fair market value on the purchase date. This plan is deemed to be non-compensatory and, accordingly, we do not recognize any share-based compensation expense for shares purchased under the plan. Share-Based Awards We currently have outstanding awards under our Amended and Restated 2000 Stock Incentive Plan (“Plan”). Under this Plan, we may grant non-qualified stock options, incentive stock options, stock appreciation rights, restricted stock units (“RSUs”), performance share awards (“PSAs”), and other share-based awards covering shares of our Class A common stock to officers, certain employees, and the non-employee members of our Board of Directors. The awards granted under the Plan may have both performance-vesting and service-vesting components, and generally vest over periods ranging from one to four years with contractual terms of 10 years or less for stock options. However, the majority of our share-based awards vest or become exercisable, as applicable, immediately upon certain changes in control or ownership. The majority of our RSUs and PSAs contain rights to receive dividends or dividend equivalents, but these rights are forfeitable and Apollo has not historically issued dividends. Approximately 28.6 million shares of our Class A common stock have been reserved for issuance over the term of the Plan. The shares may be issued from treasury stock or from authorized but unissued shares of our Class A common stock. As of August 31, 2015 , approximately 12.8 million authorized and unissued shares of our Class A common stock were available for issuance under the Plan, including the shares subject to outstanding equity awards. Under the Plan, the exercise price for stock options may not be less than 100% of the fair market value of our Class A common stock on the date of the grant. The requisite service period for all awards is generally equal to the vesting period. RSUs and PSAs We granted RSUs and PSAs during fiscal years 2015 , 2014 and 2013 with both service-vesting and performance-vesting conditions, and RSUs with only service vesting. The vesting period for these awards generally ranges from one to four years. For PSAs, the level at which the performance condition is attained upon the completion of the performance period determines the actual number of shares of our Class A common stock into which the PSAs will be converted. The conversion percentage ranges from 0% up to 600% of the target level. The following provides a summary of activity for our RSUs and PSAs (granted PSAs are assumed to convert into shares of our Class A common stock at the target level): Restricted Stock Units Performance Share Awards Number of Shares (in thousands) Weighted Average Grant Date Fair Value Number of Shares (in thousands) Weighted Average Grant Date Fair Value Nonvested at August 31, 2012 3,526 $ 41.10 399 $ 42.76 Granted 2,301 20.10 47 19.80 Vested and released (1,334 ) 42.25 — — Forfeited (527 ) 39.99 (81 ) 37.45 Nonvested at August 31, 2013 3,966 28.68 365 40.97 Granted 2,022 26.71 41 26.63 Vested and released (1,353 ) 33.38 — — Forfeited (592 ) 26.15 (93 ) 38.35 Nonvested at August 31, 2014 4,043 26.49 313 39.88 Granted 3,456 12.59 43 31.48 Vested and released (1,223 ) 28.41 (64 ) 44.96 Forfeited (742 ) 25.82 (133 ) 46.08 Nonvested at August 31, 2015 5,534 17.47 159 30.38 As of August 31, 2015 , we had $68.7 million and $2.1 million of unrecognized share-based compensation expense, net of estimated forfeitures, related to unvested RSUs and PSAs, respectively. This expense is expected to be recognized over a weighted average period of 3.0 years. The fair value of RSUs that vested during fiscal years 2015 , 2014 and 2013 was $34.7 million , $45.2 million and $56.4 million , respectively. The fair value of PSAs that vested during fiscal year 2015 was $2.9 million . Stock Options We granted stock options during fiscal years 2015, 2014 and 2013 with a service vesting condition that generally ranges from one to four years. The following provides a summary of our stock option activity: Options Outstanding Number of Shares (in thousands) Weighted Average Exercise Price per Share Weighted Average Remaining Contractual Term (Years) Aggregate Intrinsic Value ($) (1) (in thousands) Balance at August 31, 2012 8,559 $ 56.90 Granted 945 17.95 Exercised — — Forfeited, canceled or expired (5,381 ) 57.69 Balance at August 31, 2013 4,123 46.94 Granted 713 26.70 Exercised (5 ) 19.62 Forfeited, canceled or expired (1,327 ) 60.07 Balance at August 31, 2014 3,504 37.89 Granted 1,222 12.41 Exercised (11 ) 20.06 Forfeited, canceled or expired (942 ) 50.34 Balance at August 31, 2015 3,773 26.58 3.85 $ — Vested and expected to vest as of August 31, 2015 3,630 27.00 3.77 — Exercisable as of August 31, 2015 2,008 35.44 2.35 — Available for future grant as of August 31, 2015 2,693 (1) We did not have any outstanding options with an exercise price below our closing stock price of $11.11 on August 31, 2015 . As of August 31, 2015 , we had $9.8 million of unrecognized share-based compensation expense, net of estimated forfeitures, related to unvested stock options. This expense is expected to be recognized over a weighted average period of 3.1 years. The fair value of stock options that vested during fiscal years 2015 , 2014 and 2013 was $3.0 million , $7.3 million , and $10.6 million , respectively. The following summarizes information related to outstanding and exercisable options at August 31, 2015 : Outstanding Exercisable Range of Exercise Prices Number of Shares (in thousands) Weighted Average Contractual Life Remaining (Years) Weighted Average Exercise Price per Share Number of Shares (in thousands) Weighted Average Exercise Price per Share $12.41 1,222 6.0 $ 12.41 — $ — $16.75 600 3.5 16.75 600 16.75 $19.62 to $25.79 235 3.8 20.79 110 20.46 $26.74 576 4.9 26.74 173 26.74 $33.12 to $42.27 555 1.4 39.76 540 39.85 $42.41 to $67.90 539 0.9 54.32 539 54.32 $68.47 to $91.20 46 2.2 74.65 46 74.65 3,773 2,008 The following summarizes information related to stock options exercised during the respective periods: Year Ended August 31, ($ in thousands) 2015 2014 2013 Intrinsic value realized $ 100 $ 79 $ — Actual tax benefit realized by Apollo for tax deductions 38 30 — Cash received by Apollo 228 101 — Refer to Note 1 , Nature of Operations and Significant Accounting Policies , for discussion of stock option valuation and related assumptions. Share-based Compensation Expense The following details share-based compensation expense for the respective periods: Year Ended August 31, ($ in thousands) 2015 2014 2013 Instructional and student advisory $ 9,971 $ 10,727 $ 20,060 Marketing 2,563 3,702 5,182 Admissions advisory 975 813 849 General and administrative 23,114 23,296 21,363 Restructuring and impairment charges 2,046 4,281 2,008 Share-based compensation expense 38,669 42,819 49,462 Tax effect of share-based compensation (14,652 ) (16,754 ) (18,986 ) Share-based compensation expense, net of tax $ 24,017 $ 26,065 $ 30,476</t>
  </si>
  <si>
    <t>Commitments and Contingencies</t>
  </si>
  <si>
    <t>Commitments and Contingencies Disclosure [Abstract]</t>
  </si>
  <si>
    <t>Commitments and Contingencies Guarantees We have agreed to indemnify our officers and directors for certain events or occurrences. The maximum potential amount of future payments we could be required to make under these indemnification agreements is unlimited; however, we have director and officer liability insurance policies that mitigate our exposure and enable us to recover a portion of any future amounts paid. Based on the significant uncertainty associated with our pending as well as possible future litigation, settlements and other proceedings relative to our insurance policy coverage, the fair value of these indemnification agreements, if any, cannot be estimated. Lease Commitments The following details our future minimum commitments for operating and capital leases as of August 31, 2015 : ($ in thousands) Capital Leases Operating Leases (1) 2016 $ 11,019 $ 151,129 2017 4,130 127,686 2018 1,437 107,113 2019 863 81,520 2020 171 56,305 Thereafter 542 270,197 Total future minimum lease obligation (1), (2) $ 18,162 $ 793,950 Less: imputed interest on capital leases (1,299 ) Net present value of capital lease obligations $ 16,863 (1) The total future minimum lease obligation excludes non-cancelable sublease rental income of $53.7 million . (2) We have ceased use of a significant number of operating leases in connection with our restructuring activities. Refer to Note 2 , Restructuring and Impairment Charges . The total future minimum operating lease obligation includes approximately $139 million of future contractual lease payments associated with locations for which we no longer expect to receive an economic benefit. The total future minimum operating lease obligation also includes approximately $70 million of future contractual lease payments associated with locations that we expect to close as University of Phoenix obtains the necessary regulatory approvals and completes its teach-out obligations. Rent expense was $130.9 million , $144.1 million and $182.7 million for fiscal years 2015 , 2014 and 2013 , respectively. We have entered into sale-leaseback agreements in prior fiscal years for properties that we currently use to support our operations. As of August 31, 2015 and 2014, we included total deferred gains of $21.6 million and $23.1 million , respectively, on our Consolidated Balance Sheets. We recognized gain amortization associated with these sale-leasebacks of $1.5 million , $2.0 million and $2.8 million in fiscal years 2015 , 2014 and 2013 , respectively. Naming Rights to Glendale, Arizona Sports Complex In September 2006, we entered into an agreement for naming and sponsorship rights on a stadium in Glendale, Arizona, which is home to the Arizona Cardinals team in the National Football League. The agreement includes naming, sponsorship, signage, advertising and other promotional rights and benefits. The initial agreement term is in effect until 2026 with options to extend. Pursuant to the agreement, we paid $5.8 million for the 2006 contract year, which increases 3% per year until 2026. As of August 31, 2015 , our remaining contractual obligation pursuant to this agreement is $94.1 million . Other payments apply if certain events occur, such as if the Cardinals play in the Super Bowl or if all of the Cardinals’ regular season home games are sold-out. Surety Bonds As part of our normal operations, our insurers issue surety bonds for us that are required by various states where we operate. We are obligated to reimburse our insurers for any surety bonds that are paid. As of August 31, 2015 , the face amount of these surety bonds was approximately $8 million . Letters of Credit As of August 31, 2015 , we had approximately $41 million of outstanding letters of credit, which principally support certain guarantees provided by our subsidiaries as part of our normal operations for which fair value is not material. Litigation and Other Matt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appealed that ruling to the Division Bench of the High Court, and that appeal was denied by the Division Bench on August 17, 2015.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In August 2015, we received an Investigative Subpoena from the Office of the Attorney General of the State of California. The Subpoena requires us to produce documents and information regarding the business and practices of University of Phoenix relating to members and former members of the U.S. military and California National Guard, including marketing, recruiting, billing, financial aid, accommodation and other services for military personnel, compliance with federal Executive Order 13607 (Establishing Principles of Excellence for Educational Institutions Serving Service Members, Veterans, Spouses, and Other Family Members), and use of U.S. military logos and emblems in marketing, for the time period of July 1, 2010 to the present. We are cooperating with the Subpoena. We cannot predict the eventual scope, duration or outcome of this matter at this time.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ary or trade secret information. We cannot predict the eventual scope, duration or outcome of the investigation at this tim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requests for information from state Attorneys General, accrediting bodies, state higher education regulatory bodies and other federal and state government agencies relating to investigations or inquiries being conducted by other state or federal agencies, pending litigation or specific complaints received from students or former students. These requests can be broad and time consuming to respond to, and there is a risk that they could expand and/or lead to a formal inquiry or investigation into our practices. Among other such requests, we have received a request from the Wisconsin Department of Justice for information relating to programs offered by University of Phoenix to Wisconsin residents.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has also requested additional information from UNIACC regarding certain government funding received by the institution. UNIACC is cooperating with these investigations. At this time, we cannot predict the eventual scope, duration or outcome of these investigations. In November 2012, UNIACC learned that the Ministry of Education was commencing a formal investigation into profit related issues and concerning the official recognition of UNIACC as a university under Chilean law. On November 18, 2013, we were notified by the Ministry of Education that it declined to pursue any charges against UNIACC and closed its investigation without imposing any sanction on UNIACC. In closing its investigation, the Ministry forwarded certain of its files for review by the Chilean tax authorities and the criminal prosecutor conducting the profit investigation referenced abov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Federal Trade Commission Investigation In July 2015, we received a Civil Investigative Demand from the U.S. Federal Trade Commission (the “FTC”) relating to an investigation to determine if certain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Demand requires us to produce documents and information regarding a broad spectrum of the business and practices of University of Phoenix, including in respect of marketing, recruiting, enrollment, financial aid, tuition and fees, academic programs, academic advising, student retention, billing and debt collection, complaints, accreditation, training, military recruitment, and other compliance matters, for the time period of January 1, 2011 to the present. In addition, in August 2015, we received a request from the FTC regarding University of Phoenix’s practices and procedures for safeguarding student and staff personal information. We are cooperating with this investigation but cannot at this time predict the eventual scope, duration or outcome of the investigation. Because of the many questions of fact and law that may arise, the outcome of this investigative proceeding is uncertain at this point. Based on the information available to us at present, we cannot reasonably estimate a range of loss for this matter and, accordingly, we have not accrued any liability associated with this matter. Open Colleges Investigations In September 2015, Open Colleges received a Notice from the Australian Competition and Consumer Commission (“ACCC”) requiring Open Colleges to produce specified information about student refunds upon withdrawal and related matters for the period of time since July 2014. In addition, Open Colleges receives inquiries from time to time from governmental regulatory authorities regarding student complaints, including an inquiry in October 2015 from the Australian Skills Quality Authority regarding student complaints about marketing practices, refund policies and other matters. Open Colleges is cooperating with the relevant authorities in these matters, but we cannot at this time predict their eventual scope, duration or outcom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cannot at this time predict the eventual scope, duration or outcome of this matter.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Securities Class Action (Apollo Institutional Investors Group) In August, September and October 2010, three separate securities class action complaints were filed, naming Apollo and certain of our current and former directors and officers as defendants for alleged violations of the Securities Exchange Act of 1934. The district court consolidated these complaints on February 18, 2011 and entitled the matter In re Apollo Group, Inc. Securities Litigation , Lead Case Number CV-10-1735-PHX-JAT. On June 22, 2012, the district court granted Apollo’s motion to dismiss the consolidated complaint and entered judgment in Apollo’s favor. On December 16, 2014, the U.S. Court of Appeals for the Ninth Circuit affirmed the district court’s dismissal of plaintiffs’ complaint, which terminated the litigation and eliminated any future exposure for Apollo relating to this matter. Securities Class Action (Teamsters Local 617 Pensions and Welfare Funds) On November 2, 2006, the Teamsters Local 617 Pension and Welfare Funds filed a class action complaint alleging that we and certain of our current and former directors and officers violated the Securities Exchange Act of 1934. The complaint is entitled Teamsters Local 617 Pension &amp; Welfare Funds v. Apollo Group, Inc. et al. , Case Number 06-cv-02674-RCB. 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During the pendency of this appeal, the parties reached an agreement in principle to settle this matter for an immaterial amount and, at the request of the parties, the Ninth Circuit issued an order staying the appeal on April 30, 2014. On February 19, 2015, plaintiffs filed a motion seeking the preliminary approval of the settlement, which the Court granted on April 14, 2015. On July 29, 2015, the district court entered an order approving the settlement and dismissing with prejudice the claims against defendants. Accordingly, the settlement amount that we had previously deposited into a common fund account during the third quarter of fiscal year 2015 was released. We intend to pursue reimbursement of the settlement amount from our insurance carriers, although the outcome of any such recovery efforts is uncertain at this point. Class Action Alleging Unfair and Deceptive Practices On November 13, 2014, Ashley Paredes filed a class action complaint against University of Phoenix and Apollo Education Group, Inc. alleging unfair and deceptive business practices in violation of California law. Captioned Paredes v. The University of Phoenix, Inc. , the action was initially filed in California Superior Court in San Bernardino County, but was subsequently removed to Federal District Court in the Central District of California. The parties subsequently resolved this matter for an immaterial amount and, on October 6, 2015, the Court dismissed the action. Class Action under the Telephone Consumer Protection Act (Azich) On May 27, 2015, George Azich filed a class action lawsuit, Azich v. The University of Phoenix , 2:15-at-616 (E.D. Cal.) in the United States District Court for the Eastern District of California, alleging that University of Phoenix violated the Telephone Consumer Protection Act by contacting class members on their cellular telephones using automated dialing technology without obtaining their express written consent. On September 14, 2015, plaintiff voluntarily dismissed his complaint. Class Action under the Telephone Consumer Protection Act (Barton and Abdullah) On February 28, 2015, Thomas Barton and Leon Abdullah filed a class action complaint, Barton et al. v. The University of Phoenix , 1:15-cv-939-NJV (N.D. Cal.) against University of Phoenix in the United States District Court for the Northern District of California. The complaint alleged that University of Phoenix violated the Telephone Consumer Protection Act by contacting plaintiffs on their cellular telephones using automated dialing technology without their express written consent, and sought to recover damages on behalf of plaintiffs and other members of the putative class. On July 24, 2015, plaintiffs voluntarily dismissed their complaint. Class Action Alleging Violations of the California Labor Code On December 24, 2014, Carmin Tandy, who was previously employed as a faculty member at University of Phoenix, filed a class action complaint against Apollo Education Group, Inc. and University of Phoenix alleging violations of the California Labor Code pertaining to the manner in which University of Phoenix faculty in California were compensated. Captioned Tandy v. Apollo Education Group, Inc., et al. , the action was initially filed in California Superior Court in San Diego County, but was subsequently removed to Federal District Court in the Southern District of California. On February 25, 2015, plaintiff voluntarily dismissed her complaint. Class Action under the Telephone Consumer Protection Act (Gonzalez) On September 25, 2014, Mundy Gonzalez filed a class action complaint against University of Phoenix alleging violations of the Telephone Consumer Protection Act. Captioned Gonzalez v. The University of Phoenix , 3:14-cv-02279, the action was filed in U.S. District Court for the Southern District of California. On February 13, 2015, plaintiff voluntarily dismissed her complaint. Himmel Derivative Action On March 24, 2011, Daniel Himmel filed a shareholder derivative complaint in the Superior Court for the State of Arizona, Maricopa County, entitled Himmel v. Bishop, et al , Case Number CV2011-005604. On February 2, 2015, plaintiff filed a stipulation seeking the voluntary dismissal of his complaint, and the Court entered a dismissal order on February 5, 2015, thus terminating this action. Securities Class Action (Nader Saleh) On April 24, 2014, a securities class action complaint was filed in the U.S. District Court for the District of Arizona by Nader Saleh naming Apollo Education Group, Inc., Gregory W. Cappelli, and Brian L. Swartz as defendants and asserting a putative class period stemming from October 19, 2011 to April 1, 2014. The complaint is entitled Saleh v. Apollo Education Group, Inc. , 2:14-cv-00877-SRB and alleges violations of the Securities Exchange Act of 1934, among other complaints. On November 12, 2014, plaintiff voluntarily dismissed the complaint, and the district court subsequently terminated the case on November 13, 2014.</t>
  </si>
  <si>
    <t>Regulatory Matters</t>
  </si>
  <si>
    <t>Regulatory Matters (Details) [Abstract]</t>
  </si>
  <si>
    <t>Regulatory Matters All U.S. federal financial aid programs are established by Title IV of the Higher Education Act and regulations promulgated thereunder. The U.S. Congress must periodically reauthorize the Higher Education Act and annually determine the funding level for each Title IV program. The most recent reauthorization of the federal Higher Education Act expired September 30, 2013, but Title IV student financial aid programs remain authorized and functioning. Congress continues to engage in Higher Education Act reauthorization hearings,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University of Phoenix’s Title IV Program Participation Agreement expired on December 31, 2012. The University has submitted necessary documentation for recertification and its eligibility continues on a month-to-month basis until the Department issues its decision on the application. We believe that the University’s application will be renewed in due course. However, we cannot predict whether or to what extent the continued challenging political and regulatory climate and other recent developments relating to our business may have on the timing or outcome of the recertification process.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The University has received a Final Program Review Determination Letter with regard to this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The outcome of this matter is uncertain at this point and, based on the information available to us at present, we have not accrued any liability associated with this matter . Gainful Employment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 service-to-earnings ratios. The two tests specify minimum debt service-to-earnings ratios calculated on the basis of the earnings of program graduates; one test measures student loan debt service as a percentage of total earnings, and the other test measures student loan debt service as a percentage of discretionary earnings. If a program fails to meet at least one of the minimum ratios for one year, the institution will be required to provide a warning notice to prospective and enrolled students advising that the program may lose Title IV eligibility based on the final student debt service-to-earnings ratios for the next award year. Programs that fail to meet at least one of the minimum ratios for two years will immediately cease to be Title IV eligible for a period not less than three years. The Department has indicated that the official 2014 gainful employment debt service-to-earnings ratios will be issued sometime during calendar year 2016. The expected timing of the issuance of the 2015 ratios has not yet been announced. We believe it is likely that some of University of Phoenix’s programs will be impacted by the regulations. However, the University ceased enrolling new students in most of the programs it believes may be impacted in connection with its initiatives to transform itself into a more focused, higher retaining and less complex institution. Students currently enrolled in these programs represent approximately 10% of the University’s Degreed Enrollment and these programs will continue for such students, who will be taught-out in due course. Changes in student borrowing needs and practices, student loan interest rates, labor markets and other factors outside of our control could adversely impact compliance with these regulations for some of our programs in the future. The Department has not yet announced the protocol for calculating and disseminating the debt service-to-earnings ratios. Because the ratios will be issued by the Department after the measuring period, we may not know of a program’s failure to meet the tests until after the measuring period, and students enrolled in such a program could lose their access to federal financial aid before completing the program. Higher Learning Commission Accreditation University of Phoenix is regionally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rough the 2022-2023 academic year. At the same time, HLC placed the University on Notice status for a two-year period. Notice status is a sanction that means that HLC has determined that an institution is on a course of action that, if continued, could lead the institution to be out of compliance with one or more of the HLC Criteria for Accreditation or Core Components. The University submitted a Notice Report to HLC in November 2014 providing evidence that the University has ameliorated those conditions that led to the Notice status and continues to meet relevant accreditation requirements. The HLC Board of Trustees subsequently removed the University from Notice status, effective June 25, 2015. The University remains assigned by HLC to the Standard Pathway reaffirmation process, pursuant to which the University will host a comprehensive evaluation visit in 2016-2017 and will undergo its next reaffirmation process in 2022-2023. In addition to the above, as a condition of HLC’s approval of the July 2014 changes to the voting stock trust which holds approximately 51% of our outstanding Class B common shares, the only class of Apollo voting stock, University of Phoenix hosted a visit by an HLC peer review team in December 2014 focused on ascertaining the appropriateness of the prior approval. Following the site visits, the Institutional Actions Council of HLC took final action affirming the appropriateness of the change of control approval. 90/10 Rule To remain eligible to participate in Title IV programs, proprietary institutions of higher education must comply with the so-called “90/10 Rule” under the Higher Education Act, as reauthorized, and must derive 90% or less of their cash basis revenue, as defined in the rule, from Title IV programs. The 90/10 Rule percentage for University of Phoenix was 80% for fiscal year 2015 . Based on recent trends, we do not expect the 90/10 Rule percentage for University of Phoenix to exceed 90% for fiscal year 2016. However, the 90/10 Rule percentage for the University remains high and could exceed 90% in the future depending on the impact of future changes in the University’s enrollment mix, and regulatory and other factors outside our control, including any reduction in military benefit programs or changes in the treatment of such funding for purposes of the 90/10 Rule calculation. In October 2015, University of Phoenix was placed on probationary status in respect of its participation in the U.S. Department of Defense Tuition Assistance Program for active duty military personnel. During this probation, newly enrolled active duty military personnel will not be eligible to participate in this program, the funding under which represented less than 1% of the University’s net revenue in fiscal year 2015. Student Loan Cohort Default Rates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University of Phoenix’s cohort default rate for the 2012 federal fiscal year was 13.5% . U.S. Department of Defense Tuition Assistance Program On October 7, 2015, University of Phoenix was placed on probationary status by the U.S. Department of Defense (“DoD”) in respect of the University’s participation in the DoD Tuition Assistance Program for active duty military personnel, while the DoD is considering whether to terminate the Voluntary Education Partnership Memorandum of Understanding with the University (“DoD MOU”). The DoD MOU is the basis on which the University’s active duty military students participate in the DoD Tuition Assistance Program. While on probationary status, currently eligible enrolled students will remain eligible to participate in the Tuition Assistance Program, but newly enrolled or transfer students of the University will not be eligible. While on probationary status, the University will not be permitted to sponsor activities at military installations, including job training and career events. The DoD cited various bases for its actions, including prior compliance issues relating to the use of “challenge coins” without proper trademark authorization, and sponsorship of military morale, welfare and recreation events without the specific written authorization of the officer designated in the DoD MOU, as well as the pendency of investigations by the Federal Trade Commission and the California Attorney General’s office, which are evidenced by the issuance of formal investigatory demands for information from these authorities. The DoD has informed the University that the specified prior compliance issues have been appropriately addressed. The FTC and California Attorney General investigatory demands for information do not include any allegations of violations and no charges have been made. The University has timely responded to the DoD with relevant information for its consideration. If the DoD MOU is terminated, currently enrolled active military students will no longer be eligible to participate in the DoD’s Tuition Assistance Program. In fiscal year 2015, funding under the DoD Tuition Assistance Program represented less than 1% of University of Phoenix’s net revenue. OIG Audit of the U.S. Department of Education In October 2011, the Office of the Inspector General of the U.S. Department of Education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d were Title IV program compliance exceptions at University of Phoenix. In February 2014, the OIG released a final audit report on this subject, which identified exceptions based on select student records related principally to the calculation of the amount of Title IV program funds returned after student withdrawals and the process for confirming student eligibility prior to disbursement of Title IV program funds. While the OIG recommended follow-up action with regard to some schools, University of Phoenix was not among them. We were not the direct subject of the OIG’s audit of the Department, and we have not accrued any liability associated with this matter .</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 • University of Phoenix , which offers undergraduate and graduate degrees through its nine colleges in a wide range of program areas as well as various nondegree programs. A significant majority of the University’s students attend classes exclusively online, and the University also offers its educational programs and services at ground locations throughout the United States. • Apollo Global , which includes our institutions based outside the U.S., and its corporate operations; and • Other , which primarily includes Apollo Professional Development, which provides relevant programs for employers to better help them recruit, develop and retain a qualified workforce, and Apollo corporate activities. Apollo Global acquired FAEL during the second quarter of fiscal year 2015. Apollo Global also acquired Open Colleges and Milpark Education during fiscal year 2014. The operating results for each of these entities are included in our Apollo Global operating segment from the respective acquisition dates. Apollo acquired The Iron Yard during the fourth quarter of fiscal year 2015, and its operating results are included in Other in our segment from the acquisition date. Refer to Note 4 , Acquisitions . During the fourth quarter of fiscal year 2015, we committed to a plan to sell Carnegie Learning and began presenting it as discontinued operations on our Consolidated Statements of Income for all prior periods presented.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We have revised our segment reporting for all periods presented to exclude Carnegie Learning’s operating results. Management evaluates performance based on reportable segment profit. This measure of profit includes allocating corporate support costs to each segment as part of transfer pricing arrangements and/or a general allocation, but excludes taxes, interest income and expense, and certain revenue and unallocated corporate charges. At the discretion of management, certain corporate costs are not allocated to the subsidiaries due to their designation as special charges because of their infrequency of occurrence, the non-cash nature of the expense and/or the determination that the allocation of these costs to the subsidiaries will not result in an appropriate measure of the subsidiaries’ results. No individual customer accounted for more than 10% of our consolidated net revenue in fiscal years 2015 , 2014 or 2013 . A summary of financial information by reportable segment is as follows: Year Ended August 31, ($ in thousands) 2015 2014 2013 Net revenue: University of Phoenix $ 2,148,312 $ 2,632,949 $ 3,304,464 Apollo Global 391,217 338,008 275,768 Other 26,748 25,908 33,619 Net revenue $ 2,566,277 $ 2,996,865 $ 3,613,851 Operating income (loss) (1) : University of Phoenix $ 257,366 $ 499,699 $ 592,191 Apollo Global (2) (49,527 ) (74,189 ) (59,936 ) Other (3) (92,895 ) (70,546 ) (76,276 ) Operating income 114,944 354,964 455,979 Reconciling items: Interest income 3,050 2,230 1,913 Interest expense (6,595 ) (7,914 ) (8,745 ) Other (loss) income, net (5,756 ) (560 ) 2,405 Income from continuing operations before income taxes $ 105,643 $ 348,720 $ 451,552 Depreciation and amortization (4) : University of Phoenix (4) $ 18,002 $ 26,783 $ 45,084 Apollo Global 39,376 38,168 25,982 Other 67,925 73,859 78,712 Depreciation and amortization (4) $ 125,303 $ 138,810 $ 149,778 Capital expenditures: University of Phoenix $ 12,799 $ 8,280 $ 6,992 Apollo Global 25,582 22,231 33,627 Other 59,580 70,155 78,729 Capital expenditures $ 97,961 $ 100,666 $ 119,348 (1) University of Phoenix, Apollo Global and Other include restructuring and impairment charges during the periods. Refer to Note 2 , Restructuring and Impairment Charges . (2) Apollo Global includes $1.3 million and $19.0 million for acquisition and other related costs during the fiscal years ended August 31, 2015 and 2014, respectively. Apollo Global’s operating loss during the fiscal year ended August 31, 2014 also includes the reversal of approximately $11 million of foreign indirect taxes following resolution with the taxing authority, which were originally assessed and expensed in fiscal year 2013. (3) Other includes $4.9 million and $0.8 million of acquisition and other related costs during the fiscal years ended August 31, 2015 and 2014, respectively. Other also includes litigation charges of $0.1 million and $13.9 million in fiscal years 2015 and 2014, respectively, and litigation credits of $23.2 million in fiscal year 2013. (4) Depreciation and amortization in fiscal years 2015 , 2014 and 2013 excludes $12.8 million , $7.6 million and $50.1 million , respectively, of accelerated depreciation associated with our restructuring activities. A summary of our consolidated assets by reportable segment is as follows: As of August 31, ($ in thousands) 2015 2014 2013 University of Phoenix $ 648,755 $ 824,895 $ 790,537 Apollo Global 592,165 680,363 359,903 Other (1) 963,875 1,587,677 1,847,507 Total assets $ 2,204,795 $ 3,092,935 $ 2,997,947 (1) The majority of the assets included in Other consists of cash and cash equivalents and marketable securities. A summary of financial information by geographical area based on country of domicile is as follows: Year Ended August 31, ($ in thousands) 2015 2014 2013 Net revenue: United States $ 2,175,058 $ 2,659,258 $ 3,338,243 United Kingdom 230,596 229,508 205,662 Other 160,623 108,099 69,946 Net revenue $ 2,566,277 $ 2,996,865 $ 3,613,851 As of August 31, ($ in thousands) 2015 2014 2013 Long-lived assets (1) : United States $ 367,357 $ 430,641 $ 472,811 United Kingdom 158,218 172,485 169,371 Australia 139,852 191,393 — Other 95,288 90,480 66,244 Long-lived assets $ 760,715 $ 884,999 $ 708,426 (1) Long-lived assets include property and equipment, net, goodwill, and intangible assets, net.</t>
  </si>
  <si>
    <t>Quarterly Results of Operations (Unaudited)</t>
  </si>
  <si>
    <t>Quarterly Financial Information Disclosure [Abstract]</t>
  </si>
  <si>
    <t>Quarterly Results of Operations (Unaudited) Our operations are generally subject to seasonal trends, which vary depending on the subsidiary. We have historically experienced, and expect to continue to experience, fluctuations in our results of operations as a result of seasonal variations in the level of our institutions’ enrollments. • University of Phoenix - Although University of Phoenix enrolls students throughout the year, its net revenue is generally lower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During the fourth quarter of fiscal year 2015, we committed to a plan to sell Carnegie Learning and began presenting it as discontinued operations. Accordingly, we have made associated reclassifications to the unaudited consolidated quarterly financial information to conform with our current presentation. Refer to Note 3 , Discontinued Operations . (Unaudited) 2015 2014 Q1 Nov. 30 Q2 Feb. 28 Q3 May 31 Q4 Aug. 31 Q1 Nov. 30 Q2 Feb. 28 Q3 May 31 Q4 Aug. 31 (In thousands, except per share data) Net revenue $ 714,525 $ 575,103 $ 676,358 $ 600,291 $ 842,709 $ 668,917 $ 789,165 $ 696,074 Operating income (loss) (1), (2) 64,164 (37,469 ) 93,284 (5,035 ) 174,885 15,633 120,911 43,535 Income (loss) from continuing operations 34,747 (25,696 ) 49,626 (11,197 ) 102,236 17,520 69,892 31,782 Net income (loss) 32,469 (36,138 ) 47,440 (19,476 ) 99,041 12,177 65,010 28,570 Net income (loss) attributable to Apollo 33,785 (33,610 ) 48,064 (18,484 ) 98,891 14,605 66,025 29,783 Earnings (loss) per share - Basic: (3) Continuing operations attributable to Apollo $ 0.33 $ (0.21 ) $ 0.47 $ (0.09 ) $ 0.90 $ 0.18 $ 0.64 $ 0.30 Discontinued operations attributable to Apollo (0.02 ) (0.10 ) (0.02 ) (0.08 ) (0.03 ) (0.05 ) (0.04 ) (0.03 ) Basic income (loss) per share attributable to Apollo $ 0.31 $ (0.31 ) $ 0.45 $ (0.17 ) $ 0.87 $ 0.13 $ 0.60 $ 0.27 Earnings (loss) per share - Diluted: (3) Continuing operations attributable to Apollo $ 0.33 $ (0.21 ) $ 0.46 $ (0.09 ) $ 0.90 $ 0.18 $ 0.63 $ 0.30 Discontinued operations attributable to Apollo (0.02 ) (0.10 ) (0.02 ) (0.08 ) (0.03 ) (0.05 ) (0.04 ) (0.03 ) Diluted income (loss) per share attributable to Apollo $ 0.31 $ (0.31 ) $ 0.44 $ (0.17 ) $ 0.87 $ 0.13 $ 0.59 $ 0.27 Basic weighted average shares outstanding 108,581 108,166 107,678 107,950 113,326 112,151 110,613 109,364 Diluted weighted average shares outstanding 109,378 108,166 108,623 108,694 113,960 113,380 112,082 110,839 (1) Operating income (loss) includes the following for fiscal year 2015 : • Restructuring and impairment charges of $ 18.8 million , $22.5 million , $11.4 million and $29.1 million in the first, second, third and fourth quarters, respectively; • Acquisition and other related costs (credit), net of $3.2 million , $1.8 million and $1.7 million in the first, second and fourth quarters, respectively, and a $0.5 million credit in the third quarter principally due to a decrease in estimated contingent consideration; and • Litigation charges of $0.1 million in the second quarter. (2) Operating income (loss) includes the following for fiscal year 2014 : • Restructuring and impairment charges of $32.0 million , $15.2 million , $14.9 million and $23.2 million in the first, second, third and fourth quarters, respectively; • Acquisition and other related costs (credit), net of $13.0 million and $16.1 million in the second and third quarters, respectively, and a $9.3 million credit in the fourth quarter principally due to a decrease in estimated contingent consideration; and • Litigation charges of $9.0 million , $4.1 million and $0.8 million in the second, third and fourth quarters, respectively. (3) Basic and diluted earnings (loss) per share are computed independently for each of the quarters presented. Therefore, the sum of quarterly basic and diluted income (loss) per share may not equal annual basic and diluted income per share.</t>
  </si>
  <si>
    <t>Nature of Operations and Significant Accounting Policies (Policies)</t>
  </si>
  <si>
    <t>Basis of Presentation Policy</t>
  </si>
  <si>
    <t>Basis of Presentation Our consolidated financial statements have been prepared in accordance with accounting principles generally accepted in the United States of America (“GAAP”).</t>
  </si>
  <si>
    <t>Use of Estimates Policy</t>
  </si>
  <si>
    <t>Use of Estimates The preparation of these consolidated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t>
  </si>
  <si>
    <t>Principles of Consolidation Policy</t>
  </si>
  <si>
    <t>Principles of Consolidation The consolidated financial statements include the assets, liabilities, revenues and expenses of Apollo Education Group, Inc., our wholly-owned subsidiaries, and other subsidiaries that we control. We eliminate intercompany transactions and balances in consolidation. We record noncontrolling interests in our consolidated financial statements to recognize the noncontrolling ownership interest in our consolidated subsidiaries. We allocate a portion of the net income (loss) of such subsidiaries to our noncontrolling interests generally based on the respective noncontrolling shareholder’s ownership interest in the consolidated subsidiary. Depending on the nature of the noncontrolling interest and the associated rights of the noncontrolling shareholders, we present noncontrolling interests either as a component of equity or separately as redeemable noncontrolling interests on our Consolidated Balance Sheets. For redeemable noncontrolling interests that are either redeemable or probable of becoming redeemable, we record the noncontrolling interests at the greater of the carrying value or the redemption value at the end of each reporting period. We determine the redemption value by assuming the end of each reporting period is the redemption date. Redemption value adjustments are recorded through retained earnings. Refer to Note 13 , Shareholders’ Equity and Redeemable Noncontrolling Interests .</t>
  </si>
  <si>
    <t>Revenue Recognition Policy</t>
  </si>
  <si>
    <t>Revenue Recognition Substantially all of our net revenue is composed of tuition and fees from educational programs that range in length from one-day seminars to degree and nondegree programs lasting multiple years. University of Phoenix represents the substantial majority of our total consolidated net revenue, and substantially all of the University’s net revenue is generated from degree programs. University of Phoenix students fund their education through loans and/or grants from U.S. federal financial aid programs established by Title IV of the Higher Education Act and regulations promulgated thereunder (“Title IV”), military benefit programs, tuition assistance from their employers, or personal funds. Our net revenue generally varies from period to period based on several factors, including the aggregate number of students attending educational programs, the number of programs or classes held during the period, and the tuition price per program. We recognize revenue when persuasive evidence of an arrangement exists, services have been rendered or delivery has occurred, our fee or price to the customer is fixed or determinable, and collectibility is reasonably assured. The following summarizes the components of our net revenue, which are generally consistent on a percentage basis for all periods presented: • Tuition and educational services represents approximately 92% of our gross consolidated revenue, and encompasses all educational delivery modes (i.e., online, on-ground, etc.). We recognize tuition and educational services revenue over the period of instruction as services are delivered to students, which may vary depending on the program structure. Tuition benefits for our employees and their eligible dependents are included in tuition and educational services revenue and instructional and student advisory expenses, and were $24.2 million , $32.3 million and $53.4 million during fiscal years 2015 , 2014 and 2013 , respectively. Under University of Phoenix’s non-term academic delivery model, students generally enroll in a program of study encompassing a series of five- to nine-week courses taken consecutively over the length of the program. Students are billed separately for each course when the student first attends a course, resulting in the recording of a receivable from the student and deferred revenue in the amount of the billing. The University generally recognizes revenue evenly over the period of instruction (e.g., five weeks for a five-week course) as services are delivered to the student. For students who participate in the University’s risk-free, three-week program during their first credit-bearing course, the University does not recognize revenue for the risk-free period until students decide to continue beyond the risk-free period, which is when the tuition and fees become fixed and determinable. University of Phoenix’s refund policy permits students who attend 60% or less of a course to be eligible for a refund for the portion of the course they did not attend. Accordingly, the University ceases revenue recognition for the remainder of a course if a student withdraws prior to the tuition refund period elapsing, and refunds result in a reduction of deferred revenue in the period that a student withdraws. This refund policy applies to students in most, but not all states, as some states require different policies. Additionally, the University reassesses collectibility throughout the period revenue is recognized when there are changes in facts or circumstances that indicate collectibility is no longer reasonably assured, including when the University determines that a student has withdrawn. Tuition revenue for our Apollo Global operations is generally recognized over the length of the course and/or program. However, we recognize revenue associated with Open Colleges’ educational offerings over the shorter of the contractual period that students are provided access to complete their online, asynchronous program or the period of time it takes students to complete their program. As a result, revenue recognition for Open Colleges’ educational offerings generally extends beyond one year. • Educational materials represents approximately 8% of our gross consolidated revenue, and encompasses online course materials delivered to students over the period of instruction, and various textbooks and other learning materials. We recognize revenue associated with online materials over the period of the related course to correspond with delivery of the materials to students. We recognize revenue for other educational materials when they have been delivered to and accepted by students or other customers. • Other represents less than 1% of our gross consolidated revenue, and includes fees students pay when submitting an enrollment application and non-tuition revenues such as renting classroom space. • Discounts represent institutional scholarships, grants and promotions. This includes reductions in charges for tuition or other fees from our standard rates typically provided to military, corporate and other employer students. Discounts are generally recognized over the period of instruction in the same manner as the related revenue to which the discount relates. University of Phoenix offers scholarship programs designed to improve the value proposition for students by providing the opportunity to earn increased tuition discounts as they progress in their programs. We estimate the amount of these future discounts based on our historical experience with student persistence and recognize the associated amount either over the period the discount is earned by the student or when the student is no longer eligible, as applicable. We routinely evaluate our estimation methodology for these programs and modify them as necessary. Sales and other indirect tax collected from students is excluded from net revenue. Collected but unremitted sales and other indirect tax is included as a liability on our Consolidated Balance Sheets and is not material to our consolidated financial statements.</t>
  </si>
  <si>
    <t>Allowance for Doubtful Accounts Policy</t>
  </si>
  <si>
    <t>Allowance for Doubtful Accounts We reduce our accounts receivable by an allowance for amounts that we expect to be uncollectible. We use estimates that are subjective and require judgment in determining the allowance for doubtful accounts, and estimates may vary depending on the institution or educational program that generated the accounts receivable. In general, our estimates are based on historical collection experience and write-offs, the aging of our receivables, and current trends. Our accounts receivable are written off once the account is deemed to be uncollectible, which typically occurs after outside collection agencies have pursued collection for approximately six months. For our Title IV eligible institutions, program participation rules determine if we are required to return a portion of the funds to the U.S. Department of Education when a student with Title IV program loans withdraws. We are then entitled to collect these funds from the students, but collection rates for these types of receivables are significantly lower than our collection rates for receivables from students who remain in our educational programs. We estimate our allowance for doubtful accounts for University of Phoenix’s receivables by considering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credit hours earned and method of payment. We also monitor and consider external factors such as changes in the economic and regulatory environment. We routinely evaluate our estimation methodologies for all our institutions and educational programs for adequacy and modify them as necessary. In doing so, we believe our allowance for doubtful accounts reflects the amount of receivables that will become uncollectible by considering our most recent collections experience, changes in trends and other relevant facts. Refer to Note 6 , Accounts Receivable, Net .</t>
  </si>
  <si>
    <t>Cash and Cash Equivalents Policy</t>
  </si>
  <si>
    <t xml:space="preserve">Cash and Cash Equivalents We consider all highly liquid investments with original maturities to us of three months or less from the date we purchase the investment to be cash equivalents. Cash and cash equivalents generally include money market funds, bank overnight deposits and time deposits, which are all placed with high-credit-quality financial institutions in the U.S. and internationally. Only a negligible portion of these deposits are insured by the Federal Deposit Insurance Corporation. We have not experienced any losses on our cash and cash equivalents. </t>
  </si>
  <si>
    <t>Restricted Cash and Cash Equivalents Policy</t>
  </si>
  <si>
    <t xml:space="preserve">Restricted Cash and Cash Equivalents Restricted cash and cash equivalents primarily represent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that represent funds held for students as described above are included in cash flows from operating activities on our Consolidated Statements of Cash Flows because these restricted funds are a core activity of our operations. Our restricted cash and cash equivalents are primarily held in money market funds and bank overnight deposits. </t>
  </si>
  <si>
    <t>Marketable Securities Policy</t>
  </si>
  <si>
    <t>Marketable Securities We invest our excess cash in instruments that may include corporate bonds, tax-exempt municipal bonds, time deposits, commercial paper and other marketable securities. We present such instruments with original maturities to us greater than three months as marketable securities on our Consolidated Balance Sheets, and we classify our marketable securities as either current or noncurrent based on each instrument’s contractual maturity. Securities with maturities of twelve months or less are classified as current, and securities with maturities greater than twelve months are classified as noncurrent. We determine the designation of our marketable securities at the time of purchase and reevaluate such designation at the end of each period. We designate and account for our marketable securities as available-for-sale. Available-for-sale securities are reported at fair value with changes in fair value reflected in shareholders’ equity as a component of accumulated other comprehensive loss. We determine any realized gains or losses on the sale of marketable securities using the specific identification method, and they are included in other (loss) income, net on our Consolidated Statements of Income. Refer to Note 5 , Financial Instruments .</t>
  </si>
  <si>
    <t>Property and Equipment, Net Policy</t>
  </si>
  <si>
    <t xml:space="preserve">Property and Equipment, Net 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ernally developed software, are depreciated using the straight-line method over the estimated useful lives of the related assets, which range from 3 to 40 years. Capital leases, leasehold improvements and tenant improvement allowances are amortized using the straight-line method over the shorter of the remaining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Maintenance and repairs are expensed as incurred. </t>
  </si>
  <si>
    <t>Software Development Costs Policy</t>
  </si>
  <si>
    <t>We capitalize certain costs to internally develop software consisting primarily of the direct labor associated with creating the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Note 7 , Property and Equipment, Net .</t>
  </si>
  <si>
    <t>Business Combinations Policy</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Goodwill and Intangibles Policy</t>
  </si>
  <si>
    <t xml:space="preserve">Goodwill and Intangibles Goodwill represents the excess of the purchase price of an acquired business over the amount assigned to the assets acquired and liabilities assumed. We allocate assets acquired, including goodwill, and liabilities assumed in business combination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 Our intangibles principally consist of trademarks, regulatory accreditations and designations, and course curriculum.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as applicable, and renewal can be accomplished at little cost. Finite-lived intangibles are amortized on either a straight-line basis or using an accelerated method to reflect the pattern in which the economic benefits of the asset are expected to be consumed. The weighted average original useful life of our $39.9 million of finite-lived intangibles as of August 31, 2015 was 6.6 years. We assess goodwill and indefinite-lived intangibles for impairment annually,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 • Goodwill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 Indefinite-lived intangibles - We compare the estimated fair value of the intangible with its carrying value. If the carrying value of the intangible exceeds its fair value, an impairment loss is recognized in the amount of that excess. 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financial performance and key business drivers, long-term operating plans, and potential changes to significant assumptions used in the most recent fair value analysis for either the reporting unit or respective intangible. When performing a quantitative goodwill or indefinite-lived intangibles impairment test, we generally determine fair value using an income-based approach, a market-based approach or a combination of both methods. The fair value determination consists primarily of using significant unobservable inputs (Level 3) under the fair value measurement standards. We completed our fiscal year 2015 annual goodwill and indefinite-lived intangibles impairment tests and determined there was no impairment. If the critical assumptions used in our impairment testing for these assets deteriorate or are otherwise adversely impacted, a lower fair value estimate may result and the assets could be impaired in the future. Refer to Note 8 , Goodwill and Intangibles . </t>
  </si>
  <si>
    <t>Other Long-Lived Asset Impairments Policy</t>
  </si>
  <si>
    <t>Other Long-Lived Asset Impairments We evaluate the carrying amount of our other long-lived assets, including property and equipment and finite-lived intangibles, whenever changes in circumstances or events indicate that the carrying value of such assets may not be recoverable. If such circumstances or events occur, we assess recoverability by comparing the estimated undiscounted future cash flows expected to be generated by the assets with their carrying value. If the carrying value of the assets exceeds the estimated undiscounted future cash flows expected to be generated by the assets, an impairment loss is recognized for the difference between the estimated fair value of the assets and their carrying value. During fiscal year 2015, we recorded $9.9 million of long-lived asset impairment charges that are included in restructuring and impairment charges on our Consolidated Statements of Income. Additionally, we recorded long-lived asset impairments associated with Carnegie Learning, which is presented as held for sale as of August 31, 2015 and its operating results are included in discontinued operations for all periods presented. Refer to Note 2 , Restructuring and Impairment Charges , and Note 3 , Discontinued Operations . As of August 31, 2015 , we believe the carrying amounts of our remaining other long-lived assets are recoverable and no impairment exists. However, we are continuing to reduce costs to align with our lower enrollment and revenue, and changes to our business or other circumstances could lead to potential impairments in the future.</t>
  </si>
  <si>
    <t>Leases Policy</t>
  </si>
  <si>
    <t>Leases We enter into various lease agreements in conducting our business. We evaluate the lease agreement at the inception of the lease to determine whether it is an operating or capital lease. Additionally, our lease agreements may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purchases of property and equipment on our Consolidated Statements of Cash Flows. Credits received against rent for tenant improvement allowances are reflected as a component of non-cash investing activities on our Consolidated Statements of Cash Flows. For leases with renewal options, we generally record rent expense on a straight-line basis over the initial non-cancelable lease term (in instances where renewal is not reasonably assured). Refer to Note 16 , Commitments and Contingencies . 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t>
  </si>
  <si>
    <t>Restructuring and Impairment Charges Policy</t>
  </si>
  <si>
    <t>Restructuring and Impairment Charges Restructuring and impairment charges principally consist of non-cancelable lease obligations, severance and other employee separation costs, other related costs and certain long-lived asset impairments. We recognize restructuring obligations and liabilities for exit and disposal activities at fair value in the period the liability is incurred.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Adjustments to restructuring obligations, including accretion expense, are included in restructuring and impairment charges on our Consolidated Statements of Income. Refer to Note 2 , Restructuring and Impairment Charges .</t>
  </si>
  <si>
    <t>Loss Contingencies Policy</t>
  </si>
  <si>
    <t>Loss Contingencies We are subject to various claims and contingencies that arise from time to time in the ordinary course of busines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or range of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or range of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or range of loss are subjective and require judgment. Refer to Note 16 , Commitments and Contingencies .</t>
  </si>
  <si>
    <t>Share-Based Compensation Policy</t>
  </si>
  <si>
    <t>Share-Based Compensation Our outstanding share-based awar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estimated forfeitures, for all share-based awards over the requisite service period using the straight-line method for awards with only a service condition, and the graded vesting attribution method for awards with service and performance conditions. For share-based awards with performance conditions, we measure the fair value of such awards as of the grant date and record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 We estimate expected forfeitures of share-based awards at the grant date and recognize expense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 We typically use the Black-Scholes-Merton option pricing model to estimate the fair value of stock options. The Black-Scholes-Merton option pricing model requires us to estimate key assumptions based on both historical information and management judgment regarding market factors and trends. The following represents our key weighted average assumptions for stock options granted in the respective fiscal years: Year Ended August 31, 2015 2014 2013 Weighted average fair value $ 4.99 $ 10.24 $ 5.84 Expected volatility 46.9 % 44.3 % 44.4 % Expected term 4.5 4.5 3.4 Risk-free interest rate 1.5 % 1.4 % 0.7 % Dividend yield 0.0 % 0.0 % 0.0 % We estimate expected volatility based on a weighted average of our historical volatility and the implied volatility of long-lived call options. We estimate the expected term of our stock options based primarily on the vesting period of the awards and historical exercise behavior. For the risk-free interest rate, we use the U.S. constant maturity treasury rates interpolated between the years commensurate with the expected life assumptions. Our dividend yield assumption considers that we have not historically paid dividends and we do not expect to pay dividends in the foreseeable future. Refer to Note 15 , Stock and Savings Plans .</t>
  </si>
  <si>
    <t>Income Taxes Policy</t>
  </si>
  <si>
    <t>Income Taxes We are subject to the income tax laws of the U.S. and the foreign jurisdictions in which we have significant business operations. These tax laws are complex and subject to different interpretations by the taxpayer and the relevant governmental taxing authorities. As a result, significant judgments and interpretations are required in determining our provision for income taxes and evaluating our uncertain tax positions. The objectives of accounting for income taxes are to recognize the amount of taxes payable or refundable for the current year and deferred tax assets and liabilities for the future tax consequences of events that have been recognized in an entity’s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record a valuation allowance to reduce deferred tax assets to the amount that we believe is more likely than not to be realized. We have not provided deferred taxes on unremitted earnings attributable to international subsidiaries that have been considered permanently reinvested. As of August 31, 2015 , the unremitted earnings from these operations were not significant. We evaluate and account for uncertain tax positions using a two-step approach. Recognition (step one) occurs when we conclude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 than not threshold of being sustained. We classify interest and penalties accrued in connection with unrecognized tax benefits as income tax expense on our Consolidated Statements of Income. Our total unrecognized tax benefits, excluding interest and penalties, were $14.8 million and $18.4 million as of August 31, 2015 and 2014 , respectively. Refer to Note 12 , Income Taxes .</t>
  </si>
  <si>
    <t>Marketing Costs Policy</t>
  </si>
  <si>
    <t>Marketing Costs We expense marketing costs, the substantial majority of which represents advertising, as incurred.</t>
  </si>
  <si>
    <t>Earnings Per Share Policy</t>
  </si>
  <si>
    <t>Earnings Per Share Our outstanding shares consist of Apollo Class A and Class B common stock issued, net of shares held in treasury. Our Articles of Incorporation treat the declaration of dividends on the Class A and Class B common stock in an identical manner. As such, both the Class A and Class B common stock are included in the calculation of our earnings per share. Basic income per share is calculated using the weighted average number of Class A and Class B common shares outstanding during the period. Diluted income per share is calculated similarly except that it includes the dilutive effect of share-based awards under our stock compensation plans by applying the treasury stock method. Our share-based awards with performance conditions are contingently issuable and are included in the calculation of diluted income per share based on our evaluation of the performance criteria as of the end of the respective period. The amount of any tax benefit to be credited to additional paid-in capital related to our share-based awards, and unrecognized share-based compensation expense is included when applying the treasury stock method in the computation of diluted income per share. Refer to Note 14 , Earnings Per Share .</t>
  </si>
  <si>
    <t>Foreign Currency Translation Policy</t>
  </si>
  <si>
    <t>Foreign Currency Translation We use the U.S. dollar as our reporting currency. The functional currency of our entities operating outside the U.S. is the currency of the primary economic environment in which the entity primarily generates and expends cash, which is generally the local currency. The assets and liabilities of these operations are translated to U.S. dollars using exchange rates in effect at the balance sheet dates. Income and expense items are translated monthly at the average exchange rate for that period. The resulting translation adjustments and the effect of exchange rate changes on intercompany transactions of a long-term investment nature are included in shareholders’ equity as a component of accumulated other comprehensive loss, noncontrolling interests or redeemable noncontrolling interests, as applicable. We report gains and losses from foreign exchange rate changes related to intercompany receivables and payables that are not of a long-term investment nature, as well as gains and losses from foreign currency transactions in other (loss) income, net on our Consolidated Statements of Income. These items represented net losses of $2.4 million , $1.0 million and $0.2 million in fiscal years 2015 , 2014 and 2013 , respectively.</t>
  </si>
  <si>
    <t>Fair Value Policy</t>
  </si>
  <si>
    <t>Fair Value The carrying amount of financial assets and financial liabilities reported on our Consolidated Balance Sheets, including accounts receivable and accounts payable, approximate fair value because of the short-term nature of these financial instruments. For fair value measurements of assets and liabilities that are recognized or disclosed at fair value, we consider fair value to be an exit price, which represents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We use valuation techniques to determine fair value consistent with either the market approach, income approach and/or cost approach, and we prioritize the inputs used in our valuation techniques using the following three-tier fair value hierarchy: • Level 1 - Observable inputs that reflect quoted prices (unadjusted) in active markets for identical assets and liabilities; • Level 2 - Observable inputs other than quoted prices in active markets for identical assets or liabilities, quoted prices for identical or similar assets or liabilities in markets that are not active, or other inputs that are observable or can be corroborated by observable market data for substantially the full term of the assets or liabilities; and • Level 3 - Unobservable inputs that are supported by little or no market activity. We categorize each of our fair value measurements for disclosure purposes in one of the above three levels based on the lowest level input that is significant to the fair value measurement in its entirety. In measuring fair value, our valuation techniques maximize the use of observable inputs and minimize the use of unobservable inputs. We use prices and inputs that are current as of the measurement date, including during periods of market volatility. Therefore, classification of inputs within the hierarchy may change from period to period depending upon the observability of those prices and inputs. Our assessment of the significance of a particular input to the fair value measurement requires judgment, and may affect the fair value of certain assets and liabilities and their placement within the fair value hierarchy. Refer to Note 9 , Fair Value Measurements .</t>
  </si>
  <si>
    <t>Discontinued Operations Policy</t>
  </si>
  <si>
    <t xml:space="preserve">Discontinued Operations If we determine we will not have significant continuing involvement with components that are classified as held for sale or otherwise sold or disposed, the results of operations of these components are presented separately on our Consolidated Statements of Income as discontinued operations, net of tax, in the current and prior periods. The operating results of our discontinued operations only include revenues and costs directly attributable to discontinued operations. As further discussed below in Recent Accounting Pronouncements , we adopted a new standard for accounting for discontinued operations on September 1, 2015. </t>
  </si>
  <si>
    <t>Reclassifications Policy</t>
  </si>
  <si>
    <t>Reclassifications We reclassified prior periods on our Consolidated Statements of Income to conform to our current presentation as a result of our presentation of Carnegie Learning as discontinued operations. Refer to Note 3 , Discontinued Operations .</t>
  </si>
  <si>
    <t>Nature of Operations and Significant Accounting Policies (Tables)</t>
  </si>
  <si>
    <t>Stock option valuation assumptions</t>
  </si>
  <si>
    <t>The following represents our key weighted average assumptions for stock options granted in the respective fiscal years: Year Ended August 31, 2015 2014 2013 Weighted average fair value $ 4.99 $ 10.24 $ 5.84 Expected volatility 46.9 % 44.3 % 44.4 % Expected term 4.5 4.5 3.4 Risk-free interest rate 1.5 % 1.4 % 0.7 % Dividend yield 0.0 % 0.0 % 0.0 %</t>
  </si>
  <si>
    <t>Restructuring and Impairment Charges (Tables)</t>
  </si>
  <si>
    <t>The following summarizes our restructuring and impairment charges for the respective periods: Year Ended August 31, ($ in thousands) 2015 2014 2013 Restructuring charges $ 71,921 $ 85,343 $ 197,022 Property and equipment impairment 9,879 — — Restructuring and impairment charges $ 81,800 $ 85,343 $ 197,022 The following summarizes the restructuring and impairment charges in our segment reporting format: Year Ended August 31, ($ in thousands) 2015 2014 2013 University of Phoenix $ 50,325 $ 61,899 $ 158,757 Apollo Global 585 6,091 6,053 Other 30,890 17,353 32,212 Restructuring and impairment charges $ 81,800 $ 85,343 $ 197,022 Restructuring Charges We began initiating restructuring activities in fiscal year 2011 to reengineer our business processes and educational delivery systems to improve the efficiency and effectiveness of our services to students. We have subsequently continued restructuring activities to further reduce costs to align with our lower enrollment and revenue. The following details the changes in our restructuring liabilities during fiscal years 2015, 2014 and 2013: Lease and Related Costs, Net Severance and Other Employee Separation Costs Other Restructuring Related Costs Total ($ in thousands) 2015 Restructuring Prior Year Restructuring (1) 2015 Restructuring Prior Year Restructuring (1) 2015 Restructuring Prior Year Restructuring (1) August 31, 2012 $ — $ 26,024 $ — $ 2,998 $ — $ 1,411 $ 30,433 Expense — 137,263 — 32,690 — 27,069 197,022 Other (2) — (31,114 ) — (405 ) — (12,221 ) (43,740 ) Payments — (28,125 ) — (27,660 ) — (8,129 ) (63,914 ) August 31, 2013 — 104,048 — 7,623 — 8,130 119,801 Expense — 47,279 — 33,215 — 4,849 85,343 Other (2 ) — (3,251 ) — (4,281 ) — — (7,532 ) Payments — (51,872 ) — (30,870 ) — (11,787 ) (94,529 ) August 31, 2014 — 96,204 — 5,687 — 1,192 103,083 Expense 1,022 35,018 28,628 1,355 5,135 763 71,921 Other (2 ) (1,022 ) (9,155 ) (2,046 ) — (984 ) — (13,207 ) Payments — (47,077 ) (18,372 ) (7,042 ) (4,061 ) (1,955 ) (78,507 ) August 31, 2015 (3) $ — $ 74,990 $ 8,210 $ — $ 90 $ — $ 83,290 (1) We have incurred $381 million of cumulative costs associated with restructuring activities initiated prior to fiscal year 2015 as of August 31, 2015, which includes lease exit, employee separation, and other related costs of $255 million , $84 million and $42 million , respectively. These cumulative costs have been reflected in our segment reporting as follows: $299 million in University of Phoenix, $18 million in Apollo Global, and $64 million in Other. (2) Other primarily represents $12.8 million , $7.6 million and $50.1 million of accelerated depreciation in fiscal years 2015, 2014 and 2013, respectively. Other also includes share-based compensation and adjustments to certain lease related liabilities such as deferred rent. (3) The gross, undiscounted obligation associated with our restructuring liabilities as of August 31, 2015 was approximately $147 million , which principally represents lease costs for non-cancelable leases that will be paid over the respective lease terms through fiscal year 2023.</t>
  </si>
  <si>
    <t>Discontinued Operations (Tables)</t>
  </si>
  <si>
    <t>Discontinued operations</t>
  </si>
  <si>
    <t>The major components of Carnegie Learning’s assets and liabilities, which are presented separately as held for sale on our Consolidated Balance Sheets as of August 31, 2015, are as follows. For comparability purposes, we have also presented Carnegie Learning’s assets and liabilities as of August 31, 2014, which are included in the respective financial statement line items. As of August 31, ($ in thousands) 2015 2014 Cash $ 10,220 $ 10,440 Accounts receivable, net 10,327 12,429 Property and equipment, net 15,912 10,719 Intangible assets, net 14,100 32,127 Other 3,972 5,462 Allowance for reduction of assets of business held for sale (13,634 ) — Total assets $ 40,897 $ 71,177 Deferred revenue $ 35,602 $ 32,195 Other 5,295 16,888 Total liabilities $ 40,897 $ 49,083 During fiscal year 2014, we sold the assets of our subsidiary Institute for Professional Development (“IPD”) for $4 million . IPD had insignificant assets and liabilities as of the date of sale and as a result, we realized an immaterial gain on sale. We sold IPD because its business was no longer consistent with our long-term strategic objectives due to recent operating losses and limitations on our ability to further develop and expand the domestic business. We do not have significant continuing involvement with IPD after the sale and, accordingly, IPD’s operating results are presented as discontinued operations on our Consolidated Statements of Income. IPD was previously included in Other in our segment reporting. The following summarizes the operating results of our discontinued operations for the respective periods, which are presented in loss from discontinued operations, net of tax on our Consolidated Statements of Income: Year Ended August 31, ($ in thousands) 2015 2014 2013 Net revenue $ 25,063 $ 50,214 $ 67,459 Gain on sale — 809 — Loss for allowance for reduction of assets of business held for sale (13,634 ) — — Intangibles impairment (1) (12,999 ) — — Other costs and expenses (34,459 ) (78,456 ) (96,022 ) Loss from discontinued operations before income taxes (36,029 ) (27,433 ) (28,563 ) Benefit from income taxes 12,844 10,801 10,051 Loss from discontinued operations, net of tax $ (23,185 ) $ (16,632 ) $ (18,512 ) (1) Represents an impairment charge recorded during the second quarter of fiscal year 2015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t>
  </si>
  <si>
    <t>Acquisitions (Tables)</t>
  </si>
  <si>
    <t>The Iron Yard [Member]</t>
  </si>
  <si>
    <t>Purchase price allocation [Line Items]</t>
  </si>
  <si>
    <t>Purchase price allocation</t>
  </si>
  <si>
    <t xml:space="preserve">We accounted for the acquisitions as business combinations and allocated the purchase price to the assets acquired and liabilities assumed at fair value as summarized below: The Iron Yard FAEL Purchase Price Allocation ($ in thousands) Weighted Average Useful Life (Years) Purchase Price Allocation ($ in thousands) Weighted Average Useful Life (Years) Cash and cash equivalents $ 5,401 $ 7,685 Intangibles: Trademarks 3,100 10.0 9,223 Indefinite Accreditation — 5,940 Indefinite Course curriculum 310 2.0 1,212 4.0 Other 1,280 4.7 4,182 4.0 Goodwill 15,888 14,538 Other assets 445 2,877 Liabilities (584 ) (13,369 ) Total assets acquired and liabilities assumed, net 25,840 32,288 Less: Fair value of redeemable noncontrolling interests (9,900 ) (3,437 ) Total fair value of consideration transferred 15,940 28,851 Less: Cash acquired (5,401 ) (7,685 ) Cash paid for acquisition, net of cash acquired $ 10,539 $ 21,166 </t>
  </si>
  <si>
    <t>FAEL [Member]</t>
  </si>
  <si>
    <t>Milpark Education [Member]</t>
  </si>
  <si>
    <t>We accounted for these acquisitions as business combinations, and the operating results of Milpark Education and Open Colleges are included in our consolidated financial statements from the date of each respective acquisition. We have not provided pro forma information or the revenue and operating results of the acquired entities because their results of operations are not material, both individually and in the aggregate, to our consolidated results of operations in the respective periods of acquisition. The respective purchase price allocations are summarized below: ($ in thousands) Milpark Education Open Colleges Tangible assets (net of acquired liabilities) $ (2,607 ) $ (17,574 ) Indefinite-lived intangibles 7,048 — Finite-lived intangibles 3,352 60,575 Goodwill 22,227 127,656 Total assets acquired and liabilities assumed, net 30,020 170,657 Less: Fair value of redeemable noncontrolling interests (2,669 ) (51,197 ) Total fair value of consideration transferred 27,351 119,460 Less: Fair value of contingent consideration — (21,371 ) Less: Cash acquired (2,834 ) (3,152 ) Cash paid for acquisition, net of cash acquired $ 24,517 $ 94,937</t>
  </si>
  <si>
    <t>Open Colleges [Member]</t>
  </si>
  <si>
    <t>Financial Instruments (Tables)</t>
  </si>
  <si>
    <t>Financial instruments</t>
  </si>
  <si>
    <t>The following summarizes our cash and cash equivalents, restricted cash and cash equivalents and marketable securities by financial instrument category as of the respective periods: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August 31, 2014 ($ in thousands) Amortized Cost Unrealized Gains Unrealized Losses Fair Value Cash and Cash Equivalents (1) Current Marketable Securities Noncurrent Marketable Securities Cash $ 1,295,395 $ — $ — $ 1,295,395 $ 1,295,395 $ — $ — Level 1: Money market funds 132,508 — — 132,508 132,508 — — Level 2: Tax-exempt municipal bonds 106,543 155 (11 ) 106,687 — 78,443 28,244 Corporate bonds 106,575 123 (52 ) 106,646 — 56,837 49,809 Time deposits 50,100 — — 50,100 25,041 25,059 — Commercial paper 11,793 1 — 11,794 — 11,794 — Other 19,155 1 (1 ) 19,155 4 15,339 3,812 Level 3: Auction-rate securities (2) 6,850 — (904 ) 5,946 — — 5,946 Total $ 1,728,919 $ 280 $ (968 ) $ 1,728,231 $ 1,452,948 $ 187,472 $ 87,811 (1) Cash and cash equivalents includes restricted cash and cash equivalents. (2) Auction-rate securities were redeemed at par value during fiscal year 2015.</t>
  </si>
  <si>
    <t>Accounts Receivable, Net (Tables)</t>
  </si>
  <si>
    <t>Accounts receivable, net consist of the following as of August 31: ($ in thousands) 2015 2014 Student accounts receivable $ 234,204 $ 255,134 Less allowance for doubtful accounts (42,259 ) (50,145 ) Net student accounts receivable 191,945 204,989 Other receivables (1) 6,514 20,409 Total accounts receivable, net $ 198,459 $ 225,398 (1) The decrease in other receivables was principally attributable to presentation of Carnegie Learning as held for sale as of August 31, 2015. Refer to Note 3 , Discontinued Operations .</t>
  </si>
  <si>
    <t>Allowance for doubtful accounts</t>
  </si>
  <si>
    <t>The following summarizes the activity in allowance for doubtful accounts for the respective periods: Year Ended August 31, ($ in thousands) 2015 2014 2013 Beginning allowance for doubtful accounts $ 50,145 $ 59,744 $ 107,230 Provision for uncollectible accounts receivable 59,205 53,819 83,798 Write-offs, net of recoveries (63,144 ) (62,422 ) (130,837 ) Currency translation adjustment (3,947 ) (996 ) (447 ) Ending allowance for doubtful accounts $ 42,259 $ 50,145 $ 59,744</t>
  </si>
  <si>
    <t>Property and Equipment, Net (Tables)</t>
  </si>
  <si>
    <t>Property and equipment, net consist of the following as of August 31: ($ in thousands) 2015 2014 Land $ 25,253 $ 30,540 Buildings 58,873 62,970 Leasehold improvements (includes tenant improvement allowances) 351,404 357,645 Furniture and equipment 342,830 388,397 Software 134,657 139,376 Internally developed software 175,038 139,325 Construction in progress 38,944 40,502 Gross property and equipment 1,126,999 1,158,755 Accumulated depreciation and amortization (756,718 ) (723,022 ) Property and equipment, net $ 370,281 $ 435,733</t>
  </si>
  <si>
    <t>Property and equipment capital leases</t>
  </si>
  <si>
    <t>The following amounts, which are included in the above table, represent capital leases as of August 31: ($ in thousands) 2015 2014 Buildings and land $ 3,635 $ 4,510 Furniture and equipment 46,962 48,024 Software 14,511 14,264 Accumulated depreciation and amortization (51,455 ) (42,401 ) Capital lease assets, net $ 13,653 $ 24,397</t>
  </si>
  <si>
    <t>Goodwill and Intangibles (Tables)</t>
  </si>
  <si>
    <t>Changes in goodwill and goodwill carrying value</t>
  </si>
  <si>
    <t>The following details changes in our goodwill by reportable segment during fiscal years 2015 and 2014 : University of Phoenix Apollo Global Other Total ($ in thousands) Goodwill as of August 31, 2013 $ 71,812 $ 14,917 $ 16,891 $ 103,620 Acquisitions — 149,883 — 149,883 Currency translation adjustment — 6,398 — 6,398 Goodwill as of August 31, 2014 71,812 171,198 16,891 259,901 Acquisitions — 14,538 15,888 30,426 Currency translation adjustment — (43,137 ) — (43,137 ) Goodwill as of August 31, 2015 $ 71,812 $ 142,599 $ 32,779 $ 247,190 The following presents the components of the net carrying amount of our goodwill by reportable segment as of August 31, 2015 and 2014 : University of Phoenix Apollo Global (1) Other Total ($ in thousands) Gross carrying amount (1) $ 71,812 $ 191,606 $ 52,984 $ 316,402 Accumulated impairments (1) — (8,712 ) (20,205 ) (28,917 ) Foreign currency translation — (40,295 ) — (40,295 ) Net carrying amount at August 31, 2015 $ 71,812 $ 142,599 $ 32,779 $ 247,190 University of Phoenix Apollo Global (1) Other Total ($ in thousands) Gross carrying amount (1) $ 71,812 $ 177,068 $ 37,096 $ 285,976 Accumulated impairments (1) — (8,712 ) (20,205 ) (28,917 ) Foreign currency translation — 2,842 — 2,842 Net carrying amount at August 31, 2014 $ 71,812 $ 171,198 $ 16,891 $ 259,901 (1) We have also recorded $366 million of accumulated impairments associated with our BPP and UNIACC reporting units, both of which did not have any goodwill as of August 31, 2015 and 2014</t>
  </si>
  <si>
    <t>Intangible assets</t>
  </si>
  <si>
    <t>Intangibles consist of the following as of August 31: 2015 2014 ($ in thousands) Gross Carrying Amount Accumulated Amortization Effect of Foreign Currency Translation Net Carrying Amount Gross Carrying Amount Accumulated Amortization Effect of Foreign Currency Translation Net Carrying Amount Accreditations and designations $ 21,628 $ (6,972 ) $ (3,153 ) $ 11,503 $ 21,628 $ (3,015 ) $ 1,000 $ 19,613 Trademarks (1) 21,019 (2,942 ) (3,034 ) 15,043 17,919 (1,238 ) 907 17,588 Curriculum (1) 19,715 (7,361 ) (2,470 ) 9,884 16,993 (2,933 ) 826 14,886 Student and customer relationships (1), (2) 5,517 (2,632 ) (1,975 ) 910 15,934 (9,780 ) (1,161 ) 4,993 Software and technology (3) — — — — 42,389 (25,151 ) — 17,238 Other (1), (2) 3,746 (597 ) (633 ) 2,516 20,891 (19,909 ) (611 ) 371 Total finite-lived intangibles 71,625 (20,504 ) (11,265 ) 39,856 135,754 (62,026 ) 961 74,689 Trademarks (1), (3) 101,637 — (9,906 ) 91,731 106,514 — (68 ) 106,446 Accreditations and designations (1) 14,470 — (2,813 ) 11,657 8,530 — (300 ) 8,230 Total indefinite-lived intangibles 116,107 — (12,719 ) 103,388 115,044 — (368 ) 114,676 Total intangible assets, net $ 187,732 $ (20,504 ) $ (23,984 ) $ 143,244 $ 250,798 $ (62,026 ) $ 593 $ 189,365 (1) We acquired certain intangibles during fiscal year 2015 as a result of our acquisitions. Refer to Note 4 , Acquisitions . (2) The decrease in the gross carrying amount as of August 31, 2015 compared to August 31, 2014 was due to the removal of intangibles that were fully amortized during fiscal year 2015. (3) We recorded a $ 13.0 million impairment charge of technology intangibles during fiscal year 2015, and certain intangibles are presented as held for sale as of August 31, 2015 associated with Carnegie Learning. Refer to Note 3 , Discontinued Operations</t>
  </si>
  <si>
    <t>Future intangibles amortization</t>
  </si>
  <si>
    <t>The weighted average original useful life of our finite-lived intangibles as of August 31, 2015 was 6.6 years and the estimated future amortization expense of our finite-lived intangibles is as follows: ($ in thousands) 2016 2017 2018 2019 2020 Thereafter Total Estimated future amortization expense (1) $ 10,815 $ 9,890 $ 7,358 $ 3,343 $ 1,959 $ 6,491 $ 39,856 (1)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all of which are included in other liabilities on our Consolidated Balance Sheets, consist of the following as of August 31, 2015 and 2014 : Fair Value Measurements at Reporting Dates Using Fair Value as of Respective Reporting Dates Quoted Prices in (Level 1) Significant Other Inputs (Level 2) Significant Inputs (Level 3) ($ in thousands) Contingent consideration as of August 31, 2015 $ 7,499 $ — $ — $ 7,499 Contingent consideration as of August 31, 2014 $ 41,893 $ — $ — $ 41,893</t>
  </si>
  <si>
    <t>Fair value liabilities measured on recurring basis, unobservable input reconciliation</t>
  </si>
  <si>
    <t>The following summarizes the changes in liabilities measured at fair value on a recurring basis using significant unobservable inputs (Level 3) for the respective periods: Year Ended August 31, ($ in thousands) 2015 2014 Beginning balance $ 41,893 $ 5,277 Initial contingent consideration at fair value — 21,371 Change in fair value included in net income 86 13,907 Payment for contingent consideration (34,480 ) — Currency translation adjustment — 1,338 Ending balance $ 7,499 $ 41,893</t>
  </si>
  <si>
    <t>Fair value liabilities measured on non-recurring basis</t>
  </si>
  <si>
    <t>Liabilities measured at fair value on a nonrecurring basis during fiscal years 2015 and 2014 are included in other liabilities on our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Respective Fiscal Years Fiscal year 2015 restructuring obligations $ 19,297 $ — $ — $ 19,297 $ 19,297 Fiscal year 2014 restructuring obligations $ 34,701 $ — $ — $ 34,701 $ 34,701</t>
  </si>
  <si>
    <t>Accrued and Other Liabilities (Tables)</t>
  </si>
  <si>
    <t>Accrued and other current liabilities consist of the following as of August 31: ($ in thousands) 2015 2014 Salaries, wages and benefits $ 74,454 $ 125,165 Student discounts, grants and scholarships 44,682 14,931 Restructuring obligations 38,921 43,339 Legal and other professional obligations 23,961 33,651 Advertising 21,931 33,853 Deferred rent and other lease liabilities 12,181 12,384 Curriculum materials 11,690 12,069 Contingent consideration — 35,239 Other 53,027 52,976 Total accrued and other current liabilities $ 280,847 $ 363,607</t>
  </si>
  <si>
    <t>Other long-term liabilities consist of the following as of August 31: ($ in thousands) 2015 2014 Deferred rent and other lease liabilities $ 49,745 $ 57,788 Restructuring obligations 44,369 59,744 Deferred gains on sale-leasebacks 20,168 21,641 Deferred revenue (1) 16,687 51,831 Other 41,483 42,938 Total other long-term liabilities $ 172,452 $ 233,942 (1) The decrease in deferred revenue was principally attributable to presentation of Carnegie Learning as held for sale as of August 31, 2015. Refer to Note 3 , Discontinued Operations .</t>
  </si>
  <si>
    <t>Debt (Tables)</t>
  </si>
  <si>
    <t>Debt and short-term borrowings consist of the following as of August 31: ($ in thousands) 2015 2014 Revolving Credit Facility $ — $ 585,000 Capital lease obligations 16,863 32,806 Other 28,783 39,290 Total debt 45,646 657,096 Less short-term borrowings and current portion of long-term debt (14,080 ) (609,506 ) Long-term debt $ 31,566 $ 47,590</t>
  </si>
  <si>
    <t>Aggregate debt maturities</t>
  </si>
  <si>
    <t>Debt maturities for each of the following years ended August 31 are as follows: ($ in thousands) 2016 2017 2018 2019 2020 Thereafter Total Debt maturities $ 14,080 $ 17,305 $ 4,255 $ 4,147 $ 2,996 $ 2,863 $ 45,646</t>
  </si>
  <si>
    <t>Income Taxes (Tables)</t>
  </si>
  <si>
    <t>Pretax income by geographical source</t>
  </si>
  <si>
    <t>Geographic sources of income (loss) from continuing operations before income taxes are as follows for the respective periods: Year Ended August 31, ($ in thousands) 2015 2014 2013 United States $ 141,929 $ 400,126 $ 490,323 Foreign (36,286 ) (51,406 ) (38,771 ) Income from continuing operations before income taxes $ 105,643 $ 348,720 $ 451,552</t>
  </si>
  <si>
    <t>Income tax (expense) benefit</t>
  </si>
  <si>
    <t>Income tax (expense) benefit consists of the following for the respective periods: Year Ended August 31, ($ in thousands) 2015 2014 2013 Current: United States federal $ (46,722 ) $ (123,983 ) $ (180,245 ) State and local (3,131 ) (18,282 ) (30,734 ) Foreign (5,558 ) (2,575 ) (1,704 ) Total current (55,411 ) (144,840 ) (212,683 ) Deferred: United States federal (826 ) 380 19,927 State and local (2,069 ) 344 2,716 Foreign 143 16,826 5,965 Total deferred (2,752 ) 17,550 28,608 Provision for income taxes $ (58,163 ) $ (127,290 ) $ (184,075 )</t>
  </si>
  <si>
    <t>Income tax rate reconciliation</t>
  </si>
  <si>
    <t>The provision for income taxes differs from the tax computed using the statutory United States federal income tax rate as a result of the following items for the respective periods: Year Ended August 31, 2015 2014 2013 Statutory United States federal income tax rate 35.0 % 35.0 % 35.0 % State income taxes, net of federal benefit 6.1 % 4.7 % 4.3 % Open Colleges valuation allowance 9.5 % — % — % Foreign taxes 5.9 % 0.9 % 2.2 % Internal Revenue Service settlement (1) — % (3.1 )% — % Mexico tax reform — % (0.8 )% — % Contingent consideration — % 1.0 % — % Other, net (1.4 )% (1.2 )% (0.7 )% Effective income tax rate 55.1 % 36.5 % 40.8 % (1) We realized a $10.2 million tax benefit in fiscal year 2014 from settlement with the Internal Revenue Service (“IRS”) related to the deductibility of certain costs for our foreign subsidiaries.</t>
  </si>
  <si>
    <t>Deferred tax assets and liabilities</t>
  </si>
  <si>
    <t>Deferred tax assets and liabilities consist of the following as of August 31: ($ in thousands) 2015 2014 Deferred tax assets: Allowance for doubtful accounts $ 13,748 $ 13,100 Leasing transactions 58,877 74,528 Net operating loss carry-forward (1) 18,401 16,938 Share-based compensation 18,607 23,796 Deferred revenue 17,063 18,539 Other 70,175 62,436 Gross deferred tax assets 196,871 209,337 Valuation allowance (69,089 ) (21,048 ) Deferred tax assets, net of valuation allowance 127,782 188,289 Deferred tax liabilities: Fixed assets 18,594 36,149 Intangibles 18,760 47,344 Other 6,052 6,264 Gross deferred tax liabilities 43,406 89,757 Net deferred income taxes $ 84,376 $ 98,532 (1) Net operating loss carry-forward represents $17.1 million of United States net operating losses that will begin to expire August 31, 2028. We also have $65.8 million of net operating losses in various foreign jurisdictions that do not expire.</t>
  </si>
  <si>
    <t>Unrecognized tax benefits</t>
  </si>
  <si>
    <t>The following summarizes the activity in our unrecognized tax benefits, excluding interest and penalties, for the respective periods: Year Ended August 31, ($ in thousands) 2015 2014 2013 Beginning unrecognized tax benefits $ 18,398 $ 44,057 $ 32,207 Increases for tax positions taken in the current year 760 — 13,095 Increases for tax positions taken in prior years 564 2,214 5,953 Decreases for settlements with tax authorities (310 ) (7,184 ) (197 ) Decreases for tax positions of prior years (1) (810 ) (10,541 ) (2,635 ) Decreases due to lapse of applicable statutes of limitations (3,828 ) (10,148 ) (4,366 ) Ending unrecognized tax benefits $ 14,774 $ 18,398 $ 44,057 (1) Fiscal year 2014 includes the $10.2 million tax benefit related to the IRS settlement discussed above.</t>
  </si>
  <si>
    <t>Shareholders' Equity and Redeemable Noncontrolling Interests (Tables)</t>
  </si>
  <si>
    <t>Share repurchases [Table Text Block]</t>
  </si>
  <si>
    <t>The following summarizes our share repurchase activity for the respective periods: Year Ended August 31, (In thousands, except per share data) 2015 2014 2013 Share repurchases under share repurchase program: Number of shares repurchased 1,440 5,363 — Weighted average purchase price per share $ 26.45 $ 29.78 $ — Cost of share repurchases $ 38,092 $ 159,684 $ — Share repurchases related to vesting of share-based awards: Number of shares repurchased 431 471 475 Cost of share repurchases $ 6,631 $ 13,025 $ 9,537</t>
  </si>
  <si>
    <t>Number of shares reissued [Table Text Block]</t>
  </si>
  <si>
    <t>Share reissuances were as follows for the respective periods: Year Ended August 31, (In thousands) 2015 2014 2013 Number of shares reissued 1,374 1,431 1,532</t>
  </si>
  <si>
    <t>Change from net income attributable to Apollo and transfer to noncontrolling interest</t>
  </si>
  <si>
    <t>The following details net income attributable to Apollo and transfers to noncontrolling interests during the respective periods: Year Ended August 31, ($ in thousands) 2015 2014 2013 Net income attributable to Apollo $ 29,755 $ 209,304 $ 248,526 Transfers to noncontrolling interest: Increase (decrease) in additional paid-in capital for purchase of noncontrolling interests 7,638 — (48,543 ) Change from net income attributable to Apollo and transfer to noncontrolling interests $ 37,393 $ 209,304 $ 199,983</t>
  </si>
  <si>
    <t>The following summarizes the components of accumulated other comprehensive loss as of August 31: ($ in thousands) 2015 2014 Foreign currency translation losses $ (80,425 ) $ (26,919 ) Unrealized loss on available-for-sale securities (154 ) (401 ) Accumulated other comprehensive loss (1) $ (80,579 ) $ (27,320 ) (1) Accumulated other comprehensive loss is net of insignificant taxes as of August 31, 2015 and 2014</t>
  </si>
  <si>
    <t>Earnings Per Share (Tables)</t>
  </si>
  <si>
    <t>Earnings per share</t>
  </si>
  <si>
    <t xml:space="preserve"> Year Ended August 31, (In thousands, except per share data) 2015 2014 2013 Numerator: Net income attributable to Apollo (basic and diluted) $ 29,755 $ 209,304 $ 248,526 Denominator: Basic weighted average shares outstanding 108,092 111,354 112,712 Dilutive effect of restricted stock units and performance share awards 816 1,116 573 Dilutive effect of stock options 130 140 — Diluted weighted average shares outstanding 109,038 112,610 113,285 Basic income per share attributable to Apollo $ 0.28 $ 1.88 $ 2.20 Diluted income per share attributable to Apollo $ 0.27 $ 1.86 $ 2.19 Anti-dilutive securities excluded from diluted income per share: Anti-dilutive restricted stock units and performance share awards outstanding 90 39 1,449 Anti-dilutive stock options outstanding 2,493 2,532 7,040</t>
  </si>
  <si>
    <t>Stock and Savings Plans (Tables)</t>
  </si>
  <si>
    <t>Summary of restricted stock units and performance share awards activity</t>
  </si>
  <si>
    <t>The following provides a summary of activity for our RSUs and PSAs (granted PSAs are assumed to convert into shares of our Class A common stock at the target level): Restricted Stock Units Performance Share Awards Number of Shares (in thousands) Weighted Average Grant Date Fair Value Number of Shares (in thousands) Weighted Average Grant Date Fair Value Nonvested at August 31, 2012 3,526 $ 41.10 399 $ 42.76 Granted 2,301 20.10 47 19.80 Vested and released (1,334 ) 42.25 — — Forfeited (527 ) 39.99 (81 ) 37.45 Nonvested at August 31, 2013 3,966 28.68 365 40.97 Granted 2,022 26.71 41 26.63 Vested and released (1,353 ) 33.38 — — Forfeited (592 ) 26.15 (93 ) 38.35 Nonvested at August 31, 2014 4,043 26.49 313 39.88 Granted 3,456 12.59 43 31.48 Vested and released (1,223 ) 28.41 (64 ) 44.96 Forfeited (742 ) 25.82 (133 ) 46.08 Nonvested at August 31, 2015 5,534 17.47 159 30.38</t>
  </si>
  <si>
    <t>Summary of stock options</t>
  </si>
  <si>
    <t>The following provides a summary of our stock option activity: Options Outstanding Number of Shares (in thousands) Weighted Average Exercise Price per Share Weighted Average Remaining Contractual Term (Years) Aggregate Intrinsic Value ($) (1) (in thousands) Balance at August 31, 2012 8,559 $ 56.90 Granted 945 17.95 Exercised — — Forfeited, canceled or expired (5,381 ) 57.69 Balance at August 31, 2013 4,123 46.94 Granted 713 26.70 Exercised (5 ) 19.62 Forfeited, canceled or expired (1,327 ) 60.07 Balance at August 31, 2014 3,504 37.89 Granted 1,222 12.41 Exercised (11 ) 20.06 Forfeited, canceled or expired (942 ) 50.34 Balance at August 31, 2015 3,773 26.58 3.85 $ — Vested and expected to vest as of August 31, 2015 3,630 27.00 3.77 — Exercisable as of August 31, 2015 2,008 35.44 2.35 — Available for future grant as of August 31, 2015 2,693 (1) We did not have any outstanding options with an exercise price below our closing stock price of $11.11 on August 31, 2015 .</t>
  </si>
  <si>
    <t>Stock options by exercise price range</t>
  </si>
  <si>
    <t xml:space="preserve">The following summarizes information related to outstanding and exercisable options at August 31, 2015 : Outstanding Exercisable Range of Exercise Prices Number of Shares (in thousands) Weighted Average Contractual Life Remaining (Years) Weighted Average Exercise Price per Share Number of Shares (in thousands) Weighted Average Exercise Price per Share $12.41 1,222 6.0 $ 12.41 — $ — $16.75 600 3.5 16.75 600 16.75 $19.62 to $25.79 235 3.8 20.79 110 20.46 $26.74 576 4.9 26.74 173 26.74 $33.12 to $42.27 555 1.4 39.76 540 39.85 $42.41 to $67.90 539 0.9 54.32 539 54.32 $68.47 to $91.20 46 2.2 74.65 46 74.65 3,773 2,008 </t>
  </si>
  <si>
    <t>Information related to options exercised</t>
  </si>
  <si>
    <t>The following summarizes information related to stock options exercised during the respective periods: Year Ended August 31, ($ in thousands) 2015 2014 2013 Intrinsic value realized $ 100 $ 79 $ — Actual tax benefit realized by Apollo for tax deductions 38 30 — Cash received by Apollo 228 101 —</t>
  </si>
  <si>
    <t>Share-based compensation expense</t>
  </si>
  <si>
    <t>The following details share-based compensation expense for the respective periods: Year Ended August 31, ($ in thousands) 2015 2014 2013 Instructional and student advisory $ 9,971 $ 10,727 $ 20,060 Marketing 2,563 3,702 5,182 Admissions advisory 975 813 849 General and administrative 23,114 23,296 21,363 Restructuring and impairment charges 2,046 4,281 2,008 Share-based compensation expense 38,669 42,819 49,462 Tax effect of share-based compensation (14,652 ) (16,754 ) (18,986 ) Share-based compensation expense, net of tax $ 24,017 $ 26,065 $ 30,476</t>
  </si>
  <si>
    <t>Commitments and Contingencies (Tables)</t>
  </si>
  <si>
    <t>Operating lease commitments</t>
  </si>
  <si>
    <t>The following details our future minimum commitments for operating and capital leases as of August 31, 2015 : ($ in thousands) Capital Leases Operating Leases (1) 2016 $ 11,019 $ 151,129 2017 4,130 127,686 2018 1,437 107,113 2019 863 81,520 2020 171 56,305 Thereafter 542 270,197 Total future minimum lease obligation (1), (2) $ 18,162 $ 793,950 Less: imputed interest on capital leases (1,299 ) Net present value of capital lease obligations $ 16,863 (1) The total future minimum lease obligation excludes non-cancelable sublease rental income of $53.7 million . (2) We have ceased use of a significant number of operating leases in connection with our restructuring activities. Refer to Note 2 , Restructuring and Impairment Charges . The total future minimum operating lease obligation includes approximately $139 million of future contractual lease payments associated with locations for which we no longer expect to receive an economic benefit. The total future minimum operating lease obligation also includes approximately $70 million of future contractual lease payments associated with locations that we expect to close as University of Phoenix obtains the necessary regulatory approvals and completes its teach-out obligations.</t>
  </si>
  <si>
    <t>Capital lease commitments</t>
  </si>
  <si>
    <t>Segment Reporting (Tables)</t>
  </si>
  <si>
    <t>Segment reporting information</t>
  </si>
  <si>
    <t>A summary of financial information by reportable segment is as follows: Year Ended August 31, ($ in thousands) 2015 2014 2013 Net revenue: University of Phoenix $ 2,148,312 $ 2,632,949 $ 3,304,464 Apollo Global 391,217 338,008 275,768 Other 26,748 25,908 33,619 Net revenue $ 2,566,277 $ 2,996,865 $ 3,613,851 Operating income (loss) (1) : University of Phoenix $ 257,366 $ 499,699 $ 592,191 Apollo Global (2) (49,527 ) (74,189 ) (59,936 ) Other (3) (92,895 ) (70,546 ) (76,276 ) Operating income 114,944 354,964 455,979 Reconciling items: Interest income 3,050 2,230 1,913 Interest expense (6,595 ) (7,914 ) (8,745 ) Other (loss) income, net (5,756 ) (560 ) 2,405 Income from continuing operations before income taxes $ 105,643 $ 348,720 $ 451,552 Depreciation and amortization (4) : University of Phoenix (4) $ 18,002 $ 26,783 $ 45,084 Apollo Global 39,376 38,168 25,982 Other 67,925 73,859 78,712 Depreciation and amortization (4) $ 125,303 $ 138,810 $ 149,778 Capital expenditures: University of Phoenix $ 12,799 $ 8,280 $ 6,992 Apollo Global 25,582 22,231 33,627 Other 59,580 70,155 78,729 Capital expenditures $ 97,961 $ 100,666 $ 119,348 (1) University of Phoenix, Apollo Global and Other include restructuring and impairment charges during the periods. Refer to Note 2 , Restructuring and Impairment Charges . (2) Apollo Global includes $1.3 million and $19.0 million for acquisition and other related costs during the fiscal years ended August 31, 2015 and 2014, respectively. Apollo Global’s operating loss during the fiscal year ended August 31, 2014 also includes the reversal of approximately $11 million of foreign indirect taxes following resolution with the taxing authority, which were originally assessed and expensed in fiscal year 2013. (3) Other includes $4.9 million and $0.8 million of acquisition and other related costs during the fiscal years ended August 31, 2015 and 2014, respectively. Other also includes litigation charges of $0.1 million and $13.9 million in fiscal years 2015 and 2014, respectively, and litigation credits of $23.2 million in fiscal year 2013. (4) Depreciation and amortization in fiscal years 2015 , 2014 and 2013 excludes $12.8 million , $7.6 million and $50.1 million , respectively, of accelerated depreciation associated with our restructuring activities. A summary of our consolidated assets by reportable segment is as follows: As of August 31, ($ in thousands) 2015 2014 2013 University of Phoenix $ 648,755 $ 824,895 $ 790,537 Apollo Global 592,165 680,363 359,903 Other (1) 963,875 1,587,677 1,847,507 Total assets $ 2,204,795 $ 3,092,935 $ 2,997,947 (1) The majority of the assets included in Other consists of cash and cash equivalents and marketable securities.</t>
  </si>
  <si>
    <t>Revenue by geographical area</t>
  </si>
  <si>
    <t>A summary of financial information by geographical area based on country of domicile is as follows: Year Ended August 31, ($ in thousands) 2015 2014 2013 Net revenue: United States $ 2,175,058 $ 2,659,258 $ 3,338,243 United Kingdom 230,596 229,508 205,662 Other 160,623 108,099 69,946 Net revenue $ 2,566,277 $ 2,996,865 $ 3,613,851</t>
  </si>
  <si>
    <t>Long-lived assets by geographical area</t>
  </si>
  <si>
    <t xml:space="preserve"> As of August 31, ($ in thousands) 2015 2014 2013 Long-lived assets (1) : United States $ 367,357 $ 430,641 $ 472,811 United Kingdom 158,218 172,485 169,371 Australia 139,852 191,393 — Other 95,288 90,480 66,244 Long-lived assets $ 760,715 $ 884,999 $ 708,426 (1) Long-lived assets include property and equipment, net, goodwill, and intangible assets, net.</t>
  </si>
  <si>
    <t>Quarterly Results of Operations (Unaudited) (Tables)</t>
  </si>
  <si>
    <t>Quarterly results of operations</t>
  </si>
  <si>
    <t>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During the fourth quarter of fiscal year 2015, we committed to a plan to sell Carnegie Learning and began presenting it as discontinued operations. Accordingly, we have made associated reclassifications to the unaudited consolidated quarterly financial information to conform with our current presentation. Refer to Note 3 , Discontinued Operations . (Unaudited) 2015 2014 Q1 Nov. 30 Q2 Feb. 28 Q3 May 31 Q4 Aug. 31 Q1 Nov. 30 Q2 Feb. 28 Q3 May 31 Q4 Aug. 31 (In thousands, except per share data) Net revenue $ 714,525 $ 575,103 $ 676,358 $ 600,291 $ 842,709 $ 668,917 $ 789,165 $ 696,074 Operating income (loss) (1), (2) 64,164 (37,469 ) 93,284 (5,035 ) 174,885 15,633 120,911 43,535 Income (loss) from continuing operations 34,747 (25,696 ) 49,626 (11,197 ) 102,236 17,520 69,892 31,782 Net income (loss) 32,469 (36,138 ) 47,440 (19,476 ) 99,041 12,177 65,010 28,570 Net income (loss) attributable to Apollo 33,785 (33,610 ) 48,064 (18,484 ) 98,891 14,605 66,025 29,783 Earnings (loss) per share - Basic: (3) Continuing operations attributable to Apollo $ 0.33 $ (0.21 ) $ 0.47 $ (0.09 ) $ 0.90 $ 0.18 $ 0.64 $ 0.30 Discontinued operations attributable to Apollo (0.02 ) (0.10 ) (0.02 ) (0.08 ) (0.03 ) (0.05 ) (0.04 ) (0.03 ) Basic income (loss) per share attributable to Apollo $ 0.31 $ (0.31 ) $ 0.45 $ (0.17 ) $ 0.87 $ 0.13 $ 0.60 $ 0.27 Earnings (loss) per share - Diluted: (3) Continuing operations attributable to Apollo $ 0.33 $ (0.21 ) $ 0.46 $ (0.09 ) $ 0.90 $ 0.18 $ 0.63 $ 0.30 Discontinued operations attributable to Apollo (0.02 ) (0.10 ) (0.02 ) (0.08 ) (0.03 ) (0.05 ) (0.04 ) (0.03 ) Diluted income (loss) per share attributable to Apollo $ 0.31 $ (0.31 ) $ 0.44 $ (0.17 ) $ 0.87 $ 0.13 $ 0.59 $ 0.27 Basic weighted average shares outstanding 108,581 108,166 107,678 107,950 113,326 112,151 110,613 109,364 Diluted weighted average shares outstanding 109,378 108,166 108,623 108,694 113,960 113,380 112,082 110,839 (1) Operating income (loss) includes the following for fiscal year 2015 : • Restructuring and impairment charges of $ 18.8 million , $22.5 million , $11.4 million and $29.1 million in the first, second, third and fourth quarters, respectively; • Acquisition and other related costs (credit), net of $3.2 million , $1.8 million and $1.7 million in the first, second and fourth quarters, respectively, and a $0.5 million credit in the third quarter principally due to a decrease in estimated contingent consideration; and • Litigation charges of $0.1 million in the second quarter. (2) Operating income (loss) includes the following for fiscal year 2014 : • Restructuring and impairment charges of $32.0 million , $15.2 million , $14.9 million and $23.2 million in the first, second, third and fourth quarters, respectively; • Acquisition and other related costs (credit), net of $13.0 million and $16.1 million in the second and third quarters, respectively, and a $9.3 million credit in the fourth quarter principally due to a decrease in estimated contingent consideration; and • Litigation charges of $9.0 million , $4.1 million and $0.8 million in the second, third and fourth quarters, respectively. (3) Basic and diluted earnings (loss) per share are computed independently for each of the quarters presented. Therefore, the sum of quarterly basic and diluted income (loss) per share may not equal annual basic and diluted income per share.</t>
  </si>
  <si>
    <t>Nature of Operations and Significant Accounting Policies (Details) - USD ($) $ / shares in Units, $ in Thousands</t>
  </si>
  <si>
    <t>Aug. 31, 2012</t>
  </si>
  <si>
    <t>Significant Accounting Policies [Line Items]</t>
  </si>
  <si>
    <t>Employee tuition benefits</t>
  </si>
  <si>
    <t>Finite-lived intangibles weighted-average useful life</t>
  </si>
  <si>
    <t>6 years 7 months</t>
  </si>
  <si>
    <t>Long-lived asset impairments</t>
  </si>
  <si>
    <t>Weighted average fair value</t>
  </si>
  <si>
    <t>Expected volatility</t>
  </si>
  <si>
    <t>46.90%</t>
  </si>
  <si>
    <t>44.30%</t>
  </si>
  <si>
    <t>44.40%</t>
  </si>
  <si>
    <t>Expected term</t>
  </si>
  <si>
    <t>4 years 6 months</t>
  </si>
  <si>
    <t>3 years 4 months 24 days</t>
  </si>
  <si>
    <t>Risk-free interest rate</t>
  </si>
  <si>
    <t>1.50%</t>
  </si>
  <si>
    <t>1.40%</t>
  </si>
  <si>
    <t>0.70%</t>
  </si>
  <si>
    <t>Dividend yield</t>
  </si>
  <si>
    <t>0.00%</t>
  </si>
  <si>
    <t>Foreign currency loss, net</t>
  </si>
  <si>
    <t>Minimum [Member]</t>
  </si>
  <si>
    <t>Property and equipment useful life</t>
  </si>
  <si>
    <t>3 years</t>
  </si>
  <si>
    <t>Maximum [Member]</t>
  </si>
  <si>
    <t>Percentage completion of course with refund eligibility</t>
  </si>
  <si>
    <t>60.00%</t>
  </si>
  <si>
    <t>40 years</t>
  </si>
  <si>
    <t>Tuition And Educational Services Revenue [Member]</t>
  </si>
  <si>
    <t>Percent of total gross consolidated revenue before discounts</t>
  </si>
  <si>
    <t>92.00%</t>
  </si>
  <si>
    <t>Educational Materials Revenue [Member]</t>
  </si>
  <si>
    <t>8.00%</t>
  </si>
  <si>
    <t>Other Revenue [Member] | Maximum [Member]</t>
  </si>
  <si>
    <t>1.00%</t>
  </si>
  <si>
    <t>Nature of Operations and Significant Accounting Policies (Details 2) - USD ($) $ in Thousands</t>
  </si>
  <si>
    <t>Intangible Assets [Line Items]</t>
  </si>
  <si>
    <t>Finite-lived intangibles [Member]</t>
  </si>
  <si>
    <t>Nature of Operations and Significant Accounting Policies (Details 3) - 2 months ended Oct. 20, 2015 € in Millions, $ in Millions</t>
  </si>
  <si>
    <t>EUR (€)</t>
  </si>
  <si>
    <t>USD ($)</t>
  </si>
  <si>
    <t>Subsequent Event [Member] | Career Partner GmbH [Member]</t>
  </si>
  <si>
    <t>Subsequent Event [Line Items]</t>
  </si>
  <si>
    <t>Initial cash payment</t>
  </si>
  <si>
    <t>Restructuring and Impairment Charges (Details) $ in Thousands</t>
  </si>
  <si>
    <t>3 Months Ended</t>
  </si>
  <si>
    <t>May. 31, 2015USD ($)</t>
  </si>
  <si>
    <t>Feb. 28, 2015USD ($)</t>
  </si>
  <si>
    <t>Nov. 30, 2014USD ($)</t>
  </si>
  <si>
    <t>May. 31, 2014USD ($)</t>
  </si>
  <si>
    <t>Feb. 28, 2014USD ($)</t>
  </si>
  <si>
    <t>Nov. 30, 2013USD ($)</t>
  </si>
  <si>
    <t>Aug. 31, 2012USD ($)</t>
  </si>
  <si>
    <t>Restructuring [Line Items]</t>
  </si>
  <si>
    <t>Restructuring charges</t>
  </si>
  <si>
    <t>Property and equipment impairment</t>
  </si>
  <si>
    <t>Balance</t>
  </si>
  <si>
    <t>Non-cash adjustments</t>
  </si>
  <si>
    <t>Payments</t>
  </si>
  <si>
    <t>Restructuring gross obligation</t>
  </si>
  <si>
    <t>Discount rate</t>
  </si>
  <si>
    <t>3.00%</t>
  </si>
  <si>
    <t>6.00%</t>
  </si>
  <si>
    <t>Non-ground location [Member]</t>
  </si>
  <si>
    <t>Prior year restructuring [Member]</t>
  </si>
  <si>
    <t>Cumulative costs for restructuring activities</t>
  </si>
  <si>
    <t>FY15 restructuring [Member]</t>
  </si>
  <si>
    <t>University Of Phoenix [Member]</t>
  </si>
  <si>
    <t>University Of Phoenix [Member] | Ground locations [Member]</t>
  </si>
  <si>
    <t>University Of Phoenix [Member] | Prior year restructuring [Member]</t>
  </si>
  <si>
    <t>Number of facilities</t>
  </si>
  <si>
    <t>University Of Phoenix [Member] | FY15 restructuring [Member]</t>
  </si>
  <si>
    <t>Apollo Global [Member]</t>
  </si>
  <si>
    <t>Apollo Global [Member] | Prior year restructuring [Member]</t>
  </si>
  <si>
    <t>Other [Member]</t>
  </si>
  <si>
    <t>Other [Member] | Prior year restructuring [Member]</t>
  </si>
  <si>
    <t>Lease and related costs, net [Member]</t>
  </si>
  <si>
    <t>Accelerated depreciation</t>
  </si>
  <si>
    <t>Lease and related costs, net [Member] | Prior year restructuring [Member]</t>
  </si>
  <si>
    <t>Lease and related costs, net [Member] | FY15 restructuring [Member]</t>
  </si>
  <si>
    <t>Lease abandonment obligation [Member] | University Of Phoenix [Member] | Prior year restructuring [Member]</t>
  </si>
  <si>
    <t>Lease abandonment obligation [Member] | University Of Phoenix [Member] | FY15 restructuring [Member]</t>
  </si>
  <si>
    <t>Severance and other employee separation costs [Member] | Prior year restructuring [Member]</t>
  </si>
  <si>
    <t>Severance and other employee separation costs [Member] | FY15 restructuring [Member]</t>
  </si>
  <si>
    <t>Number of positions eliminated</t>
  </si>
  <si>
    <t>Other restructuring related costs [Member] | Prior year restructuring [Member]</t>
  </si>
  <si>
    <t>Other restructuring related costs [Member] | FY15 restructuring [Member]</t>
  </si>
  <si>
    <t>Discontinued Operations (Details) - USD ($)</t>
  </si>
  <si>
    <t>Discontinued Operations [Line Items]</t>
  </si>
  <si>
    <t>Cash</t>
  </si>
  <si>
    <t>Gain on sale</t>
  </si>
  <si>
    <t>Loss for allowance for reduction of assets of business held for sale</t>
  </si>
  <si>
    <t>Intangibles impairment</t>
  </si>
  <si>
    <t>Other costs and expenses</t>
  </si>
  <si>
    <t>Loss from discontinued operations before income taxes</t>
  </si>
  <si>
    <t>Benefit from income taxes</t>
  </si>
  <si>
    <t>Carnegie Learning [Member]</t>
  </si>
  <si>
    <t>Allowance for reduction of assets of business held for sale</t>
  </si>
  <si>
    <t>Institute for Professional Development [Member]</t>
  </si>
  <si>
    <t>Proceeds from disposition</t>
  </si>
  <si>
    <t>Software and technology [Member] | Carnegie Learning [Member]</t>
  </si>
  <si>
    <t>Acquisitions (Details) $ in Thousands, ZAR in Millions, BRL in Millions, AUD in Millions</t>
  </si>
  <si>
    <t>May. 31, 2014ZAR</t>
  </si>
  <si>
    <t>Jun. 30, 2015USD ($)</t>
  </si>
  <si>
    <t>Dec. 31, 2014USD ($)</t>
  </si>
  <si>
    <t>Dec. 31, 2014BRL</t>
  </si>
  <si>
    <t>Dec. 31, 2013USD ($)</t>
  </si>
  <si>
    <t>Dec. 31, 2013AUD</t>
  </si>
  <si>
    <t>Aug. 31, 2015BRL</t>
  </si>
  <si>
    <t>Jun. 11, 2015USD ($)</t>
  </si>
  <si>
    <t>May. 31, 2015</t>
  </si>
  <si>
    <t>Dec. 04, 2014USD ($)</t>
  </si>
  <si>
    <t>May. 20, 2014USD ($)</t>
  </si>
  <si>
    <t>Dec. 20, 2013USD ($)</t>
  </si>
  <si>
    <t>Fair value of contingent consideration</t>
  </si>
  <si>
    <t>Finite-lived intangibles, useful life</t>
  </si>
  <si>
    <t>Cash paid for acquisition, net of cash acquired</t>
  </si>
  <si>
    <t>Percentage of shares acquired</t>
  </si>
  <si>
    <t>62.00%</t>
  </si>
  <si>
    <t>Transaction costs</t>
  </si>
  <si>
    <t>Liabilities</t>
  </si>
  <si>
    <t>Total assets acquired and liabilities assumed, net</t>
  </si>
  <si>
    <t>Fair value of redeemable noncontrolling interests</t>
  </si>
  <si>
    <t>Total fair value of consideration transferred</t>
  </si>
  <si>
    <t>Finite-lived intangibles, weighted average useful life</t>
  </si>
  <si>
    <t>8 years</t>
  </si>
  <si>
    <t>The Iron Yard [Member] | Trademarks [Member]</t>
  </si>
  <si>
    <t>Finite-lived intangibles</t>
  </si>
  <si>
    <t>10 years</t>
  </si>
  <si>
    <t>The Iron Yard [Member] | Accreditation [Member]</t>
  </si>
  <si>
    <t>The Iron Yard [Member] | Curriculum [Member]</t>
  </si>
  <si>
    <t>2 years</t>
  </si>
  <si>
    <t>The Iron Yard [Member] | Other [Member]</t>
  </si>
  <si>
    <t>4 years 8 months 12 days</t>
  </si>
  <si>
    <t>75.00%</t>
  </si>
  <si>
    <t>Contingent consideration maximum</t>
  </si>
  <si>
    <t>4 years</t>
  </si>
  <si>
    <t>FAEL [Member] | Trademarks [Member]</t>
  </si>
  <si>
    <t>Indefinite-lived intangibles</t>
  </si>
  <si>
    <t>FAEL [Member] | Accreditation [Member]</t>
  </si>
  <si>
    <t>FAEL [Member] | Curriculum [Member]</t>
  </si>
  <si>
    <t>FAEL [Member] | Other [Member]</t>
  </si>
  <si>
    <t>81.00%</t>
  </si>
  <si>
    <t>Tangible assets (net of acquired liabilities)</t>
  </si>
  <si>
    <t>70.00%</t>
  </si>
  <si>
    <t>Noncontrolling ownership interests in Open Colleges</t>
  </si>
  <si>
    <t>30.00%</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rketable securities maturities</t>
  </si>
  <si>
    <t>Cash [Member]</t>
  </si>
  <si>
    <t>Money market funds [Member]</t>
  </si>
  <si>
    <t>Corporate bonds [Member]</t>
  </si>
  <si>
    <t>Tax-exempt municipal bonds [Member]</t>
  </si>
  <si>
    <t>Time deposits [Member]</t>
  </si>
  <si>
    <t>Commercial paper [Member]</t>
  </si>
  <si>
    <t>Auction-rate securities [Member]</t>
  </si>
  <si>
    <t>Level 1 [Member] | Money market funds [Member]</t>
  </si>
  <si>
    <t>Level 2 [Member] | Corporate bonds [Member]</t>
  </si>
  <si>
    <t>Level 2 [Member] | Tax-exempt municipal bonds [Member]</t>
  </si>
  <si>
    <t>Level 2 [Member] | Time deposits [Member]</t>
  </si>
  <si>
    <t>Level 2 [Member] | Other [Member]</t>
  </si>
  <si>
    <t>Level 2 [Member] | Commercial paper [Member]</t>
  </si>
  <si>
    <t>Level 3 [Member] | Auction-rate securities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Currency translation adjustment</t>
  </si>
  <si>
    <t>Property and Equipment, Net (Details) - USD ($) $ in Thousands</t>
  </si>
  <si>
    <t>Property and equipment [Line Items]</t>
  </si>
  <si>
    <t>Gross property and equipment</t>
  </si>
  <si>
    <t>Accumulated depreciation and amortization</t>
  </si>
  <si>
    <t>Capital lease assets, net</t>
  </si>
  <si>
    <t>Depreciation expense</t>
  </si>
  <si>
    <t>Land [Member]</t>
  </si>
  <si>
    <t>Buildings [Member]</t>
  </si>
  <si>
    <t>Leasehold improvements (includes tenant improvement allowances) [Member]</t>
  </si>
  <si>
    <t>Furniture and equipment [Member]</t>
  </si>
  <si>
    <t>Capital lease assets</t>
  </si>
  <si>
    <t>Software [Member]</t>
  </si>
  <si>
    <t>Internally developed software [Member]</t>
  </si>
  <si>
    <t>Construction in progress [Member]</t>
  </si>
  <si>
    <t>Building and land [Member]</t>
  </si>
  <si>
    <t>Goodwill and Intangibles (Details) - USD ($)</t>
  </si>
  <si>
    <t>Goodwill [Line Items]</t>
  </si>
  <si>
    <t>Goodwill beginning balance</t>
  </si>
  <si>
    <t>Goodwill ending balance</t>
  </si>
  <si>
    <t>Goodwill net carrying amount [Abstract]</t>
  </si>
  <si>
    <t>Gross carrying amount</t>
  </si>
  <si>
    <t>Accumulated impairments</t>
  </si>
  <si>
    <t>Foreign currency translation</t>
  </si>
  <si>
    <t>Future intangible amortization [Abstract]</t>
  </si>
  <si>
    <t>Thereafter</t>
  </si>
  <si>
    <t>Total estimated future amortization expense</t>
  </si>
  <si>
    <t>Amortization expense</t>
  </si>
  <si>
    <t>University Of Phoenix [Member] | Minimum [Member]</t>
  </si>
  <si>
    <t>Fair value excess percentage</t>
  </si>
  <si>
    <t>15.00%</t>
  </si>
  <si>
    <t>Uniacc [Member]</t>
  </si>
  <si>
    <t>Open Colleges [Member] | Minimum [Member]</t>
  </si>
  <si>
    <t>BPP and UNIACC [Member]</t>
  </si>
  <si>
    <t>Bpp [Member]</t>
  </si>
  <si>
    <t>Bpp [Member] | Minimum [Member]</t>
  </si>
  <si>
    <t>Milpark Education [Member] | Minimum [Member]</t>
  </si>
  <si>
    <t>Carnegie Learning [Member] | Software and technology [Member]</t>
  </si>
  <si>
    <t>Goodwill and Intangibles (Details 2) - USD ($) $ in Thousands</t>
  </si>
  <si>
    <t>Accumulated amortization</t>
  </si>
  <si>
    <t>Effect of foreign currency translation</t>
  </si>
  <si>
    <t>Finite-lived intangibles [Member] | Accreditations and designations [Member]</t>
  </si>
  <si>
    <t>Finite-lived intangibles [Member] | Trademarks [Member]</t>
  </si>
  <si>
    <t>Finite-lived intangibles [Member] | Curriculum [Member]</t>
  </si>
  <si>
    <t>Finite-lived intangibles [Member] | Student and customer relationships [Member]</t>
  </si>
  <si>
    <t>Finite-lived intangibles [Member] | Software and technology [Member]</t>
  </si>
  <si>
    <t>Finite-lived intangibles [Member] | Other [Member]</t>
  </si>
  <si>
    <t>Indefinite-lived intangibles [Member]</t>
  </si>
  <si>
    <t>Indefinite-lived intangibles [Member] | Accreditations and designations [Member]</t>
  </si>
  <si>
    <t>Indefinite-lived intangibles [Member] | Trademarks [Member]</t>
  </si>
  <si>
    <t>Fair Value Measurements (Details) - USD ($) $ in Thousands</t>
  </si>
  <si>
    <t>1 Months Ended</t>
  </si>
  <si>
    <t>Dec. 31, 2013</t>
  </si>
  <si>
    <t>Nov. 30, 2012</t>
  </si>
  <si>
    <t>Assets and liabilities measured on a recurring and nonrecurring basis [Line Items]</t>
  </si>
  <si>
    <t>Initial contingent consideration at fair value</t>
  </si>
  <si>
    <t>Change in fair value included in net income</t>
  </si>
  <si>
    <t>Losses for period</t>
  </si>
  <si>
    <t>Noncontrolling Interest in Apollo Global [Member]</t>
  </si>
  <si>
    <t>Contingent consideration</t>
  </si>
  <si>
    <t>Nonrecurring Fair Value Measurement [Member]</t>
  </si>
  <si>
    <t>Level 1 [Member] | Recurring Fair Value Measurement [Member]</t>
  </si>
  <si>
    <t>Level 1 [Member] | Nonrecurring Fair Value Measurement [Member]</t>
  </si>
  <si>
    <t>Initial lease obligations</t>
  </si>
  <si>
    <t>Level 2 [Member] | Recurring Fair Value Measurement [Member]</t>
  </si>
  <si>
    <t>Level 2 [Member] | Nonrecurring Fair Value Measurement [Member]</t>
  </si>
  <si>
    <t>Level 3 [Member] | Recurring Fair Value Measurement [Member]</t>
  </si>
  <si>
    <t>Level 3 [Member] | Recurring Fair Value Measurement [Member] | Noncontrolling Interest in Apollo Global [Member]</t>
  </si>
  <si>
    <t>Level 3 [Member] | Nonrecurring Fair Value Measurement [Member]</t>
  </si>
  <si>
    <t>Accrued and Other Liabilities (Details) - USD ($) $ in Thousands</t>
  </si>
  <si>
    <t>Salaries, wages and benefits</t>
  </si>
  <si>
    <t>Student discounts, grants and scholarships</t>
  </si>
  <si>
    <t>Restructuring obligations</t>
  </si>
  <si>
    <t>Legal and other professional obligations</t>
  </si>
  <si>
    <t>Advertising</t>
  </si>
  <si>
    <t>Deferred rent and other lease liabilities</t>
  </si>
  <si>
    <t>Curriculum materials</t>
  </si>
  <si>
    <t>Total accrued and other current liabilities</t>
  </si>
  <si>
    <t>Other Long Term Liabilities [Abstract]</t>
  </si>
  <si>
    <t>Deferred gains on sale-leasebacks</t>
  </si>
  <si>
    <t>Total other long-term liabilities</t>
  </si>
  <si>
    <t>Current Portion [Member]</t>
  </si>
  <si>
    <t>Open Colleges [Member] | Current Portion [Member]</t>
  </si>
  <si>
    <t>Debt (Details) - USD ($)</t>
  </si>
  <si>
    <t>Debt [Line Items]</t>
  </si>
  <si>
    <t>Total debt</t>
  </si>
  <si>
    <t>Less short-term borrowings and current portion of long-term debt</t>
  </si>
  <si>
    <t>Aggregate debt maturities [Abstract]</t>
  </si>
  <si>
    <t>Letters of credit outstanding</t>
  </si>
  <si>
    <t>Revolving Credit Facility [Member]</t>
  </si>
  <si>
    <t>Borrowing capacity</t>
  </si>
  <si>
    <t>Debt term</t>
  </si>
  <si>
    <t>5 years</t>
  </si>
  <si>
    <t>Weighted average interest rate</t>
  </si>
  <si>
    <t>3.50%</t>
  </si>
  <si>
    <t>Revolving Credit Facility [Member] | Minimum [Member]</t>
  </si>
  <si>
    <t>Fees</t>
  </si>
  <si>
    <t>0.25%</t>
  </si>
  <si>
    <t>Revolving Credit Facility [Member] | Minimum [Member] | London Interbank Offered Rate (LIBOR) [Member]</t>
  </si>
  <si>
    <t>Fees for borrowings</t>
  </si>
  <si>
    <t>1.25%</t>
  </si>
  <si>
    <t>Revolving Credit Facility [Member] | Maximum [Member]</t>
  </si>
  <si>
    <t>0.40%</t>
  </si>
  <si>
    <t>Revolving Credit Facility [Member] | Maximum [Member] | London Interbank Offered Rate (LIBOR) [Member]</t>
  </si>
  <si>
    <t>1.85%</t>
  </si>
  <si>
    <t>Capital lease obligations [Member]</t>
  </si>
  <si>
    <t>5.60%</t>
  </si>
  <si>
    <t>5.80%</t>
  </si>
  <si>
    <t>Technology Purchase Obligation [Member]</t>
  </si>
  <si>
    <t>Income Taxes (Details) - USD ($) $ in Thousands</t>
  </si>
  <si>
    <t>Geographical sources of income from continuing operations [Abstract]</t>
  </si>
  <si>
    <t>United States</t>
  </si>
  <si>
    <t>Foreign</t>
  </si>
  <si>
    <t>Current:</t>
  </si>
  <si>
    <t>U.S. Federal</t>
  </si>
  <si>
    <t>State and local</t>
  </si>
  <si>
    <t>Total current</t>
  </si>
  <si>
    <t>Deferred:</t>
  </si>
  <si>
    <t>Total deferred</t>
  </si>
  <si>
    <t>Effective income tax rate reconciliation [Abstract]</t>
  </si>
  <si>
    <t>Statutory U.S. federal income tax rate</t>
  </si>
  <si>
    <t>35.00%</t>
  </si>
  <si>
    <t>State income taxes, net of federal benefit</t>
  </si>
  <si>
    <t>6.10%</t>
  </si>
  <si>
    <t>4.70%</t>
  </si>
  <si>
    <t>4.30%</t>
  </si>
  <si>
    <t>Open Colleges valuation allowance</t>
  </si>
  <si>
    <t>9.50%</t>
  </si>
  <si>
    <t>Foreign taxes</t>
  </si>
  <si>
    <t>5.90%</t>
  </si>
  <si>
    <t>0.90%</t>
  </si>
  <si>
    <t>2.20%</t>
  </si>
  <si>
    <t>Internal Revenue Service settlement</t>
  </si>
  <si>
    <t>(3.10%)</t>
  </si>
  <si>
    <t>Mexico tax reform</t>
  </si>
  <si>
    <t>(0.80%)</t>
  </si>
  <si>
    <t>Other, net</t>
  </si>
  <si>
    <t>(1.40%)</t>
  </si>
  <si>
    <t>(1.20%)</t>
  </si>
  <si>
    <t>(0.70%)</t>
  </si>
  <si>
    <t>Effective income tax rate</t>
  </si>
  <si>
    <t>55.10%</t>
  </si>
  <si>
    <t>36.50%</t>
  </si>
  <si>
    <t>40.80%</t>
  </si>
  <si>
    <t>Deferred tax assets:</t>
  </si>
  <si>
    <t>Leasing transactions</t>
  </si>
  <si>
    <t>Net operating loss carry-forward</t>
  </si>
  <si>
    <t>Gross deferred tax assets</t>
  </si>
  <si>
    <t>Valuation allowance</t>
  </si>
  <si>
    <t>Deferred tax assets, net of valuation allowance</t>
  </si>
  <si>
    <t>Deferred tax liabilities:</t>
  </si>
  <si>
    <t>Fixed assets</t>
  </si>
  <si>
    <t>Intangibles</t>
  </si>
  <si>
    <t>Gross deferred tax liabilities</t>
  </si>
  <si>
    <t>Net deferred income taxes</t>
  </si>
  <si>
    <t>Net operating loss carry-forwards [Line Items]</t>
  </si>
  <si>
    <t>Income Tax Expense (Benefit)</t>
  </si>
  <si>
    <t>Unrecognized tax benefits rollforward [Abstract]</t>
  </si>
  <si>
    <t>Beginning unrecognized tax benefits</t>
  </si>
  <si>
    <t>Increases for tax positions taken in the current year</t>
  </si>
  <si>
    <t>Increases for tax positions taken in prior years</t>
  </si>
  <si>
    <t>Decreases for settlements with tax authorities</t>
  </si>
  <si>
    <t>Decreases for tax positions of prior years</t>
  </si>
  <si>
    <t>Decreases due to lapse of applicable statutes of limitations</t>
  </si>
  <si>
    <t>Ending unrecognized tax benefits</t>
  </si>
  <si>
    <t>Uncertain tax position interest and penalties accrued</t>
  </si>
  <si>
    <t>Uncertain tax position interest and penalties expense</t>
  </si>
  <si>
    <t>Reasonably possible change in unrecognized tax benefits</t>
  </si>
  <si>
    <t>Unrecognized tax benefits that would impact tax rate</t>
  </si>
  <si>
    <t>Deferred tax asset outside basis difference</t>
  </si>
  <si>
    <t>Purchase of remaining noncontrolling interests</t>
  </si>
  <si>
    <t>United States [Member]</t>
  </si>
  <si>
    <t>Net operating loss carry-forwards</t>
  </si>
  <si>
    <t>Foreign [Member]</t>
  </si>
  <si>
    <t>Internal Revenue Service (IRS) [Member]</t>
  </si>
  <si>
    <t>Shareholders' Equity and Redeemable Noncontrolling Interests (Details) - USD ($) $ / shares in Units, shares in Thousands</t>
  </si>
  <si>
    <t>Share repurchases [Line Items]</t>
  </si>
  <si>
    <t>Treasury stock reissued, shares</t>
  </si>
  <si>
    <t>Accumulated other comprehensive loss [Abstract]</t>
  </si>
  <si>
    <t>Foreign currency translation losses</t>
  </si>
  <si>
    <t>Unrealized loss on marketable securities</t>
  </si>
  <si>
    <t>Aggregate share repurchase program</t>
  </si>
  <si>
    <t>Amount remaining on repurchase authorization</t>
  </si>
  <si>
    <t>Apollo Class A nonvoting common stock [Member] | Share Repurchases [Member]</t>
  </si>
  <si>
    <t>Treasury stock purchases, average price per share</t>
  </si>
  <si>
    <t>Apollo Class A nonvoting common stock [Member] | Repurchases Related To Restricted Stock Units [Member]</t>
  </si>
  <si>
    <t>Noncontrolling ownership interests</t>
  </si>
  <si>
    <t>14.40%</t>
  </si>
  <si>
    <t>Initial fair value of contingent payment</t>
  </si>
  <si>
    <t>Shareholders' Equity and Redeemable Noncontrolling Interests (Details 2) - USD ($) $ in Thousands</t>
  </si>
  <si>
    <t>Nov. 30, 2014</t>
  </si>
  <si>
    <t>May. 31, 2014</t>
  </si>
  <si>
    <t>Feb. 28, 2014</t>
  </si>
  <si>
    <t>Nov. 30, 2013</t>
  </si>
  <si>
    <t>Shareholders' Equity and Redeemable Noncontrolling Interests (Details 3)</t>
  </si>
  <si>
    <t>Jun. 11, 2015</t>
  </si>
  <si>
    <t>Dec. 04, 2014</t>
  </si>
  <si>
    <t>May. 20, 2014</t>
  </si>
  <si>
    <t>Dec. 20, 2013</t>
  </si>
  <si>
    <t>Business Acquisition [Line Items]</t>
  </si>
  <si>
    <t>Earnings Per Share (Details) - USD ($) $ / shares in Units, shares in Thousands, $ in Thousands</t>
  </si>
  <si>
    <t>Net income attributable to Apollo (basic and diluted)</t>
  </si>
  <si>
    <t>Anti-dilutive securities [Line Items]</t>
  </si>
  <si>
    <t>Restricted stock units and performance share awards [Member]</t>
  </si>
  <si>
    <t>Dilutive effect of share-based awards (in shares)</t>
  </si>
  <si>
    <t>Anti-dilutive securities excluded from earnings per share computation (in shares)</t>
  </si>
  <si>
    <t>Stock options [Member]</t>
  </si>
  <si>
    <t>Stock and Savings Plans (Details) shares in Thousands</t>
  </si>
  <si>
    <t>Aug. 31, 2015$ / sharesshares</t>
  </si>
  <si>
    <t>Exercise price range [Line Items]</t>
  </si>
  <si>
    <t>Outstanding options | shares</t>
  </si>
  <si>
    <t>Exercisable options | shares</t>
  </si>
  <si>
    <t>Exercise price 1 [Member]</t>
  </si>
  <si>
    <t>Option exercise price range (low)</t>
  </si>
  <si>
    <t>Option exercise price range (high)</t>
  </si>
  <si>
    <t>Outstanding options weighted average contractual life remaining</t>
  </si>
  <si>
    <t>6 years</t>
  </si>
  <si>
    <t>Outstanding options weighted average exercise price</t>
  </si>
  <si>
    <t>Exercisable options weighted average exercise price</t>
  </si>
  <si>
    <t>Exercise price 2 [Member]</t>
  </si>
  <si>
    <t>3 years 6 months</t>
  </si>
  <si>
    <t>Exercise price 3 [Member]</t>
  </si>
  <si>
    <t>3 years 9 months 18 days</t>
  </si>
  <si>
    <t>Exercise price 4 [Member]</t>
  </si>
  <si>
    <t>4 years 10 months 24 days</t>
  </si>
  <si>
    <t>Exercise price 5 [Member]</t>
  </si>
  <si>
    <t>1 year 4 months 24 days</t>
  </si>
  <si>
    <t>Exercise price 6 [Member]</t>
  </si>
  <si>
    <t>10 months 24 days</t>
  </si>
  <si>
    <t>Exercise price 7 [Member]</t>
  </si>
  <si>
    <t>2 years 2 months 12 days</t>
  </si>
  <si>
    <t>Stock and Savings Plans (Details 2) - USD ($) $ / shares in Units, shares in Thousands, $ in Thousands</t>
  </si>
  <si>
    <t>Share-based Compensation Arrangement by Share-based Payment Award [Line Items]</t>
  </si>
  <si>
    <t>401(K) plan eligibility, employee years service</t>
  </si>
  <si>
    <t>1 year</t>
  </si>
  <si>
    <t>401(K) plan eligibility, employee hours service</t>
  </si>
  <si>
    <t>1000 hours</t>
  </si>
  <si>
    <t>401(K) plan employer matching percent</t>
  </si>
  <si>
    <t>401(K) plan maximum annual contribution percent</t>
  </si>
  <si>
    <t>401(K) plan matching contributions</t>
  </si>
  <si>
    <t>Employee stock purchase plan percentage of fair value purchase price</t>
  </si>
  <si>
    <t>95.00%</t>
  </si>
  <si>
    <t>Shares available for future grant</t>
  </si>
  <si>
    <t>Outstanding shares beginning balance</t>
  </si>
  <si>
    <t>Shares granted</t>
  </si>
  <si>
    <t>Shares exercised</t>
  </si>
  <si>
    <t>Shares forfeited, canceled or expired</t>
  </si>
  <si>
    <t>Outstanding shares ending balance</t>
  </si>
  <si>
    <t>Weighted average exercise price of options outstanding beginning balance</t>
  </si>
  <si>
    <t>Weighted average exercise price of options granted</t>
  </si>
  <si>
    <t>Weighted average exercise price of options exercised</t>
  </si>
  <si>
    <t>Weighted average exercise price of options forfeited, canceled or expired</t>
  </si>
  <si>
    <t>Weighted average exercise price of options outstanding ending balance</t>
  </si>
  <si>
    <t>Weighted average remaining contractual term of options outstanding (years)</t>
  </si>
  <si>
    <t>3 years 10 months 6 days</t>
  </si>
  <si>
    <t>Aggregate intrinsic value of options outstanding ($)</t>
  </si>
  <si>
    <t>Options vested and expected to vest</t>
  </si>
  <si>
    <t>Weighted average exercise price per share of options vested and expected to vest</t>
  </si>
  <si>
    <t>Weighted average remaining contractual term of options vested and expected to vest (years)</t>
  </si>
  <si>
    <t>3 years 9 months 7 days</t>
  </si>
  <si>
    <t>Aggregate intrinsic value of options vested and expected to vest ($)</t>
  </si>
  <si>
    <t>Exercisable options</t>
  </si>
  <si>
    <t>Weighted average exercise price per exercisable options</t>
  </si>
  <si>
    <t>Weighted average remaining contractual term, exercisable options (years)</t>
  </si>
  <si>
    <t>2 years 4 months 6 days</t>
  </si>
  <si>
    <t>Aggregate intrinsic value, exercisable options ($)</t>
  </si>
  <si>
    <t>Closing share price</t>
  </si>
  <si>
    <t>Intrinsic value realized</t>
  </si>
  <si>
    <t>Actual tax benefit realized by Apollo for tax deductions</t>
  </si>
  <si>
    <t>Cash received from stock option exercises</t>
  </si>
  <si>
    <t>Amended And Restated 2000 Stock Incentive Plan [Member] | Apollo Class A nonvoting common stock [Member]</t>
  </si>
  <si>
    <t>Number of shares authorized</t>
  </si>
  <si>
    <t>Minimum [Member] | Amended And Restated 2000 Stock Incentive Plan [Member]</t>
  </si>
  <si>
    <t>Award vesting period</t>
  </si>
  <si>
    <t>Minimum [Member] | Amended And Restated 2000 Stock Incentive Plan [Member] | Apollo Class A nonvoting common stock [Member]</t>
  </si>
  <si>
    <t>Exercise price percentage of fair value</t>
  </si>
  <si>
    <t>100.00%</t>
  </si>
  <si>
    <t>Maximum [Member] | Amended And Restated 2000 Stock Incentive Plan [Member]</t>
  </si>
  <si>
    <t>Unrecognized shared-based compensation cost</t>
  </si>
  <si>
    <t>Weighted average period unrecognized share-based compensation expected to be recognized</t>
  </si>
  <si>
    <t>3 years 1 month 6 days</t>
  </si>
  <si>
    <t>Fair value of options vested</t>
  </si>
  <si>
    <t>Stock options [Member] | Minimum [Member]</t>
  </si>
  <si>
    <t>Stock options [Member] | Maximum [Member]</t>
  </si>
  <si>
    <t>Stock options [Member] | Maximum [Member] | Amended And Restated 2000 Stock Incentive Plan [Member]</t>
  </si>
  <si>
    <t>Contractual term of awards</t>
  </si>
  <si>
    <t>Restricted stock units [Member]</t>
  </si>
  <si>
    <t>Awards nonvested, beginning balance</t>
  </si>
  <si>
    <t>Awards granted</t>
  </si>
  <si>
    <t>Awards vested and released</t>
  </si>
  <si>
    <t>Awards forfeited</t>
  </si>
  <si>
    <t>Awards nonvested, ending balance</t>
  </si>
  <si>
    <t>Weighted average fair value of nonvested awards, beginning balance</t>
  </si>
  <si>
    <t>Weighted average fair value of granted awards</t>
  </si>
  <si>
    <t>Weighted average fair value of vested and released awards</t>
  </si>
  <si>
    <t>Weighted average fair value of forfeited awards</t>
  </si>
  <si>
    <t>Weighted average fair value of nonvested awards, ending balance</t>
  </si>
  <si>
    <t>Fair value of restricted stock units vested</t>
  </si>
  <si>
    <t>Performance share awards [Member]</t>
  </si>
  <si>
    <t>Performance share awards [Member] | Minimum [Member] | Apollo Class A nonvoting common stock [Member]</t>
  </si>
  <si>
    <t>Percentage range performance shares could convert</t>
  </si>
  <si>
    <t>Performance share awards [Member] | Maximum [Member] | Apollo Class A nonvoting common stock [Member]</t>
  </si>
  <si>
    <t>600.00%</t>
  </si>
  <si>
    <t>Restricted stock units and performance share awards [Member] | Minimum [Member]</t>
  </si>
  <si>
    <t>Restricted stock units and performance share awards [Member] | Maximum [Member]</t>
  </si>
  <si>
    <t>Stock and Savings Plans (Details 3) - USD ($) $ in Thousands</t>
  </si>
  <si>
    <t>Share-based compensation expense [Line Items]</t>
  </si>
  <si>
    <t>Tax effect of share-based compensation</t>
  </si>
  <si>
    <t>Share-based compensation expense, net of tax</t>
  </si>
  <si>
    <t>Instructional and student advisory [Member]</t>
  </si>
  <si>
    <t>Marketing [Member]</t>
  </si>
  <si>
    <t>Admissions advisory [Member]</t>
  </si>
  <si>
    <t>General and administrative [Member]</t>
  </si>
  <si>
    <t>Restructuring and other charges [Member]</t>
  </si>
  <si>
    <t>Commitments and Contingencies (Details) - USD ($)</t>
  </si>
  <si>
    <t>Future minimum lease commitments [Abstract]</t>
  </si>
  <si>
    <t>2016 Operating Leases</t>
  </si>
  <si>
    <t>2017 Operating Leases</t>
  </si>
  <si>
    <t>2018 Operating Leases</t>
  </si>
  <si>
    <t>2019 Operating Leases</t>
  </si>
  <si>
    <t>2020 Operating Leases</t>
  </si>
  <si>
    <t>Thereafter Operating Leases</t>
  </si>
  <si>
    <t>2016 Capital Leases</t>
  </si>
  <si>
    <t>2017 Capital Leases</t>
  </si>
  <si>
    <t>2018 Capital Leases</t>
  </si>
  <si>
    <t>2019 Capital Leases</t>
  </si>
  <si>
    <t>2020 Capital Leases</t>
  </si>
  <si>
    <t>Thereafter Capital Leases</t>
  </si>
  <si>
    <t>Future minimum lease obligation</t>
  </si>
  <si>
    <t>Imputed interest on capital leases</t>
  </si>
  <si>
    <t>Net present value of lease obligations</t>
  </si>
  <si>
    <t>Future contractual lease payments</t>
  </si>
  <si>
    <t>Noncancelable sublease rental income</t>
  </si>
  <si>
    <t>Rent expense</t>
  </si>
  <si>
    <t>Deferred gains on sale leasebacks</t>
  </si>
  <si>
    <t>Sale leaseback gains recognized</t>
  </si>
  <si>
    <t>Glendale, Arizona Sports Complex naming and sponsorship rights</t>
  </si>
  <si>
    <t>Annual percentage increase for naming and sponsorship rights</t>
  </si>
  <si>
    <t>Remaining contractual obligation</t>
  </si>
  <si>
    <t>Outstanding surety bonds</t>
  </si>
  <si>
    <t>Leased Facilities Abandoned [Member]</t>
  </si>
  <si>
    <t>Leased Facilities We Expect to Abandon [Member]</t>
  </si>
  <si>
    <t>Regulatory Matters (Details)</t>
  </si>
  <si>
    <t>Stock ownership percentage</t>
  </si>
  <si>
    <t>51.00%</t>
  </si>
  <si>
    <t>Title IV percentage</t>
  </si>
  <si>
    <t>90.00%</t>
  </si>
  <si>
    <t>Maximum [Member] | Three Year Measuring Period [Member] | Title IV Ineligibility [Member] | Three Consecutive Cohorts [Member]</t>
  </si>
  <si>
    <t>Cohort default rate</t>
  </si>
  <si>
    <t>Maximum [Member] | Three Year Measuring Period [Member] | Title IV Ineligibility [Member] | One Cohort [Member]</t>
  </si>
  <si>
    <t>40.00%</t>
  </si>
  <si>
    <t>80.00%</t>
  </si>
  <si>
    <t>Percentage of degreed enrollment</t>
  </si>
  <si>
    <t>10.00%</t>
  </si>
  <si>
    <t>University Of Phoenix [Member] | Three Year Measuring Period [Member]</t>
  </si>
  <si>
    <t>13.50%</t>
  </si>
  <si>
    <t>University Of Phoenix [Member] | Maximum [Member]</t>
  </si>
  <si>
    <t>Percent of net revenue</t>
  </si>
  <si>
    <t>Segment Reporting (Details) $ in Thousands</t>
  </si>
  <si>
    <t>Aug. 31, 2015USD ($)Customers</t>
  </si>
  <si>
    <t>Aug. 31, 2014USD ($)Customers</t>
  </si>
  <si>
    <t>Aug. 31, 2013USD ($)Customers</t>
  </si>
  <si>
    <t>Customers accounting for more than 10% of revenue | Customers</t>
  </si>
  <si>
    <t>Segment reporting [Line Items]</t>
  </si>
  <si>
    <t>Capital expenditures</t>
  </si>
  <si>
    <t>Litigation credit, net</t>
  </si>
  <si>
    <t>Assets</t>
  </si>
  <si>
    <t>Number of colleges</t>
  </si>
  <si>
    <t>Foreign indirect taxes charge credit net</t>
  </si>
  <si>
    <t>Segment Reporting (Details 2) - USD ($) $ in Thousands</t>
  </si>
  <si>
    <t>Revenues from External Customers and Long-Lived Assets [Line Items]</t>
  </si>
  <si>
    <t>Long-lived assets</t>
  </si>
  <si>
    <t>United Kingdom [Member]</t>
  </si>
  <si>
    <t>Australia [Member]</t>
  </si>
  <si>
    <t>Quarterly Results of Operations (Unaudited) (Details) - USD ($) $ / shares in Units, shares in Thousands, $ in Thousand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_(&quot;BRL &quot;#,##0.0_);_(&quot;BRL &quot;(#,##0.0)" numFmtId="169"/>
    <numFmt formatCode="_(&quot;BRL &quot;#,##0_);_(&quot;BRL &quot;(#,##0)" numFmtId="170"/>
    <numFmt formatCode="_(&quot;ZAR &quot;#,##0_);_(&quot;ZAR &quot;(#,##0)" numFmtId="171"/>
    <numFmt formatCode="_(&quot;AUD &quot;#,##0.0_);_(&quot;AU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n" s="5">
        <v>2015</v>
      </c>
    </row>
    <row r="7" spans="1:4">
      <c r="A7" t="s" s="4">
        <v>11</v>
      </c>
      <c r="B7" t="s" s="4">
        <v>12</v>
      </c>
    </row>
    <row r="8" spans="1:4">
      <c r="A8" t="s" s="4">
        <v>13</v>
      </c>
      <c r="B8" t="s" s="4">
        <v>14</v>
      </c>
    </row>
    <row r="9" spans="1:4">
      <c r="A9" t="s" s="4">
        <v>15</v>
      </c>
      <c r="B9" t="s" s="4">
        <v>16</v>
      </c>
    </row>
    <row r="10" spans="1:4">
      <c r="A10" t="s" s="4">
        <v>17</v>
      </c>
      <c r="B10" t="n" s="5">
        <v>929887</v>
      </c>
    </row>
    <row r="11" spans="1:4">
      <c r="A11" t="s" s="4">
        <v>18</v>
      </c>
      <c r="B11" t="s" s="4">
        <v>19</v>
      </c>
    </row>
    <row r="12" spans="1:4">
      <c r="A12" t="s" s="4">
        <v>20</v>
      </c>
      <c r="B12" t="s" s="4">
        <v>21</v>
      </c>
    </row>
    <row r="13" spans="1:4">
      <c r="A13" t="s" s="4">
        <v>22</v>
      </c>
      <c r="B13" t="s" s="4">
        <v>23</v>
      </c>
    </row>
    <row r="14" spans="1:4">
      <c r="A14" t="s" s="4">
        <v>24</v>
      </c>
      <c r="B14" t="s" s="4">
        <v>21</v>
      </c>
    </row>
    <row r="15" spans="1:4">
      <c r="A15" t="s" s="4">
        <v>25</v>
      </c>
      <c r="B15" t="s" s="4">
        <v>26</v>
      </c>
    </row>
    <row r="16" spans="1:4">
      <c r="A16" t="s" s="4">
        <v>27</v>
      </c>
      <c r="D16" t="n" s="6">
        <v>2.6</v>
      </c>
    </row>
    <row r="17" spans="1:4">
      <c r="A17" t="s" s="4">
        <v>28</v>
      </c>
    </row>
    <row r="18" spans="1:4">
      <c r="A18" t="s" s="3">
        <v>5</v>
      </c>
    </row>
    <row r="19" spans="1:4">
      <c r="A19" t="s" s="4">
        <v>29</v>
      </c>
      <c r="C19" t="n" s="5">
        <v>107929312</v>
      </c>
    </row>
    <row r="20" spans="1:4">
      <c r="A20" t="s" s="4">
        <v>30</v>
      </c>
    </row>
    <row r="21" spans="1:4">
      <c r="A21" t="s" s="3">
        <v>5</v>
      </c>
    </row>
    <row r="22" spans="1:4">
      <c r="A22" t="s" s="4">
        <v>29</v>
      </c>
      <c r="C22" t="n" s="5">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212</v>
      </c>
    </row>
    <row r="4" spans="1:2">
      <c r="A4" t="s" s="4">
        <v>154</v>
      </c>
      <c r="B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9</v>
      </c>
      <c r="B1" t="s" s="2">
        <v>1</v>
      </c>
    </row>
    <row r="2" spans="1:2">
      <c r="B2" t="s" s="2">
        <v>2</v>
      </c>
    </row>
    <row r="3" spans="1:2">
      <c r="A3" t="s" s="3">
        <v>230</v>
      </c>
    </row>
    <row r="4" spans="1:2">
      <c r="A4" t="s" s="4">
        <v>176</v>
      </c>
      <c r="B4" t="s"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7">
        <v>503705</v>
      </c>
      <c r="C3" t="n" s="7">
        <v>1228813</v>
      </c>
    </row>
    <row r="4" spans="1:3">
      <c r="A4" t="s" s="4">
        <v>35</v>
      </c>
      <c r="B4" t="n" s="5">
        <v>198369</v>
      </c>
      <c r="C4" t="n" s="5">
        <v>224135</v>
      </c>
    </row>
    <row r="5" spans="1:3">
      <c r="A5" t="s" s="4">
        <v>36</v>
      </c>
      <c r="B5" t="n" s="5">
        <v>194676</v>
      </c>
      <c r="C5" t="n" s="5">
        <v>187472</v>
      </c>
    </row>
    <row r="6" spans="1:3">
      <c r="A6" t="s" s="4">
        <v>37</v>
      </c>
      <c r="B6" t="n" s="5">
        <v>198459</v>
      </c>
      <c r="C6" t="n" s="5">
        <v>225398</v>
      </c>
    </row>
    <row r="7" spans="1:3">
      <c r="A7" t="s" s="4">
        <v>38</v>
      </c>
      <c r="B7" t="n" s="5">
        <v>38371</v>
      </c>
      <c r="C7" t="n" s="5">
        <v>34006</v>
      </c>
    </row>
    <row r="8" spans="1:3">
      <c r="A8" t="s" s="4">
        <v>39</v>
      </c>
      <c r="B8" t="n" s="5">
        <v>68475</v>
      </c>
      <c r="C8" t="n" s="5">
        <v>83871</v>
      </c>
    </row>
    <row r="9" spans="1:3">
      <c r="A9" t="s" s="4">
        <v>40</v>
      </c>
      <c r="B9" t="n" s="5">
        <v>48823</v>
      </c>
      <c r="C9" t="n" s="5">
        <v>58855</v>
      </c>
    </row>
    <row r="10" spans="1:3">
      <c r="A10" t="s" s="4">
        <v>41</v>
      </c>
      <c r="B10" t="n" s="5">
        <v>40897</v>
      </c>
      <c r="C10" t="n" s="5">
        <v>0</v>
      </c>
    </row>
    <row r="11" spans="1:3">
      <c r="A11" t="s" s="4">
        <v>42</v>
      </c>
      <c r="B11" t="n" s="5">
        <v>1291775</v>
      </c>
      <c r="C11" t="n" s="5">
        <v>2042550</v>
      </c>
    </row>
    <row r="12" spans="1:3">
      <c r="A12" t="s" s="4">
        <v>36</v>
      </c>
      <c r="B12" t="n" s="5">
        <v>95815</v>
      </c>
      <c r="C12" t="n" s="5">
        <v>87811</v>
      </c>
    </row>
    <row r="13" spans="1:3">
      <c r="A13" t="s" s="4">
        <v>43</v>
      </c>
      <c r="B13" t="n" s="5">
        <v>370281</v>
      </c>
      <c r="C13" t="n" s="5">
        <v>435733</v>
      </c>
    </row>
    <row r="14" spans="1:3">
      <c r="A14" t="s" s="4">
        <v>44</v>
      </c>
      <c r="B14" t="n" s="5">
        <v>247190</v>
      </c>
      <c r="C14" t="n" s="5">
        <v>259901</v>
      </c>
    </row>
    <row r="15" spans="1:3">
      <c r="A15" t="s" s="4">
        <v>45</v>
      </c>
      <c r="B15" t="n" s="5">
        <v>143244</v>
      </c>
      <c r="C15" t="n" s="5">
        <v>189365</v>
      </c>
    </row>
    <row r="16" spans="1:3">
      <c r="A16" t="s" s="4">
        <v>39</v>
      </c>
      <c r="B16" t="n" s="5">
        <v>27361</v>
      </c>
      <c r="C16" t="n" s="5">
        <v>37335</v>
      </c>
    </row>
    <row r="17" spans="1:3">
      <c r="A17" t="s" s="4">
        <v>46</v>
      </c>
      <c r="B17" t="n" s="5">
        <v>29129</v>
      </c>
      <c r="C17" t="n" s="5">
        <v>40240</v>
      </c>
    </row>
    <row r="18" spans="1:3">
      <c r="A18" t="s" s="4">
        <v>47</v>
      </c>
      <c r="B18" t="n" s="5">
        <v>2204795</v>
      </c>
      <c r="C18" t="n" s="5">
        <v>3092935</v>
      </c>
    </row>
    <row r="19" spans="1:3">
      <c r="A19" t="s" s="3">
        <v>48</v>
      </c>
    </row>
    <row r="20" spans="1:3">
      <c r="A20" t="s" s="4">
        <v>49</v>
      </c>
      <c r="B20" t="n" s="5">
        <v>14080</v>
      </c>
      <c r="C20" t="n" s="5">
        <v>609506</v>
      </c>
    </row>
    <row r="21" spans="1:3">
      <c r="A21" t="s" s="4">
        <v>50</v>
      </c>
      <c r="B21" t="n" s="5">
        <v>64100</v>
      </c>
      <c r="C21" t="n" s="5">
        <v>63907</v>
      </c>
    </row>
    <row r="22" spans="1:3">
      <c r="A22" t="s" s="4">
        <v>51</v>
      </c>
      <c r="B22" t="n" s="5">
        <v>245470</v>
      </c>
      <c r="C22" t="n" s="5">
        <v>280562</v>
      </c>
    </row>
    <row r="23" spans="1:3">
      <c r="A23" t="s" s="4">
        <v>52</v>
      </c>
      <c r="B23" t="n" s="5">
        <v>186950</v>
      </c>
      <c r="C23" t="n" s="5">
        <v>225818</v>
      </c>
    </row>
    <row r="24" spans="1:3">
      <c r="A24" t="s" s="4">
        <v>53</v>
      </c>
      <c r="B24" t="n" s="5">
        <v>280847</v>
      </c>
      <c r="C24" t="n" s="5">
        <v>363607</v>
      </c>
    </row>
    <row r="25" spans="1:3">
      <c r="A25" t="s" s="4">
        <v>54</v>
      </c>
      <c r="B25" t="n" s="5">
        <v>40897</v>
      </c>
      <c r="C25" t="n" s="5">
        <v>0</v>
      </c>
    </row>
    <row r="26" spans="1:3">
      <c r="A26" t="s" s="4">
        <v>55</v>
      </c>
      <c r="B26" t="n" s="5">
        <v>832344</v>
      </c>
      <c r="C26" t="n" s="5">
        <v>1543400</v>
      </c>
    </row>
    <row r="27" spans="1:3">
      <c r="A27" t="s" s="4">
        <v>56</v>
      </c>
      <c r="B27" t="n" s="5">
        <v>31566</v>
      </c>
      <c r="C27" t="n" s="5">
        <v>47590</v>
      </c>
    </row>
    <row r="28" spans="1:3">
      <c r="A28" t="s" s="4">
        <v>39</v>
      </c>
      <c r="B28" t="n" s="5">
        <v>11460</v>
      </c>
      <c r="C28" t="n" s="5">
        <v>22674</v>
      </c>
    </row>
    <row r="29" spans="1:3">
      <c r="A29" t="s" s="4">
        <v>57</v>
      </c>
      <c r="B29" t="n" s="5">
        <v>172452</v>
      </c>
      <c r="C29" t="n" s="5">
        <v>233942</v>
      </c>
    </row>
    <row r="30" spans="1:3">
      <c r="A30" t="s" s="4">
        <v>58</v>
      </c>
      <c r="B30" t="n" s="7">
        <v>1047822</v>
      </c>
      <c r="C30" t="n" s="7">
        <v>1847606</v>
      </c>
    </row>
    <row r="31" spans="1:3">
      <c r="A31" t="s" s="4">
        <v>59</v>
      </c>
      <c r="B31" t="s" s="4">
        <v>60</v>
      </c>
      <c r="C31" t="s" s="4">
        <v>60</v>
      </c>
    </row>
    <row r="32" spans="1:3">
      <c r="A32" t="s" s="4">
        <v>61</v>
      </c>
      <c r="B32" t="n" s="7">
        <v>11915</v>
      </c>
      <c r="C32" t="n" s="7">
        <v>64527</v>
      </c>
    </row>
    <row r="33" spans="1:3">
      <c r="A33" t="s" s="3">
        <v>62</v>
      </c>
    </row>
    <row r="34" spans="1:3">
      <c r="A34" t="s" s="4">
        <v>63</v>
      </c>
      <c r="B34" t="s" s="4">
        <v>60</v>
      </c>
      <c r="C34" t="s" s="4">
        <v>60</v>
      </c>
    </row>
    <row r="35" spans="1:3">
      <c r="A35" t="s" s="4">
        <v>64</v>
      </c>
      <c r="B35" t="n" s="7">
        <v>0</v>
      </c>
      <c r="C35" t="n" s="7">
        <v>0</v>
      </c>
    </row>
    <row r="36" spans="1:3">
      <c r="A36" t="s" s="4">
        <v>65</v>
      </c>
      <c r="B36" t="n" s="5">
        <v>-3928419</v>
      </c>
      <c r="C36" t="n" s="5">
        <v>-3936607</v>
      </c>
    </row>
    <row r="37" spans="1:3">
      <c r="A37" t="s" s="4">
        <v>66</v>
      </c>
      <c r="B37" t="n" s="5">
        <v>5153452</v>
      </c>
      <c r="C37" t="n" s="5">
        <v>5143949</v>
      </c>
    </row>
    <row r="38" spans="1:3">
      <c r="A38" t="s" s="4">
        <v>67</v>
      </c>
      <c r="B38" t="n" s="5">
        <v>-80579</v>
      </c>
      <c r="C38" t="n" s="5">
        <v>-27320</v>
      </c>
    </row>
    <row r="39" spans="1:3">
      <c r="A39" t="s" s="4">
        <v>68</v>
      </c>
      <c r="B39" t="n" s="5">
        <v>1144558</v>
      </c>
      <c r="C39" t="n" s="5">
        <v>1180126</v>
      </c>
    </row>
    <row r="40" spans="1:3">
      <c r="A40" t="s" s="4">
        <v>69</v>
      </c>
      <c r="B40" t="n" s="5">
        <v>500</v>
      </c>
      <c r="C40" t="n" s="5">
        <v>676</v>
      </c>
    </row>
    <row r="41" spans="1:3">
      <c r="A41" t="s" s="4">
        <v>70</v>
      </c>
      <c r="B41" t="n" s="5">
        <v>1145058</v>
      </c>
      <c r="C41" t="n" s="5">
        <v>1180802</v>
      </c>
    </row>
    <row r="42" spans="1:3">
      <c r="A42" t="s" s="4">
        <v>71</v>
      </c>
      <c r="B42" t="n" s="5">
        <v>2204795</v>
      </c>
      <c r="C42" t="n" s="5">
        <v>3092935</v>
      </c>
    </row>
    <row r="43" spans="1:3">
      <c r="A43" t="s" s="4">
        <v>72</v>
      </c>
    </row>
    <row r="44" spans="1:3">
      <c r="A44" t="s" s="3">
        <v>62</v>
      </c>
    </row>
    <row r="45" spans="1:3">
      <c r="A45" t="s" s="4">
        <v>73</v>
      </c>
      <c r="B45" t="n" s="5">
        <v>103</v>
      </c>
      <c r="C45" t="n" s="5">
        <v>103</v>
      </c>
    </row>
    <row r="46" spans="1:3">
      <c r="A46" t="s" s="4">
        <v>70</v>
      </c>
      <c r="B46" t="n" s="5">
        <v>103</v>
      </c>
      <c r="C46" t="n" s="5">
        <v>103</v>
      </c>
    </row>
    <row r="47" spans="1:3">
      <c r="A47" t="s" s="4">
        <v>74</v>
      </c>
    </row>
    <row r="48" spans="1:3">
      <c r="A48" t="s" s="3">
        <v>62</v>
      </c>
    </row>
    <row r="49" spans="1:3">
      <c r="A49" t="s" s="4">
        <v>73</v>
      </c>
      <c r="B49" t="n" s="5">
        <v>1</v>
      </c>
      <c r="C49" t="n" s="5">
        <v>1</v>
      </c>
    </row>
    <row r="50" spans="1:3">
      <c r="A50" t="s" s="4">
        <v>70</v>
      </c>
      <c r="B50" t="n" s="7">
        <v>1</v>
      </c>
      <c r="C50" t="n"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r="A1" t="s" s="1">
        <v>260</v>
      </c>
      <c r="B1" t="s" s="2">
        <v>1</v>
      </c>
    </row>
    <row r="2" spans="1:2">
      <c r="B2" t="s" s="2">
        <v>2</v>
      </c>
    </row>
    <row r="3" spans="1:2">
      <c r="A3" t="s" s="3">
        <v>204</v>
      </c>
    </row>
    <row r="4" spans="1:2">
      <c r="A4" t="s" s="4">
        <v>261</v>
      </c>
      <c r="B4" t="s" s="4">
        <v>262</v>
      </c>
    </row>
    <row r="5" spans="1:2">
      <c r="A5" t="s" s="4">
        <v>263</v>
      </c>
      <c r="B5" t="s" s="4">
        <v>264</v>
      </c>
    </row>
    <row r="6" spans="1:2">
      <c r="A6" t="s" s="4">
        <v>265</v>
      </c>
      <c r="B6" t="s" s="4">
        <v>266</v>
      </c>
    </row>
    <row r="7" spans="1:2">
      <c r="A7" t="s" s="4">
        <v>267</v>
      </c>
      <c r="B7" t="s" s="4">
        <v>268</v>
      </c>
    </row>
    <row r="8" spans="1:2">
      <c r="A8" t="s" s="4">
        <v>269</v>
      </c>
      <c r="B8" t="s" s="4">
        <v>270</v>
      </c>
    </row>
    <row r="9" spans="1:2">
      <c r="A9" t="s" s="4">
        <v>271</v>
      </c>
      <c r="B9" t="s" s="4">
        <v>272</v>
      </c>
    </row>
    <row r="10" spans="1:2">
      <c r="A10" t="s" s="4">
        <v>273</v>
      </c>
      <c r="B10" t="s" s="4">
        <v>274</v>
      </c>
    </row>
    <row r="11" spans="1:2">
      <c r="A11" t="s" s="4">
        <v>275</v>
      </c>
      <c r="B11" t="s" s="4">
        <v>276</v>
      </c>
    </row>
    <row r="12" spans="1:2">
      <c r="A12" t="s" s="4">
        <v>277</v>
      </c>
      <c r="B12" t="s" s="4">
        <v>278</v>
      </c>
    </row>
    <row r="13" spans="1:2">
      <c r="A13" t="s" s="4">
        <v>279</v>
      </c>
      <c r="B13" t="s" s="4">
        <v>280</v>
      </c>
    </row>
    <row r="14" spans="1:2">
      <c r="A14" t="s" s="4">
        <v>281</v>
      </c>
      <c r="B14" t="s" s="4">
        <v>282</v>
      </c>
    </row>
    <row r="15" spans="1:2">
      <c r="A15" t="s" s="4">
        <v>283</v>
      </c>
      <c r="B15" t="s" s="4">
        <v>284</v>
      </c>
    </row>
    <row r="16" spans="1:2">
      <c r="A16" t="s" s="4">
        <v>285</v>
      </c>
      <c r="B16" t="s" s="4">
        <v>286</v>
      </c>
    </row>
    <row r="17" spans="1:2">
      <c r="A17" t="s" s="4">
        <v>287</v>
      </c>
      <c r="B17" t="s" s="4">
        <v>288</v>
      </c>
    </row>
    <row r="18" spans="1:2">
      <c r="A18" t="s" s="4">
        <v>289</v>
      </c>
      <c r="B18" t="s" s="4">
        <v>290</v>
      </c>
    </row>
    <row r="19" spans="1:2">
      <c r="A19" t="s" s="4">
        <v>291</v>
      </c>
      <c r="B19" t="s" s="4">
        <v>292</v>
      </c>
    </row>
    <row r="20" spans="1:2">
      <c r="A20" t="s" s="4">
        <v>293</v>
      </c>
      <c r="B20" t="s" s="4">
        <v>294</v>
      </c>
    </row>
    <row r="21" spans="1:2">
      <c r="A21" t="s" s="4">
        <v>295</v>
      </c>
      <c r="B21" t="s" s="4">
        <v>296</v>
      </c>
    </row>
    <row r="22" spans="1:2">
      <c r="A22" t="s" s="4">
        <v>297</v>
      </c>
      <c r="B22" t="s" s="4">
        <v>298</v>
      </c>
    </row>
    <row r="23" spans="1:2">
      <c r="A23" t="s" s="4">
        <v>299</v>
      </c>
      <c r="B23" t="s" s="4">
        <v>300</v>
      </c>
    </row>
    <row r="24" spans="1:2">
      <c r="A24" t="s" s="4">
        <v>301</v>
      </c>
      <c r="B24" t="s" s="4">
        <v>302</v>
      </c>
    </row>
    <row r="25" spans="1:2">
      <c r="A25" t="s" s="4">
        <v>303</v>
      </c>
      <c r="B25" t="s" s="4">
        <v>304</v>
      </c>
    </row>
    <row r="26" spans="1:2">
      <c r="A26" t="s" s="4">
        <v>305</v>
      </c>
      <c r="B26" t="s" s="4">
        <v>306</v>
      </c>
    </row>
    <row r="27" spans="1:2">
      <c r="A27" t="s" s="4">
        <v>307</v>
      </c>
      <c r="B27" t="s"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09</v>
      </c>
      <c r="B1" t="s" s="2">
        <v>1</v>
      </c>
    </row>
    <row r="2" spans="1:2">
      <c r="B2" t="s" s="2">
        <v>2</v>
      </c>
    </row>
    <row r="3" spans="1:2">
      <c r="A3" t="s" s="3">
        <v>204</v>
      </c>
    </row>
    <row r="4" spans="1:2">
      <c r="A4" t="s" s="4">
        <v>310</v>
      </c>
      <c r="B4" t="s"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12</v>
      </c>
      <c r="B1" t="s" s="2">
        <v>1</v>
      </c>
    </row>
    <row r="2" spans="1:2">
      <c r="B2" t="s" s="2">
        <v>2</v>
      </c>
    </row>
    <row r="3" spans="1:2">
      <c r="A3" t="s" s="3">
        <v>207</v>
      </c>
    </row>
    <row r="4" spans="1:2">
      <c r="A4" t="s" s="4">
        <v>93</v>
      </c>
      <c r="B4" t="s"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75</v>
      </c>
      <c r="B1" t="s" s="2">
        <v>2</v>
      </c>
      <c r="C1" t="s" s="2">
        <v>32</v>
      </c>
    </row>
    <row r="2" spans="1:3">
      <c r="A2" t="s" s="4">
        <v>76</v>
      </c>
      <c r="B2" t="n" s="5">
        <v>1000000</v>
      </c>
      <c r="C2" t="n" s="5">
        <v>1000000</v>
      </c>
    </row>
    <row r="3" spans="1:3">
      <c r="A3" t="s" s="4">
        <v>77</v>
      </c>
      <c r="B3" t="n" s="5">
        <v>0</v>
      </c>
      <c r="C3" t="n" s="5">
        <v>0</v>
      </c>
    </row>
    <row r="4" spans="1:3">
      <c r="A4" t="s" s="4">
        <v>78</v>
      </c>
      <c r="B4" t="n" s="5">
        <v>80082000</v>
      </c>
      <c r="C4" t="n" s="5">
        <v>79585000</v>
      </c>
    </row>
    <row r="5" spans="1:3">
      <c r="A5" t="s" s="4">
        <v>28</v>
      </c>
    </row>
    <row r="6" spans="1:3">
      <c r="A6" t="s" s="4">
        <v>79</v>
      </c>
      <c r="B6" t="n" s="5">
        <v>400000000</v>
      </c>
      <c r="C6" t="n" s="5">
        <v>400000000</v>
      </c>
    </row>
    <row r="7" spans="1:3">
      <c r="A7" t="s" s="4">
        <v>80</v>
      </c>
      <c r="B7" t="n" s="5">
        <v>188007000</v>
      </c>
      <c r="C7" t="n" s="5">
        <v>188007000</v>
      </c>
    </row>
    <row r="8" spans="1:3">
      <c r="A8" t="s" s="4">
        <v>81</v>
      </c>
      <c r="B8" t="n" s="5">
        <v>107925000</v>
      </c>
      <c r="C8" t="n" s="5">
        <v>108422000</v>
      </c>
    </row>
    <row r="9" spans="1:3">
      <c r="A9" t="s" s="4">
        <v>30</v>
      </c>
    </row>
    <row r="10" spans="1:3">
      <c r="A10" t="s" s="4">
        <v>79</v>
      </c>
      <c r="B10" t="n" s="5">
        <v>3000000</v>
      </c>
      <c r="C10" t="n" s="5">
        <v>3000000</v>
      </c>
    </row>
    <row r="11" spans="1:3">
      <c r="A11" t="s" s="4">
        <v>80</v>
      </c>
      <c r="B11" t="n" s="5">
        <v>475149</v>
      </c>
      <c r="C11" t="n" s="5">
        <v>475149</v>
      </c>
    </row>
    <row r="12" spans="1:3">
      <c r="A12" t="s" s="4">
        <v>81</v>
      </c>
      <c r="B12" t="n" s="5">
        <v>475149</v>
      </c>
      <c r="C12" t="n" s="5">
        <v>475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14</v>
      </c>
      <c r="B1" t="s" s="2">
        <v>1</v>
      </c>
    </row>
    <row r="2" spans="1:2">
      <c r="B2" t="s" s="2">
        <v>2</v>
      </c>
    </row>
    <row r="3" spans="1:2">
      <c r="A3" t="s" s="3">
        <v>210</v>
      </c>
    </row>
    <row r="4" spans="1:2">
      <c r="A4" t="s" s="4">
        <v>315</v>
      </c>
      <c r="B4" t="s"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80"/>
  </cols>
  <sheetData>
    <row r="1" spans="1:2">
      <c r="A1" t="s" s="1">
        <v>317</v>
      </c>
      <c r="B1" t="s" s="2">
        <v>1</v>
      </c>
    </row>
    <row r="2" spans="1:2">
      <c r="B2" t="s" s="2">
        <v>2</v>
      </c>
    </row>
    <row r="3" spans="1:2">
      <c r="A3" t="s" s="4">
        <v>318</v>
      </c>
    </row>
    <row r="4" spans="1:2">
      <c r="A4" t="s" s="3">
        <v>319</v>
      </c>
    </row>
    <row r="5" spans="1:2">
      <c r="A5" t="s" s="4">
        <v>320</v>
      </c>
      <c r="B5" t="s" s="4">
        <v>321</v>
      </c>
    </row>
    <row r="6" spans="1:2">
      <c r="A6" t="s" s="4">
        <v>322</v>
      </c>
    </row>
    <row r="7" spans="1:2">
      <c r="A7" t="s" s="3">
        <v>319</v>
      </c>
    </row>
    <row r="8" spans="1:2">
      <c r="A8" t="s" s="4">
        <v>320</v>
      </c>
      <c r="B8" t="s" s="4">
        <v>321</v>
      </c>
    </row>
    <row r="9" spans="1:2">
      <c r="A9" t="s" s="4">
        <v>323</v>
      </c>
    </row>
    <row r="10" spans="1:2">
      <c r="A10" t="s" s="3">
        <v>319</v>
      </c>
    </row>
    <row r="11" spans="1:2">
      <c r="A11" t="s" s="4">
        <v>320</v>
      </c>
      <c r="B11" t="s" s="4">
        <v>324</v>
      </c>
    </row>
    <row r="12" spans="1:2">
      <c r="A12" t="s" s="4">
        <v>325</v>
      </c>
    </row>
    <row r="13" spans="1:2">
      <c r="A13" t="s" s="3">
        <v>319</v>
      </c>
    </row>
    <row r="14" spans="1:2">
      <c r="A14" t="s" s="4">
        <v>320</v>
      </c>
      <c r="B14" t="s"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26</v>
      </c>
      <c r="B1" t="s" s="2">
        <v>1</v>
      </c>
    </row>
    <row r="2" spans="1:2">
      <c r="B2" t="s" s="2">
        <v>2</v>
      </c>
    </row>
    <row r="3" spans="1:2">
      <c r="A3" t="s" s="3">
        <v>215</v>
      </c>
    </row>
    <row r="4" spans="1:2">
      <c r="A4" t="s" s="4">
        <v>327</v>
      </c>
      <c r="B4" t="s"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329</v>
      </c>
      <c r="B1" t="s" s="2">
        <v>1</v>
      </c>
    </row>
    <row r="2" spans="1:2">
      <c r="B2" t="s" s="2">
        <v>2</v>
      </c>
    </row>
    <row r="3" spans="1:2">
      <c r="A3" t="s" s="3">
        <v>218</v>
      </c>
    </row>
    <row r="4" spans="1:2">
      <c r="A4" t="s" s="4">
        <v>37</v>
      </c>
      <c r="B4" t="s" s="4">
        <v>330</v>
      </c>
    </row>
    <row r="5" spans="1:2">
      <c r="A5" t="s" s="4">
        <v>331</v>
      </c>
      <c r="B5" t="s"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333</v>
      </c>
      <c r="B1" t="s" s="2">
        <v>1</v>
      </c>
    </row>
    <row r="2" spans="1:2">
      <c r="B2" t="s" s="2">
        <v>2</v>
      </c>
    </row>
    <row r="3" spans="1:2">
      <c r="A3" t="s" s="3">
        <v>221</v>
      </c>
    </row>
    <row r="4" spans="1:2">
      <c r="A4" t="s" s="4">
        <v>43</v>
      </c>
      <c r="B4" t="s" s="4">
        <v>334</v>
      </c>
    </row>
    <row r="5" spans="1:2">
      <c r="A5" t="s" s="4">
        <v>335</v>
      </c>
      <c r="B5" t="s"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337</v>
      </c>
      <c r="B1" t="s" s="2">
        <v>1</v>
      </c>
    </row>
    <row r="2" spans="1:2">
      <c r="B2" t="s" s="2">
        <v>2</v>
      </c>
    </row>
    <row r="3" spans="1:2">
      <c r="A3" t="s" s="3">
        <v>224</v>
      </c>
    </row>
    <row r="4" spans="1:2">
      <c r="A4" t="s" s="4">
        <v>338</v>
      </c>
      <c r="B4" t="s" s="4">
        <v>339</v>
      </c>
    </row>
    <row r="5" spans="1:2">
      <c r="A5" t="s" s="4">
        <v>340</v>
      </c>
      <c r="B5" t="s" s="4">
        <v>341</v>
      </c>
    </row>
    <row r="6" spans="1:2">
      <c r="A6" t="s" s="4">
        <v>342</v>
      </c>
      <c r="B6" t="s"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4</v>
      </c>
      <c r="B1" t="s" s="2">
        <v>1</v>
      </c>
    </row>
    <row r="2" spans="1:2">
      <c r="B2" t="s" s="2">
        <v>2</v>
      </c>
    </row>
    <row r="3" spans="1:2">
      <c r="A3" t="s" s="3">
        <v>227</v>
      </c>
    </row>
    <row r="4" spans="1:2">
      <c r="A4" t="s" s="4">
        <v>345</v>
      </c>
      <c r="B4" t="s" s="4">
        <v>346</v>
      </c>
    </row>
    <row r="5" spans="1:2">
      <c r="A5" t="s" s="4">
        <v>347</v>
      </c>
      <c r="B5" t="s" s="4">
        <v>348</v>
      </c>
    </row>
    <row r="6" spans="1:2">
      <c r="A6" t="s" s="4">
        <v>349</v>
      </c>
      <c r="B6" t="s"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351</v>
      </c>
      <c r="B1" t="s" s="2">
        <v>1</v>
      </c>
    </row>
    <row r="2" spans="1:2">
      <c r="B2" t="s" s="2">
        <v>2</v>
      </c>
    </row>
    <row r="3" spans="1:2">
      <c r="A3" t="s" s="3">
        <v>230</v>
      </c>
    </row>
    <row r="4" spans="1:2">
      <c r="A4" t="s" s="4">
        <v>53</v>
      </c>
      <c r="B4" t="s" s="4">
        <v>352</v>
      </c>
    </row>
    <row r="5" spans="1:2">
      <c r="A5" t="s" s="4">
        <v>57</v>
      </c>
      <c r="B5" t="s"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354</v>
      </c>
      <c r="B1" t="s" s="2">
        <v>1</v>
      </c>
    </row>
    <row r="2" spans="1:2">
      <c r="B2" t="s" s="2">
        <v>2</v>
      </c>
    </row>
    <row r="3" spans="1:2">
      <c r="A3" t="s" s="3">
        <v>233</v>
      </c>
    </row>
    <row r="4" spans="1:2">
      <c r="A4" t="s" s="4">
        <v>232</v>
      </c>
      <c r="B4" t="s" s="4">
        <v>355</v>
      </c>
    </row>
    <row r="5" spans="1:2">
      <c r="A5" t="s" s="4">
        <v>356</v>
      </c>
      <c r="B5" t="s"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t="s" s="1">
        <v>358</v>
      </c>
      <c r="B1" t="s" s="2">
        <v>1</v>
      </c>
    </row>
    <row r="2" spans="1:2">
      <c r="B2" t="s" s="2">
        <v>2</v>
      </c>
    </row>
    <row r="3" spans="1:2">
      <c r="A3" t="s" s="3">
        <v>236</v>
      </c>
    </row>
    <row r="4" spans="1:2">
      <c r="A4" t="s" s="4">
        <v>359</v>
      </c>
      <c r="B4" t="s" s="4">
        <v>360</v>
      </c>
    </row>
    <row r="5" spans="1:2">
      <c r="A5" t="s" s="4">
        <v>361</v>
      </c>
      <c r="B5" t="s" s="4">
        <v>362</v>
      </c>
    </row>
    <row r="6" spans="1:2">
      <c r="A6" t="s" s="4">
        <v>363</v>
      </c>
      <c r="B6" t="s" s="4">
        <v>364</v>
      </c>
    </row>
    <row r="7" spans="1:2">
      <c r="A7" t="s" s="4">
        <v>365</v>
      </c>
      <c r="B7" t="s" s="4">
        <v>366</v>
      </c>
    </row>
    <row r="8" spans="1:2">
      <c r="A8" t="s" s="4">
        <v>367</v>
      </c>
      <c r="B8" t="s"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v>
      </c>
      <c r="B1" t="s" s="2">
        <v>1</v>
      </c>
    </row>
    <row r="2" spans="1:4">
      <c r="B2" t="s" s="2">
        <v>2</v>
      </c>
      <c r="C2" t="s" s="2">
        <v>32</v>
      </c>
      <c r="D2" t="s" s="2">
        <v>83</v>
      </c>
    </row>
    <row r="3" spans="1:4">
      <c r="A3" t="s" s="3">
        <v>84</v>
      </c>
    </row>
    <row r="4" spans="1:4">
      <c r="A4" t="s" s="4">
        <v>85</v>
      </c>
      <c r="B4" t="n" s="7">
        <v>2566277</v>
      </c>
      <c r="C4" t="n" s="7">
        <v>2996865</v>
      </c>
      <c r="D4" t="n" s="7">
        <v>3613851</v>
      </c>
    </row>
    <row r="5" spans="1:4">
      <c r="A5" t="s" s="3">
        <v>86</v>
      </c>
    </row>
    <row r="6" spans="1:4">
      <c r="A6" t="s" s="4">
        <v>87</v>
      </c>
      <c r="B6" t="n" s="5">
        <v>1207535</v>
      </c>
      <c r="C6" t="n" s="5">
        <v>1283194</v>
      </c>
      <c r="D6" t="n" s="5">
        <v>1543482</v>
      </c>
    </row>
    <row r="7" spans="1:4">
      <c r="A7" t="s" s="4">
        <v>88</v>
      </c>
      <c r="B7" t="n" s="5">
        <v>487759</v>
      </c>
      <c r="C7" t="n" s="5">
        <v>545596</v>
      </c>
      <c r="D7" t="n" s="5">
        <v>629938</v>
      </c>
    </row>
    <row r="8" spans="1:4">
      <c r="A8" t="s" s="4">
        <v>89</v>
      </c>
      <c r="B8" t="n" s="5">
        <v>209768</v>
      </c>
      <c r="C8" t="n" s="5">
        <v>215196</v>
      </c>
      <c r="D8" t="n" s="5">
        <v>253319</v>
      </c>
    </row>
    <row r="9" spans="1:4">
      <c r="A9" t="s" s="4">
        <v>90</v>
      </c>
      <c r="B9" t="n" s="5">
        <v>273662</v>
      </c>
      <c r="C9" t="n" s="5">
        <v>286206</v>
      </c>
      <c r="D9" t="n" s="5">
        <v>325135</v>
      </c>
    </row>
    <row r="10" spans="1:4">
      <c r="A10" t="s" s="4">
        <v>91</v>
      </c>
      <c r="B10" t="n" s="5">
        <v>125303</v>
      </c>
      <c r="C10" t="n" s="5">
        <v>138810</v>
      </c>
      <c r="D10" t="n" s="5">
        <v>149778</v>
      </c>
    </row>
    <row r="11" spans="1:4">
      <c r="A11" t="s" s="4">
        <v>92</v>
      </c>
      <c r="B11" t="n" s="5">
        <v>59205</v>
      </c>
      <c r="C11" t="n" s="5">
        <v>53819</v>
      </c>
      <c r="D11" t="n" s="5">
        <v>83798</v>
      </c>
    </row>
    <row r="12" spans="1:4">
      <c r="A12" t="s" s="4">
        <v>93</v>
      </c>
      <c r="B12" t="n" s="5">
        <v>81800</v>
      </c>
      <c r="C12" t="n" s="5">
        <v>85343</v>
      </c>
      <c r="D12" t="n" s="5">
        <v>197022</v>
      </c>
    </row>
    <row r="13" spans="1:4">
      <c r="A13" t="s" s="4">
        <v>94</v>
      </c>
      <c r="B13" t="n" s="5">
        <v>6201</v>
      </c>
      <c r="C13" t="n" s="5">
        <v>19837</v>
      </c>
      <c r="D13" t="n" s="5">
        <v>0</v>
      </c>
    </row>
    <row r="14" spans="1:4">
      <c r="A14" t="s" s="4">
        <v>95</v>
      </c>
      <c r="B14" t="n" s="5">
        <v>100</v>
      </c>
      <c r="C14" t="n" s="5">
        <v>13900</v>
      </c>
      <c r="D14" t="n" s="5">
        <v>-24600</v>
      </c>
    </row>
    <row r="15" spans="1:4">
      <c r="A15" t="s" s="4">
        <v>96</v>
      </c>
      <c r="B15" t="n" s="5">
        <v>2451333</v>
      </c>
      <c r="C15" t="n" s="5">
        <v>2641901</v>
      </c>
      <c r="D15" t="n" s="5">
        <v>3157872</v>
      </c>
    </row>
    <row r="16" spans="1:4">
      <c r="A16" t="s" s="4">
        <v>97</v>
      </c>
      <c r="B16" t="n" s="5">
        <v>114944</v>
      </c>
      <c r="C16" t="n" s="5">
        <v>354964</v>
      </c>
      <c r="D16" t="n" s="5">
        <v>455979</v>
      </c>
    </row>
    <row r="17" spans="1:4">
      <c r="A17" t="s" s="4">
        <v>98</v>
      </c>
      <c r="B17" t="n" s="5">
        <v>3050</v>
      </c>
      <c r="C17" t="n" s="5">
        <v>2230</v>
      </c>
      <c r="D17" t="n" s="5">
        <v>1913</v>
      </c>
    </row>
    <row r="18" spans="1:4">
      <c r="A18" t="s" s="4">
        <v>99</v>
      </c>
      <c r="B18" t="n" s="5">
        <v>-6595</v>
      </c>
      <c r="C18" t="n" s="5">
        <v>-7914</v>
      </c>
      <c r="D18" t="n" s="5">
        <v>-8745</v>
      </c>
    </row>
    <row r="19" spans="1:4">
      <c r="A19" t="s" s="4">
        <v>100</v>
      </c>
      <c r="B19" t="n" s="5">
        <v>-5756</v>
      </c>
      <c r="C19" t="n" s="5">
        <v>-560</v>
      </c>
      <c r="D19" t="n" s="5">
        <v>2405</v>
      </c>
    </row>
    <row r="20" spans="1:4">
      <c r="A20" t="s" s="4">
        <v>101</v>
      </c>
      <c r="B20" t="n" s="5">
        <v>105643</v>
      </c>
      <c r="C20" t="n" s="5">
        <v>348720</v>
      </c>
      <c r="D20" t="n" s="5">
        <v>451552</v>
      </c>
    </row>
    <row r="21" spans="1:4">
      <c r="A21" t="s" s="4">
        <v>102</v>
      </c>
      <c r="B21" t="n" s="5">
        <v>-58163</v>
      </c>
      <c r="C21" t="n" s="5">
        <v>-127290</v>
      </c>
      <c r="D21" t="n" s="5">
        <v>-184075</v>
      </c>
    </row>
    <row r="22" spans="1:4">
      <c r="A22" t="s" s="4">
        <v>103</v>
      </c>
      <c r="B22" t="n" s="5">
        <v>47480</v>
      </c>
      <c r="C22" t="n" s="5">
        <v>221430</v>
      </c>
      <c r="D22" t="n" s="5">
        <v>267477</v>
      </c>
    </row>
    <row r="23" spans="1:4">
      <c r="A23" t="s" s="4">
        <v>104</v>
      </c>
      <c r="B23" t="n" s="5">
        <v>-23185</v>
      </c>
      <c r="C23" t="n" s="5">
        <v>-16632</v>
      </c>
      <c r="D23" t="n" s="5">
        <v>-18512</v>
      </c>
    </row>
    <row r="24" spans="1:4">
      <c r="A24" t="s" s="4">
        <v>105</v>
      </c>
      <c r="B24" t="n" s="5">
        <v>24295</v>
      </c>
      <c r="C24" t="n" s="5">
        <v>204798</v>
      </c>
      <c r="D24" t="n" s="5">
        <v>248965</v>
      </c>
    </row>
    <row r="25" spans="1:4">
      <c r="A25" t="s" s="4">
        <v>106</v>
      </c>
      <c r="B25" t="n" s="5">
        <v>5460</v>
      </c>
      <c r="C25" t="n" s="5">
        <v>4506</v>
      </c>
      <c r="D25" t="n" s="5">
        <v>-439</v>
      </c>
    </row>
    <row r="26" spans="1:4">
      <c r="A26" t="s" s="4">
        <v>107</v>
      </c>
      <c r="B26" t="n" s="7">
        <v>29755</v>
      </c>
      <c r="C26" t="n" s="7">
        <v>209304</v>
      </c>
      <c r="D26" t="n" s="7">
        <v>248526</v>
      </c>
    </row>
    <row r="27" spans="1:4">
      <c r="A27" t="s" s="3">
        <v>108</v>
      </c>
    </row>
    <row r="28" spans="1:4">
      <c r="A28" t="s" s="4">
        <v>109</v>
      </c>
      <c r="B28" t="n" s="8">
        <v>0.49</v>
      </c>
      <c r="C28" t="n" s="8">
        <v>2.03</v>
      </c>
      <c r="D28" t="n" s="8">
        <v>2.37</v>
      </c>
    </row>
    <row r="29" spans="1:4">
      <c r="A29" t="s" s="4">
        <v>110</v>
      </c>
      <c r="B29" t="n" s="9">
        <v>-0.21</v>
      </c>
      <c r="C29" t="n" s="9">
        <v>-0.15</v>
      </c>
      <c r="D29" t="n" s="9">
        <v>-0.17</v>
      </c>
    </row>
    <row r="30" spans="1:4">
      <c r="A30" t="s" s="4">
        <v>111</v>
      </c>
      <c r="B30" t="n" s="9">
        <v>0.28</v>
      </c>
      <c r="C30" t="n" s="9">
        <v>1.88</v>
      </c>
      <c r="D30" t="n" s="9">
        <v>2.2</v>
      </c>
    </row>
    <row r="31" spans="1:4">
      <c r="A31" t="s" s="3">
        <v>112</v>
      </c>
    </row>
    <row r="32" spans="1:4">
      <c r="A32" t="s" s="4">
        <v>109</v>
      </c>
      <c r="B32" t="n" s="9">
        <v>0.49</v>
      </c>
      <c r="C32" t="n" s="9">
        <v>2.01</v>
      </c>
      <c r="D32" t="n" s="9">
        <v>2.36</v>
      </c>
    </row>
    <row r="33" spans="1:4">
      <c r="A33" t="s" s="4">
        <v>110</v>
      </c>
      <c r="B33" t="n" s="9">
        <v>-0.22</v>
      </c>
      <c r="C33" t="n" s="9">
        <v>-0.15</v>
      </c>
      <c r="D33" t="n" s="9">
        <v>-0.17</v>
      </c>
    </row>
    <row r="34" spans="1:4">
      <c r="A34" t="s" s="4">
        <v>113</v>
      </c>
      <c r="B34" t="n" s="8">
        <v>0.27</v>
      </c>
      <c r="C34" t="n" s="8">
        <v>1.86</v>
      </c>
      <c r="D34" t="n" s="8">
        <v>2.19</v>
      </c>
    </row>
    <row r="35" spans="1:4">
      <c r="A35" t="s" s="4">
        <v>114</v>
      </c>
      <c r="B35" t="n" s="5">
        <v>108092</v>
      </c>
      <c r="C35" t="n" s="5">
        <v>111354</v>
      </c>
      <c r="D35" t="n" s="5">
        <v>112712</v>
      </c>
    </row>
    <row r="36" spans="1:4">
      <c r="A36" t="s" s="4">
        <v>115</v>
      </c>
      <c r="B36" t="n" s="5">
        <v>109038</v>
      </c>
      <c r="C36" t="n" s="5">
        <v>112610</v>
      </c>
      <c r="D36" t="n" s="5">
        <v>113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239</v>
      </c>
    </row>
    <row r="4" spans="1:2">
      <c r="A4" t="s" s="4">
        <v>370</v>
      </c>
      <c r="B4" t="s" s="4">
        <v>371</v>
      </c>
    </row>
    <row r="5" spans="1:2">
      <c r="A5" t="s" s="4">
        <v>372</v>
      </c>
      <c r="B5" t="s" s="4">
        <v>373</v>
      </c>
    </row>
    <row r="6" spans="1:2">
      <c r="A6" t="s" s="4">
        <v>374</v>
      </c>
      <c r="B6" t="s" s="4">
        <v>375</v>
      </c>
    </row>
    <row r="7" spans="1:2">
      <c r="A7" t="s" s="4">
        <v>67</v>
      </c>
      <c r="B7" t="s"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77</v>
      </c>
      <c r="B1" t="s" s="2">
        <v>1</v>
      </c>
    </row>
    <row r="2" spans="1:2">
      <c r="B2" t="s" s="2">
        <v>2</v>
      </c>
    </row>
    <row r="3" spans="1:2">
      <c r="A3" t="s" s="3">
        <v>243</v>
      </c>
    </row>
    <row r="4" spans="1:2">
      <c r="A4" t="s" s="4">
        <v>378</v>
      </c>
      <c r="B4" t="s"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380</v>
      </c>
      <c r="B1" t="s" s="2">
        <v>1</v>
      </c>
    </row>
    <row r="2" spans="1:2">
      <c r="B2" t="s" s="2">
        <v>2</v>
      </c>
    </row>
    <row r="3" spans="1:2">
      <c r="A3" t="s" s="3">
        <v>246</v>
      </c>
    </row>
    <row r="4" spans="1:2">
      <c r="A4" t="s" s="4">
        <v>381</v>
      </c>
      <c r="B4" t="s" s="4">
        <v>382</v>
      </c>
    </row>
    <row r="5" spans="1:2">
      <c r="A5" t="s" s="4">
        <v>383</v>
      </c>
      <c r="B5" t="s" s="4">
        <v>384</v>
      </c>
    </row>
    <row r="6" spans="1:2">
      <c r="A6" t="s" s="4">
        <v>385</v>
      </c>
      <c r="B6" t="s" s="4">
        <v>386</v>
      </c>
    </row>
    <row r="7" spans="1:2">
      <c r="A7" t="s" s="4">
        <v>387</v>
      </c>
      <c r="B7" t="s" s="4">
        <v>388</v>
      </c>
    </row>
    <row r="8" spans="1:2">
      <c r="A8" t="s" s="4">
        <v>389</v>
      </c>
      <c r="B8" t="s" s="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391</v>
      </c>
      <c r="B1" t="s" s="2">
        <v>1</v>
      </c>
    </row>
    <row r="2" spans="1:2">
      <c r="B2" t="s" s="2">
        <v>2</v>
      </c>
    </row>
    <row r="3" spans="1:2">
      <c r="A3" t="s" s="3">
        <v>249</v>
      </c>
    </row>
    <row r="4" spans="1:2">
      <c r="A4" t="s" s="4">
        <v>392</v>
      </c>
      <c r="B4" t="s" s="4">
        <v>393</v>
      </c>
    </row>
    <row r="5" spans="1:2">
      <c r="A5" t="s" s="4">
        <v>394</v>
      </c>
      <c r="B5" t="s"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t="s" s="1">
        <v>395</v>
      </c>
      <c r="B1" t="s" s="2">
        <v>1</v>
      </c>
    </row>
    <row r="2" spans="1:2">
      <c r="B2" t="s" s="2">
        <v>2</v>
      </c>
    </row>
    <row r="3" spans="1:2">
      <c r="A3" t="s" s="3">
        <v>255</v>
      </c>
    </row>
    <row r="4" spans="1:2">
      <c r="A4" t="s" s="4">
        <v>396</v>
      </c>
      <c r="B4" t="s" s="4">
        <v>397</v>
      </c>
    </row>
    <row r="5" spans="1:2">
      <c r="A5" t="s" s="4">
        <v>398</v>
      </c>
      <c r="B5" t="s" s="4">
        <v>399</v>
      </c>
    </row>
    <row r="6" spans="1:2">
      <c r="A6" t="s" s="4">
        <v>400</v>
      </c>
      <c r="B6" t="s"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02</v>
      </c>
      <c r="B1" t="s" s="2">
        <v>1</v>
      </c>
    </row>
    <row r="2" spans="1:2">
      <c r="B2" t="s" s="2">
        <v>2</v>
      </c>
    </row>
    <row r="3" spans="1:2">
      <c r="A3" t="s" s="3">
        <v>258</v>
      </c>
    </row>
    <row r="4" spans="1:2">
      <c r="A4" t="s" s="4">
        <v>403</v>
      </c>
      <c r="B4" t="s" s="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4"/>
  </cols>
  <sheetData>
    <row r="1" spans="1:5">
      <c r="A1" t="s" s="1">
        <v>405</v>
      </c>
      <c r="B1" t="s" s="2">
        <v>1</v>
      </c>
    </row>
    <row r="2" spans="1:5">
      <c r="B2" t="s" s="2">
        <v>2</v>
      </c>
      <c r="C2" t="s" s="2">
        <v>32</v>
      </c>
      <c r="D2" t="s" s="2">
        <v>83</v>
      </c>
      <c r="E2" t="s" s="2">
        <v>406</v>
      </c>
    </row>
    <row r="3" spans="1:5">
      <c r="A3" t="s" s="3">
        <v>407</v>
      </c>
    </row>
    <row r="4" spans="1:5">
      <c r="A4" t="s" s="4">
        <v>408</v>
      </c>
      <c r="B4" t="n" s="7">
        <v>24200</v>
      </c>
      <c r="C4" t="n" s="7">
        <v>32300</v>
      </c>
      <c r="D4" t="n" s="7">
        <v>53400</v>
      </c>
    </row>
    <row r="5" spans="1:5">
      <c r="A5" t="s" s="4">
        <v>409</v>
      </c>
      <c r="B5" t="s" s="4">
        <v>410</v>
      </c>
    </row>
    <row r="6" spans="1:5">
      <c r="A6" t="s" s="4">
        <v>411</v>
      </c>
      <c r="B6" t="n" s="7">
        <v>9879</v>
      </c>
      <c r="C6" t="n" s="7">
        <v>0</v>
      </c>
      <c r="D6" t="n" s="7">
        <v>0</v>
      </c>
    </row>
    <row r="7" spans="1:5">
      <c r="A7" t="s" s="4">
        <v>412</v>
      </c>
      <c r="B7" t="n" s="8">
        <v>4.99</v>
      </c>
      <c r="C7" t="n" s="8">
        <v>10.24</v>
      </c>
      <c r="D7" t="n" s="8">
        <v>5.84</v>
      </c>
    </row>
    <row r="8" spans="1:5">
      <c r="A8" t="s" s="4">
        <v>413</v>
      </c>
      <c r="B8" t="s" s="4">
        <v>414</v>
      </c>
      <c r="C8" t="s" s="4">
        <v>415</v>
      </c>
      <c r="D8" t="s" s="4">
        <v>416</v>
      </c>
    </row>
    <row r="9" spans="1:5">
      <c r="A9" t="s" s="4">
        <v>417</v>
      </c>
      <c r="B9" t="s" s="4">
        <v>418</v>
      </c>
      <c r="C9" t="s" s="4">
        <v>418</v>
      </c>
      <c r="D9" t="s" s="4">
        <v>419</v>
      </c>
    </row>
    <row r="10" spans="1:5">
      <c r="A10" t="s" s="4">
        <v>420</v>
      </c>
      <c r="B10" t="s" s="4">
        <v>421</v>
      </c>
      <c r="C10" t="s" s="4">
        <v>422</v>
      </c>
      <c r="D10" t="s" s="4">
        <v>423</v>
      </c>
    </row>
    <row r="11" spans="1:5">
      <c r="A11" t="s" s="4">
        <v>424</v>
      </c>
      <c r="B11" t="s" s="4">
        <v>425</v>
      </c>
      <c r="C11" t="s" s="4">
        <v>425</v>
      </c>
      <c r="D11" t="s" s="4">
        <v>425</v>
      </c>
    </row>
    <row r="12" spans="1:5">
      <c r="A12" t="s" s="4">
        <v>367</v>
      </c>
      <c r="B12" t="n" s="7">
        <v>14774</v>
      </c>
      <c r="C12" t="n" s="7">
        <v>18398</v>
      </c>
      <c r="D12" t="n" s="7">
        <v>44057</v>
      </c>
      <c r="E12" t="n" s="7">
        <v>32207</v>
      </c>
    </row>
    <row r="13" spans="1:5">
      <c r="A13" t="s" s="4">
        <v>426</v>
      </c>
      <c r="B13" t="n" s="7">
        <v>2389</v>
      </c>
      <c r="C13" t="n" s="7">
        <v>957</v>
      </c>
      <c r="D13" t="n" s="7">
        <v>220</v>
      </c>
    </row>
    <row r="14" spans="1:5">
      <c r="A14" t="s" s="4">
        <v>427</v>
      </c>
    </row>
    <row r="15" spans="1:5">
      <c r="A15" t="s" s="3">
        <v>407</v>
      </c>
    </row>
    <row r="16" spans="1:5">
      <c r="A16" t="s" s="4">
        <v>428</v>
      </c>
      <c r="B16" t="s" s="4">
        <v>429</v>
      </c>
    </row>
    <row r="17" spans="1:5">
      <c r="A17" t="s" s="4">
        <v>430</v>
      </c>
    </row>
    <row r="18" spans="1:5">
      <c r="A18" t="s" s="3">
        <v>407</v>
      </c>
    </row>
    <row r="19" spans="1:5">
      <c r="A19" t="s" s="4">
        <v>431</v>
      </c>
      <c r="B19" t="s" s="4">
        <v>432</v>
      </c>
    </row>
    <row r="20" spans="1:5">
      <c r="A20" t="s" s="4">
        <v>428</v>
      </c>
      <c r="B20" t="s" s="4">
        <v>433</v>
      </c>
    </row>
    <row r="21" spans="1:5">
      <c r="A21" t="s" s="4">
        <v>434</v>
      </c>
    </row>
    <row r="22" spans="1:5">
      <c r="A22" t="s" s="3">
        <v>407</v>
      </c>
    </row>
    <row r="23" spans="1:5">
      <c r="A23" t="s" s="4">
        <v>435</v>
      </c>
      <c r="B23" t="s" s="4">
        <v>436</v>
      </c>
    </row>
    <row r="24" spans="1:5">
      <c r="A24" t="s" s="4">
        <v>437</v>
      </c>
    </row>
    <row r="25" spans="1:5">
      <c r="A25" t="s" s="3">
        <v>407</v>
      </c>
    </row>
    <row r="26" spans="1:5">
      <c r="A26" t="s" s="4">
        <v>435</v>
      </c>
      <c r="B26" t="s" s="4">
        <v>438</v>
      </c>
    </row>
    <row r="27" spans="1:5">
      <c r="A27" t="s" s="4">
        <v>439</v>
      </c>
    </row>
    <row r="28" spans="1:5">
      <c r="A28" t="s" s="3">
        <v>407</v>
      </c>
    </row>
    <row r="29" spans="1:5">
      <c r="A29" t="s" s="4">
        <v>435</v>
      </c>
      <c r="B29" t="s" s="4">
        <v>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1</v>
      </c>
      <c r="B1" t="s" s="2">
        <v>2</v>
      </c>
      <c r="C1" t="s" s="2">
        <v>32</v>
      </c>
    </row>
    <row r="2" spans="1:3">
      <c r="A2" t="s" s="3">
        <v>442</v>
      </c>
    </row>
    <row r="3" spans="1:3">
      <c r="A3" t="s" s="4">
        <v>45</v>
      </c>
      <c r="B3" t="n" s="7">
        <v>143244</v>
      </c>
      <c r="C3" t="n" s="7">
        <v>189365</v>
      </c>
    </row>
    <row r="4" spans="1:3">
      <c r="A4" t="s" s="4">
        <v>443</v>
      </c>
    </row>
    <row r="5" spans="1:3">
      <c r="A5" t="s" s="3">
        <v>442</v>
      </c>
    </row>
    <row r="6" spans="1:3">
      <c r="A6" t="s" s="4">
        <v>45</v>
      </c>
      <c r="B6" t="n" s="7">
        <v>39856</v>
      </c>
      <c r="C6" t="n" s="7">
        <v>746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444</v>
      </c>
      <c r="B1" t="s" s="2">
        <v>445</v>
      </c>
      <c r="C1" t="s" s="2">
        <v>446</v>
      </c>
    </row>
    <row r="2" spans="1:3">
      <c r="A2" t="s" s="4">
        <v>447</v>
      </c>
    </row>
    <row r="3" spans="1:3">
      <c r="A3" t="s" s="3">
        <v>448</v>
      </c>
    </row>
    <row r="4" spans="1:3">
      <c r="A4" t="s" s="4">
        <v>449</v>
      </c>
      <c r="B4" t="n" s="10">
        <v>96</v>
      </c>
      <c r="C4" t="n" s="7">
        <v>1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450</v>
      </c>
      <c r="B1" t="s" s="2">
        <v>451</v>
      </c>
      <c r="J1" t="s" s="2">
        <v>1</v>
      </c>
    </row>
    <row r="2" spans="1:14">
      <c r="B2" t="s" s="2">
        <v>164</v>
      </c>
      <c r="C2" t="s" s="2">
        <v>452</v>
      </c>
      <c r="D2" t="s" s="2">
        <v>453</v>
      </c>
      <c r="E2" t="s" s="2">
        <v>454</v>
      </c>
      <c r="F2" t="s" s="2">
        <v>165</v>
      </c>
      <c r="G2" t="s" s="2">
        <v>455</v>
      </c>
      <c r="H2" t="s" s="2">
        <v>456</v>
      </c>
      <c r="I2" t="s" s="2">
        <v>457</v>
      </c>
      <c r="J2" t="s" s="2">
        <v>164</v>
      </c>
      <c r="K2" t="s" s="2">
        <v>165</v>
      </c>
      <c r="L2" t="s" s="2">
        <v>166</v>
      </c>
      <c r="M2" t="s" s="2">
        <v>164</v>
      </c>
      <c r="N2" t="s" s="2">
        <v>458</v>
      </c>
    </row>
    <row r="3" spans="1:14">
      <c r="A3" t="s" s="3">
        <v>459</v>
      </c>
    </row>
    <row r="4" spans="1:14">
      <c r="A4" t="s" s="4">
        <v>460</v>
      </c>
      <c r="J4" t="n" s="7">
        <v>71921</v>
      </c>
      <c r="K4" t="n" s="7">
        <v>85343</v>
      </c>
      <c r="L4" t="n" s="7">
        <v>197022</v>
      </c>
    </row>
    <row r="5" spans="1:14">
      <c r="A5" t="s" s="4">
        <v>461</v>
      </c>
      <c r="J5" t="n" s="5">
        <v>9879</v>
      </c>
      <c r="K5" t="n" s="5">
        <v>0</v>
      </c>
      <c r="L5" t="n" s="5">
        <v>0</v>
      </c>
    </row>
    <row r="6" spans="1:14">
      <c r="A6" t="s" s="4">
        <v>93</v>
      </c>
      <c r="B6" t="n" s="7">
        <v>29100</v>
      </c>
      <c r="C6" t="n" s="7">
        <v>11400</v>
      </c>
      <c r="D6" t="n" s="7">
        <v>22500</v>
      </c>
      <c r="E6" t="n" s="7">
        <v>18800</v>
      </c>
      <c r="F6" t="n" s="7">
        <v>23200</v>
      </c>
      <c r="G6" t="n" s="7">
        <v>14900</v>
      </c>
      <c r="H6" t="n" s="7">
        <v>15200</v>
      </c>
      <c r="I6" t="n" s="7">
        <v>32000</v>
      </c>
      <c r="J6" t="n" s="5">
        <v>81800</v>
      </c>
      <c r="K6" t="n" s="5">
        <v>85343</v>
      </c>
      <c r="L6" t="n" s="5">
        <v>197022</v>
      </c>
    </row>
    <row r="7" spans="1:14">
      <c r="A7" t="s" s="4">
        <v>462</v>
      </c>
      <c r="B7" t="n" s="5">
        <v>83290</v>
      </c>
      <c r="F7" t="n" s="5">
        <v>103083</v>
      </c>
      <c r="J7" t="n" s="5">
        <v>83290</v>
      </c>
      <c r="K7" t="n" s="5">
        <v>103083</v>
      </c>
      <c r="L7" t="n" s="5">
        <v>119801</v>
      </c>
      <c r="M7" t="n" s="7">
        <v>83290</v>
      </c>
      <c r="N7" t="n" s="7">
        <v>30433</v>
      </c>
    </row>
    <row r="8" spans="1:14">
      <c r="A8" t="s" s="4">
        <v>463</v>
      </c>
      <c r="J8" t="n" s="5">
        <v>-13207</v>
      </c>
      <c r="K8" t="n" s="5">
        <v>-7532</v>
      </c>
      <c r="L8" t="n" s="5">
        <v>-43740</v>
      </c>
    </row>
    <row r="9" spans="1:14">
      <c r="A9" t="s" s="4">
        <v>464</v>
      </c>
      <c r="J9" t="n" s="5">
        <v>-78507</v>
      </c>
      <c r="K9" t="n" s="5">
        <v>-94529</v>
      </c>
      <c r="L9" t="n" s="5">
        <v>-63914</v>
      </c>
    </row>
    <row r="10" spans="1:14">
      <c r="A10" t="s" s="4">
        <v>462</v>
      </c>
      <c r="B10" t="n" s="5">
        <v>83290</v>
      </c>
      <c r="F10" t="n" s="5">
        <v>103083</v>
      </c>
      <c r="J10" t="n" s="7">
        <v>83290</v>
      </c>
      <c r="K10" t="n" s="5">
        <v>103083</v>
      </c>
      <c r="L10" t="n" s="5">
        <v>119801</v>
      </c>
    </row>
    <row r="11" spans="1:14">
      <c r="A11" t="s" s="4">
        <v>465</v>
      </c>
      <c r="M11" t="n" s="5">
        <v>147000</v>
      </c>
    </row>
    <row r="12" spans="1:14">
      <c r="A12" t="s" s="4">
        <v>427</v>
      </c>
    </row>
    <row r="13" spans="1:14">
      <c r="A13" t="s" s="3">
        <v>459</v>
      </c>
    </row>
    <row r="14" spans="1:14">
      <c r="A14" t="s" s="4">
        <v>466</v>
      </c>
      <c r="J14" t="s" s="4">
        <v>467</v>
      </c>
    </row>
    <row r="15" spans="1:14">
      <c r="A15" t="s" s="4">
        <v>430</v>
      </c>
    </row>
    <row r="16" spans="1:14">
      <c r="A16" t="s" s="3">
        <v>459</v>
      </c>
    </row>
    <row r="17" spans="1:14">
      <c r="A17" t="s" s="4">
        <v>466</v>
      </c>
      <c r="J17" t="s" s="4">
        <v>468</v>
      </c>
    </row>
    <row r="18" spans="1:14">
      <c r="A18" t="s" s="4">
        <v>469</v>
      </c>
    </row>
    <row r="19" spans="1:14">
      <c r="A19" t="s" s="3">
        <v>459</v>
      </c>
    </row>
    <row r="20" spans="1:14">
      <c r="A20" t="s" s="4">
        <v>461</v>
      </c>
      <c r="J20" t="n" s="7">
        <v>3900</v>
      </c>
    </row>
    <row r="21" spans="1:14">
      <c r="A21" t="s" s="4">
        <v>470</v>
      </c>
    </row>
    <row r="22" spans="1:14">
      <c r="A22" t="s" s="3">
        <v>459</v>
      </c>
    </row>
    <row r="23" spans="1:14">
      <c r="A23" t="s" s="4">
        <v>471</v>
      </c>
      <c r="M23" t="n" s="5">
        <v>381000</v>
      </c>
    </row>
    <row r="24" spans="1:14">
      <c r="A24" t="s" s="4">
        <v>472</v>
      </c>
    </row>
    <row r="25" spans="1:14">
      <c r="A25" t="s" s="3">
        <v>459</v>
      </c>
    </row>
    <row r="26" spans="1:14">
      <c r="A26" t="s" s="4">
        <v>460</v>
      </c>
      <c r="J26" t="n" s="5">
        <v>34800</v>
      </c>
    </row>
    <row r="27" spans="1:14">
      <c r="A27" t="s" s="4">
        <v>473</v>
      </c>
    </row>
    <row r="28" spans="1:14">
      <c r="A28" t="s" s="3">
        <v>459</v>
      </c>
    </row>
    <row r="29" spans="1:14">
      <c r="A29" t="s" s="4">
        <v>93</v>
      </c>
      <c r="J29" t="n" s="5">
        <v>50325</v>
      </c>
      <c r="K29" t="n" s="5">
        <v>61899</v>
      </c>
      <c r="L29" t="n" s="5">
        <v>158757</v>
      </c>
    </row>
    <row r="30" spans="1:14">
      <c r="A30" t="s" s="4">
        <v>474</v>
      </c>
    </row>
    <row r="31" spans="1:14">
      <c r="A31" t="s" s="3">
        <v>459</v>
      </c>
    </row>
    <row r="32" spans="1:14">
      <c r="A32" t="s" s="4">
        <v>461</v>
      </c>
      <c r="J32" t="n" s="7">
        <v>6000</v>
      </c>
    </row>
    <row r="33" spans="1:14">
      <c r="A33" t="s" s="4">
        <v>475</v>
      </c>
    </row>
    <row r="34" spans="1:14">
      <c r="A34" t="s" s="3">
        <v>459</v>
      </c>
    </row>
    <row r="35" spans="1:14">
      <c r="A35" t="s" s="4">
        <v>471</v>
      </c>
      <c r="M35" t="n" s="5">
        <v>299000</v>
      </c>
    </row>
    <row r="36" spans="1:14">
      <c r="A36" t="s" s="4">
        <v>476</v>
      </c>
      <c r="J36" t="n" s="5">
        <v>115</v>
      </c>
    </row>
    <row r="37" spans="1:14">
      <c r="A37" t="s" s="4">
        <v>477</v>
      </c>
    </row>
    <row r="38" spans="1:14">
      <c r="A38" t="s" s="3">
        <v>459</v>
      </c>
    </row>
    <row r="39" spans="1:14">
      <c r="A39" t="s" s="4">
        <v>476</v>
      </c>
      <c r="J39" t="n" s="5">
        <v>24</v>
      </c>
    </row>
    <row r="40" spans="1:14">
      <c r="A40" t="s" s="4">
        <v>478</v>
      </c>
    </row>
    <row r="41" spans="1:14">
      <c r="A41" t="s" s="3">
        <v>459</v>
      </c>
    </row>
    <row r="42" spans="1:14">
      <c r="A42" t="s" s="4">
        <v>93</v>
      </c>
      <c r="J42" t="n" s="7">
        <v>585</v>
      </c>
      <c r="K42" t="n" s="5">
        <v>6091</v>
      </c>
      <c r="L42" t="n" s="5">
        <v>6053</v>
      </c>
    </row>
    <row r="43" spans="1:14">
      <c r="A43" t="s" s="4">
        <v>479</v>
      </c>
    </row>
    <row r="44" spans="1:14">
      <c r="A44" t="s" s="3">
        <v>459</v>
      </c>
    </row>
    <row r="45" spans="1:14">
      <c r="A45" t="s" s="4">
        <v>471</v>
      </c>
      <c r="M45" t="n" s="5">
        <v>18000</v>
      </c>
    </row>
    <row r="46" spans="1:14">
      <c r="A46" t="s" s="4">
        <v>480</v>
      </c>
    </row>
    <row r="47" spans="1:14">
      <c r="A47" t="s" s="3">
        <v>459</v>
      </c>
    </row>
    <row r="48" spans="1:14">
      <c r="A48" t="s" s="4">
        <v>93</v>
      </c>
      <c r="J48" t="n" s="5">
        <v>30890</v>
      </c>
      <c r="K48" t="n" s="5">
        <v>17353</v>
      </c>
      <c r="L48" t="n" s="5">
        <v>32212</v>
      </c>
    </row>
    <row r="49" spans="1:14">
      <c r="A49" t="s" s="4">
        <v>481</v>
      </c>
    </row>
    <row r="50" spans="1:14">
      <c r="A50" t="s" s="3">
        <v>459</v>
      </c>
    </row>
    <row r="51" spans="1:14">
      <c r="A51" t="s" s="4">
        <v>471</v>
      </c>
      <c r="M51" t="n" s="5">
        <v>64000</v>
      </c>
    </row>
    <row r="52" spans="1:14">
      <c r="A52" t="s" s="4">
        <v>482</v>
      </c>
    </row>
    <row r="53" spans="1:14">
      <c r="A53" t="s" s="3">
        <v>459</v>
      </c>
    </row>
    <row r="54" spans="1:14">
      <c r="A54" t="s" s="4">
        <v>483</v>
      </c>
      <c r="J54" t="n" s="5">
        <v>12800</v>
      </c>
      <c r="K54" t="n" s="5">
        <v>7600</v>
      </c>
      <c r="L54" t="n" s="5">
        <v>50100</v>
      </c>
    </row>
    <row r="55" spans="1:14">
      <c r="A55" t="s" s="4">
        <v>484</v>
      </c>
    </row>
    <row r="56" spans="1:14">
      <c r="A56" t="s" s="3">
        <v>459</v>
      </c>
    </row>
    <row r="57" spans="1:14">
      <c r="A57" t="s" s="4">
        <v>460</v>
      </c>
      <c r="J57" t="n" s="5">
        <v>35018</v>
      </c>
      <c r="K57" t="n" s="5">
        <v>47279</v>
      </c>
      <c r="L57" t="n" s="5">
        <v>137263</v>
      </c>
    </row>
    <row r="58" spans="1:14">
      <c r="A58" t="s" s="4">
        <v>471</v>
      </c>
      <c r="M58" t="n" s="5">
        <v>255000</v>
      </c>
    </row>
    <row r="59" spans="1:14">
      <c r="A59" t="s" s="4">
        <v>462</v>
      </c>
      <c r="B59" t="n" s="5">
        <v>74990</v>
      </c>
      <c r="F59" t="n" s="5">
        <v>96204</v>
      </c>
      <c r="J59" t="n" s="5">
        <v>74990</v>
      </c>
      <c r="K59" t="n" s="5">
        <v>96204</v>
      </c>
      <c r="L59" t="n" s="5">
        <v>104048</v>
      </c>
      <c r="M59" t="n" s="5">
        <v>74990</v>
      </c>
      <c r="N59" t="n" s="5">
        <v>26024</v>
      </c>
    </row>
    <row r="60" spans="1:14">
      <c r="A60" t="s" s="4">
        <v>463</v>
      </c>
      <c r="J60" t="n" s="5">
        <v>-9155</v>
      </c>
      <c r="K60" t="n" s="5">
        <v>-3251</v>
      </c>
      <c r="L60" t="n" s="5">
        <v>-31114</v>
      </c>
    </row>
    <row r="61" spans="1:14">
      <c r="A61" t="s" s="4">
        <v>464</v>
      </c>
      <c r="J61" t="n" s="5">
        <v>-47077</v>
      </c>
      <c r="K61" t="n" s="5">
        <v>-51872</v>
      </c>
      <c r="L61" t="n" s="5">
        <v>-28125</v>
      </c>
    </row>
    <row r="62" spans="1:14">
      <c r="A62" t="s" s="4">
        <v>462</v>
      </c>
      <c r="B62" t="n" s="5">
        <v>74990</v>
      </c>
      <c r="F62" t="n" s="5">
        <v>96204</v>
      </c>
      <c r="J62" t="n" s="5">
        <v>74990</v>
      </c>
      <c r="K62" t="n" s="5">
        <v>96204</v>
      </c>
      <c r="L62" t="n" s="5">
        <v>104048</v>
      </c>
    </row>
    <row r="63" spans="1:14">
      <c r="A63" t="s" s="4">
        <v>485</v>
      </c>
    </row>
    <row r="64" spans="1:14">
      <c r="A64" t="s" s="3">
        <v>459</v>
      </c>
    </row>
    <row r="65" spans="1:14">
      <c r="A65" t="s" s="4">
        <v>460</v>
      </c>
      <c r="J65" t="n" s="5">
        <v>1022</v>
      </c>
      <c r="K65" t="n" s="5">
        <v>0</v>
      </c>
      <c r="L65" t="n" s="5">
        <v>0</v>
      </c>
    </row>
    <row r="66" spans="1:14">
      <c r="A66" t="s" s="4">
        <v>462</v>
      </c>
      <c r="B66" t="n" s="5">
        <v>0</v>
      </c>
      <c r="F66" t="n" s="5">
        <v>0</v>
      </c>
      <c r="J66" t="n" s="5">
        <v>0</v>
      </c>
      <c r="K66" t="n" s="5">
        <v>0</v>
      </c>
      <c r="L66" t="n" s="5">
        <v>0</v>
      </c>
      <c r="M66" t="n" s="5">
        <v>0</v>
      </c>
      <c r="N66" t="n" s="5">
        <v>0</v>
      </c>
    </row>
    <row r="67" spans="1:14">
      <c r="A67" t="s" s="4">
        <v>463</v>
      </c>
      <c r="J67" t="n" s="5">
        <v>-1022</v>
      </c>
      <c r="K67" t="n" s="5">
        <v>0</v>
      </c>
      <c r="L67" t="n" s="5">
        <v>0</v>
      </c>
    </row>
    <row r="68" spans="1:14">
      <c r="A68" t="s" s="4">
        <v>464</v>
      </c>
      <c r="J68" t="n" s="5">
        <v>0</v>
      </c>
      <c r="K68" t="n" s="5">
        <v>0</v>
      </c>
      <c r="L68" t="n" s="5">
        <v>0</v>
      </c>
    </row>
    <row r="69" spans="1:14">
      <c r="A69" t="s" s="4">
        <v>462</v>
      </c>
      <c r="B69" t="n" s="5">
        <v>0</v>
      </c>
      <c r="F69" t="n" s="5">
        <v>0</v>
      </c>
      <c r="J69" t="n" s="5">
        <v>0</v>
      </c>
      <c r="K69" t="n" s="5">
        <v>0</v>
      </c>
      <c r="L69" t="n" s="5">
        <v>0</v>
      </c>
    </row>
    <row r="70" spans="1:14">
      <c r="A70" t="s" s="4">
        <v>486</v>
      </c>
    </row>
    <row r="71" spans="1:14">
      <c r="A71" t="s" s="3">
        <v>459</v>
      </c>
    </row>
    <row r="72" spans="1:14">
      <c r="A72" t="s" s="4">
        <v>471</v>
      </c>
      <c r="M72" t="n" s="5">
        <v>177600</v>
      </c>
    </row>
    <row r="73" spans="1:14">
      <c r="A73" t="s" s="4">
        <v>487</v>
      </c>
    </row>
    <row r="74" spans="1:14">
      <c r="A74" t="s" s="3">
        <v>459</v>
      </c>
    </row>
    <row r="75" spans="1:14">
      <c r="A75" t="s" s="4">
        <v>465</v>
      </c>
      <c r="M75" t="n" s="5">
        <v>43000</v>
      </c>
    </row>
    <row r="76" spans="1:14">
      <c r="A76" t="s" s="4">
        <v>488</v>
      </c>
    </row>
    <row r="77" spans="1:14">
      <c r="A77" t="s" s="3">
        <v>459</v>
      </c>
    </row>
    <row r="78" spans="1:14">
      <c r="A78" t="s" s="4">
        <v>460</v>
      </c>
      <c r="J78" t="n" s="5">
        <v>1355</v>
      </c>
      <c r="K78" t="n" s="5">
        <v>33215</v>
      </c>
      <c r="L78" t="n" s="5">
        <v>32690</v>
      </c>
    </row>
    <row r="79" spans="1:14">
      <c r="A79" t="s" s="4">
        <v>471</v>
      </c>
      <c r="M79" t="n" s="5">
        <v>84000</v>
      </c>
    </row>
    <row r="80" spans="1:14">
      <c r="A80" t="s" s="4">
        <v>462</v>
      </c>
      <c r="B80" t="n" s="5">
        <v>0</v>
      </c>
      <c r="F80" t="n" s="5">
        <v>5687</v>
      </c>
      <c r="J80" t="n" s="5">
        <v>0</v>
      </c>
      <c r="K80" t="n" s="5">
        <v>5687</v>
      </c>
      <c r="L80" t="n" s="5">
        <v>7623</v>
      </c>
      <c r="M80" t="n" s="5">
        <v>0</v>
      </c>
      <c r="N80" t="n" s="5">
        <v>2998</v>
      </c>
    </row>
    <row r="81" spans="1:14">
      <c r="A81" t="s" s="4">
        <v>463</v>
      </c>
      <c r="J81" t="n" s="5">
        <v>0</v>
      </c>
      <c r="K81" t="n" s="5">
        <v>-4281</v>
      </c>
      <c r="L81" t="n" s="5">
        <v>-405</v>
      </c>
    </row>
    <row r="82" spans="1:14">
      <c r="A82" t="s" s="4">
        <v>464</v>
      </c>
      <c r="J82" t="n" s="5">
        <v>-7042</v>
      </c>
      <c r="K82" t="n" s="5">
        <v>-30870</v>
      </c>
      <c r="L82" t="n" s="5">
        <v>-27660</v>
      </c>
    </row>
    <row r="83" spans="1:14">
      <c r="A83" t="s" s="4">
        <v>462</v>
      </c>
      <c r="B83" t="n" s="5">
        <v>0</v>
      </c>
      <c r="F83" t="n" s="5">
        <v>5687</v>
      </c>
      <c r="J83" t="n" s="5">
        <v>0</v>
      </c>
      <c r="K83" t="n" s="5">
        <v>5687</v>
      </c>
      <c r="L83" t="n" s="5">
        <v>7623</v>
      </c>
    </row>
    <row r="84" spans="1:14">
      <c r="A84" t="s" s="4">
        <v>489</v>
      </c>
    </row>
    <row r="85" spans="1:14">
      <c r="A85" t="s" s="3">
        <v>459</v>
      </c>
    </row>
    <row r="86" spans="1:14">
      <c r="A86" t="s" s="4">
        <v>460</v>
      </c>
      <c r="J86" t="n" s="5">
        <v>28628</v>
      </c>
      <c r="K86" t="n" s="5">
        <v>0</v>
      </c>
      <c r="L86" t="n" s="5">
        <v>0</v>
      </c>
    </row>
    <row r="87" spans="1:14">
      <c r="A87" t="s" s="4">
        <v>462</v>
      </c>
      <c r="B87" t="n" s="5">
        <v>8210</v>
      </c>
      <c r="F87" t="n" s="5">
        <v>0</v>
      </c>
      <c r="J87" t="n" s="5">
        <v>8210</v>
      </c>
      <c r="K87" t="n" s="5">
        <v>0</v>
      </c>
      <c r="L87" t="n" s="5">
        <v>0</v>
      </c>
      <c r="M87" t="n" s="5">
        <v>8210</v>
      </c>
      <c r="N87" t="n" s="5">
        <v>0</v>
      </c>
    </row>
    <row r="88" spans="1:14">
      <c r="A88" t="s" s="4">
        <v>463</v>
      </c>
      <c r="J88" t="n" s="5">
        <v>-2046</v>
      </c>
      <c r="K88" t="n" s="5">
        <v>0</v>
      </c>
      <c r="L88" t="n" s="5">
        <v>0</v>
      </c>
    </row>
    <row r="89" spans="1:14">
      <c r="A89" t="s" s="4">
        <v>464</v>
      </c>
      <c r="J89" t="n" s="5">
        <v>-18372</v>
      </c>
      <c r="K89" t="n" s="5">
        <v>0</v>
      </c>
      <c r="L89" t="n" s="5">
        <v>0</v>
      </c>
    </row>
    <row r="90" spans="1:14">
      <c r="A90" t="s" s="4">
        <v>462</v>
      </c>
      <c r="B90" t="n" s="5">
        <v>8210</v>
      </c>
      <c r="F90" t="n" s="5">
        <v>0</v>
      </c>
      <c r="J90" t="n" s="7">
        <v>8210</v>
      </c>
      <c r="K90" t="n" s="5">
        <v>0</v>
      </c>
      <c r="L90" t="n" s="5">
        <v>0</v>
      </c>
    </row>
    <row r="91" spans="1:14">
      <c r="A91" t="s" s="4">
        <v>490</v>
      </c>
      <c r="J91" t="n" s="5">
        <v>1500</v>
      </c>
    </row>
    <row r="92" spans="1:14">
      <c r="A92" t="s" s="4">
        <v>491</v>
      </c>
    </row>
    <row r="93" spans="1:14">
      <c r="A93" t="s" s="3">
        <v>459</v>
      </c>
    </row>
    <row r="94" spans="1:14">
      <c r="A94" t="s" s="4">
        <v>460</v>
      </c>
      <c r="J94" t="n" s="7">
        <v>763</v>
      </c>
      <c r="K94" t="n" s="5">
        <v>4849</v>
      </c>
      <c r="L94" t="n" s="5">
        <v>27069</v>
      </c>
    </row>
    <row r="95" spans="1:14">
      <c r="A95" t="s" s="4">
        <v>471</v>
      </c>
      <c r="M95" t="n" s="5">
        <v>42000</v>
      </c>
    </row>
    <row r="96" spans="1:14">
      <c r="A96" t="s" s="4">
        <v>462</v>
      </c>
      <c r="B96" t="n" s="5">
        <v>0</v>
      </c>
      <c r="F96" t="n" s="5">
        <v>1192</v>
      </c>
      <c r="J96" t="n" s="5">
        <v>0</v>
      </c>
      <c r="K96" t="n" s="5">
        <v>1192</v>
      </c>
      <c r="L96" t="n" s="5">
        <v>8130</v>
      </c>
      <c r="M96" t="n" s="5">
        <v>0</v>
      </c>
      <c r="N96" t="n" s="5">
        <v>1411</v>
      </c>
    </row>
    <row r="97" spans="1:14">
      <c r="A97" t="s" s="4">
        <v>463</v>
      </c>
      <c r="J97" t="n" s="5">
        <v>0</v>
      </c>
      <c r="K97" t="n" s="5">
        <v>0</v>
      </c>
      <c r="L97" t="n" s="5">
        <v>-12221</v>
      </c>
    </row>
    <row r="98" spans="1:14">
      <c r="A98" t="s" s="4">
        <v>464</v>
      </c>
      <c r="J98" t="n" s="5">
        <v>-1955</v>
      </c>
      <c r="K98" t="n" s="5">
        <v>-11787</v>
      </c>
      <c r="L98" t="n" s="5">
        <v>-8129</v>
      </c>
    </row>
    <row r="99" spans="1:14">
      <c r="A99" t="s" s="4">
        <v>462</v>
      </c>
      <c r="B99" t="n" s="5">
        <v>0</v>
      </c>
      <c r="F99" t="n" s="5">
        <v>1192</v>
      </c>
      <c r="J99" t="n" s="5">
        <v>0</v>
      </c>
      <c r="K99" t="n" s="5">
        <v>1192</v>
      </c>
      <c r="L99" t="n" s="5">
        <v>8130</v>
      </c>
    </row>
    <row r="100" spans="1:14">
      <c r="A100" t="s" s="4">
        <v>492</v>
      </c>
    </row>
    <row r="101" spans="1:14">
      <c r="A101" t="s" s="3">
        <v>459</v>
      </c>
    </row>
    <row r="102" spans="1:14">
      <c r="A102" t="s" s="4">
        <v>460</v>
      </c>
      <c r="J102" t="n" s="5">
        <v>5135</v>
      </c>
      <c r="K102" t="n" s="5">
        <v>0</v>
      </c>
      <c r="L102" t="n" s="5">
        <v>0</v>
      </c>
    </row>
    <row r="103" spans="1:14">
      <c r="A103" t="s" s="4">
        <v>462</v>
      </c>
      <c r="B103" t="n" s="5">
        <v>90</v>
      </c>
      <c r="F103" t="n" s="5">
        <v>0</v>
      </c>
      <c r="J103" t="n" s="5">
        <v>90</v>
      </c>
      <c r="K103" t="n" s="5">
        <v>0</v>
      </c>
      <c r="L103" t="n" s="5">
        <v>0</v>
      </c>
      <c r="M103" t="n" s="7">
        <v>90</v>
      </c>
      <c r="N103" t="n" s="7">
        <v>0</v>
      </c>
    </row>
    <row r="104" spans="1:14">
      <c r="A104" t="s" s="4">
        <v>463</v>
      </c>
      <c r="J104" t="n" s="5">
        <v>-984</v>
      </c>
      <c r="K104" t="n" s="5">
        <v>0</v>
      </c>
      <c r="L104" t="n" s="5">
        <v>0</v>
      </c>
    </row>
    <row r="105" spans="1:14">
      <c r="A105" t="s" s="4">
        <v>464</v>
      </c>
      <c r="J105" t="n" s="5">
        <v>-4061</v>
      </c>
      <c r="K105" t="n" s="5">
        <v>0</v>
      </c>
      <c r="L105" t="n" s="5">
        <v>0</v>
      </c>
    </row>
    <row r="106" spans="1:14">
      <c r="A106" t="s" s="4">
        <v>462</v>
      </c>
      <c r="B106" t="n" s="7">
        <v>90</v>
      </c>
      <c r="F106" t="n" s="7">
        <v>0</v>
      </c>
      <c r="J106" t="n" s="7">
        <v>90</v>
      </c>
      <c r="K106" t="n" s="7">
        <v>0</v>
      </c>
      <c r="L106" t="n" s="7">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16</v>
      </c>
      <c r="C1" t="s" s="2">
        <v>1</v>
      </c>
    </row>
    <row r="2" spans="1:5">
      <c r="C2" t="s" s="2">
        <v>2</v>
      </c>
      <c r="D2" t="s" s="2">
        <v>32</v>
      </c>
      <c r="E2" t="s" s="2">
        <v>83</v>
      </c>
    </row>
    <row r="3" spans="1:5">
      <c r="A3" t="s" s="3">
        <v>117</v>
      </c>
    </row>
    <row r="4" spans="1:5">
      <c r="A4" t="s" s="4">
        <v>105</v>
      </c>
      <c r="C4" t="n" s="7">
        <v>24295</v>
      </c>
      <c r="D4" t="n" s="7">
        <v>204798</v>
      </c>
      <c r="E4" t="n" s="7">
        <v>248965</v>
      </c>
    </row>
    <row r="5" spans="1:5">
      <c r="A5" t="s" s="3">
        <v>118</v>
      </c>
    </row>
    <row r="6" spans="1:5">
      <c r="A6" t="s" s="4">
        <v>119</v>
      </c>
      <c r="B6" t="s" s="4">
        <v>120</v>
      </c>
      <c r="C6" t="n" s="5">
        <v>-59512</v>
      </c>
      <c r="D6" t="n" s="5">
        <v>11652</v>
      </c>
      <c r="E6" t="n" s="5">
        <v>-2545</v>
      </c>
    </row>
    <row r="7" spans="1:5">
      <c r="A7" t="s" s="4">
        <v>121</v>
      </c>
      <c r="B7" t="s" s="4">
        <v>120</v>
      </c>
      <c r="C7" t="n" s="5">
        <v>247</v>
      </c>
      <c r="D7" t="n" s="5">
        <v>130</v>
      </c>
      <c r="E7" t="n" s="5">
        <v>0</v>
      </c>
    </row>
    <row r="8" spans="1:5">
      <c r="A8" t="s" s="4">
        <v>122</v>
      </c>
      <c r="C8" t="n" s="5">
        <v>-34970</v>
      </c>
      <c r="D8" t="n" s="5">
        <v>216580</v>
      </c>
      <c r="E8" t="n" s="5">
        <v>246420</v>
      </c>
    </row>
    <row r="9" spans="1:5">
      <c r="A9" t="s" s="4">
        <v>123</v>
      </c>
      <c r="C9" t="n" s="5">
        <v>19104</v>
      </c>
      <c r="D9" t="n" s="5">
        <v>1967</v>
      </c>
      <c r="E9" t="n" s="5">
        <v>463</v>
      </c>
    </row>
    <row r="10" spans="1:5">
      <c r="A10" t="s" s="4">
        <v>124</v>
      </c>
      <c r="C10" t="n" s="7">
        <v>-15866</v>
      </c>
      <c r="D10" t="n" s="7">
        <v>218547</v>
      </c>
      <c r="E10" t="n" s="7">
        <v>246883</v>
      </c>
    </row>
    <row r="11" spans="1:5">
      <c r="A11" t="n"/>
    </row>
    <row r="12" spans="1:5">
      <c r="A12" t="s" s="4">
        <v>120</v>
      </c>
      <c r="B12" t="s" s="4">
        <v>125</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493</v>
      </c>
      <c r="B1" t="s" s="2">
        <v>1</v>
      </c>
    </row>
    <row r="2" spans="1:4">
      <c r="B2" t="s" s="2">
        <v>2</v>
      </c>
      <c r="C2" t="s" s="2">
        <v>32</v>
      </c>
      <c r="D2" t="s" s="2">
        <v>83</v>
      </c>
    </row>
    <row r="3" spans="1:4">
      <c r="A3" t="s" s="3">
        <v>494</v>
      </c>
    </row>
    <row r="4" spans="1:4">
      <c r="A4" t="s" s="4">
        <v>495</v>
      </c>
      <c r="B4" t="n" s="7">
        <v>10220000</v>
      </c>
      <c r="C4" t="n" s="7">
        <v>0</v>
      </c>
      <c r="D4" t="n" s="7">
        <v>0</v>
      </c>
    </row>
    <row r="5" spans="1:4">
      <c r="A5" t="s" s="4">
        <v>47</v>
      </c>
      <c r="B5" t="n" s="5">
        <v>40897000</v>
      </c>
      <c r="C5" t="n" s="5">
        <v>0</v>
      </c>
    </row>
    <row r="6" spans="1:4">
      <c r="A6" t="s" s="4">
        <v>58</v>
      </c>
      <c r="B6" t="n" s="5">
        <v>40897000</v>
      </c>
      <c r="C6" t="n" s="5">
        <v>0</v>
      </c>
    </row>
    <row r="7" spans="1:4">
      <c r="A7" t="s" s="4">
        <v>85</v>
      </c>
      <c r="C7" t="n" s="5">
        <v>50214000</v>
      </c>
      <c r="D7" t="n" s="5">
        <v>67459000</v>
      </c>
    </row>
    <row r="8" spans="1:4">
      <c r="A8" t="s" s="4">
        <v>496</v>
      </c>
      <c r="C8" t="n" s="5">
        <v>809000</v>
      </c>
      <c r="D8" t="n" s="5">
        <v>0</v>
      </c>
    </row>
    <row r="9" spans="1:4">
      <c r="A9" t="s" s="4">
        <v>497</v>
      </c>
      <c r="C9" t="n" s="5">
        <v>0</v>
      </c>
      <c r="D9" t="n" s="5">
        <v>0</v>
      </c>
    </row>
    <row r="10" spans="1:4">
      <c r="A10" t="s" s="4">
        <v>498</v>
      </c>
      <c r="C10" t="n" s="5">
        <v>0</v>
      </c>
      <c r="D10" t="n" s="5">
        <v>0</v>
      </c>
    </row>
    <row r="11" spans="1:4">
      <c r="A11" t="s" s="4">
        <v>499</v>
      </c>
      <c r="C11" t="n" s="5">
        <v>-78456000</v>
      </c>
      <c r="D11" t="n" s="5">
        <v>-96022000</v>
      </c>
    </row>
    <row r="12" spans="1:4">
      <c r="A12" t="s" s="4">
        <v>500</v>
      </c>
      <c r="C12" t="n" s="5">
        <v>-27433000</v>
      </c>
      <c r="D12" t="n" s="5">
        <v>-28563000</v>
      </c>
    </row>
    <row r="13" spans="1:4">
      <c r="A13" t="s" s="4">
        <v>501</v>
      </c>
      <c r="C13" t="n" s="5">
        <v>10801000</v>
      </c>
      <c r="D13" t="n" s="5">
        <v>10051000</v>
      </c>
    </row>
    <row r="14" spans="1:4">
      <c r="A14" t="s" s="4">
        <v>104</v>
      </c>
      <c r="B14" t="n" s="5">
        <v>-23185000</v>
      </c>
      <c r="C14" t="n" s="5">
        <v>-16632000</v>
      </c>
      <c r="D14" t="n" s="7">
        <v>-18512000</v>
      </c>
    </row>
    <row r="15" spans="1:4">
      <c r="A15" t="s" s="4">
        <v>502</v>
      </c>
    </row>
    <row r="16" spans="1:4">
      <c r="A16" t="s" s="3">
        <v>494</v>
      </c>
    </row>
    <row r="17" spans="1:4">
      <c r="A17" t="s" s="4">
        <v>495</v>
      </c>
      <c r="B17" t="n" s="5">
        <v>10220000</v>
      </c>
      <c r="C17" t="n" s="5">
        <v>10440000</v>
      </c>
    </row>
    <row r="18" spans="1:4">
      <c r="A18" t="s" s="4">
        <v>37</v>
      </c>
      <c r="B18" t="n" s="5">
        <v>10327000</v>
      </c>
      <c r="C18" t="n" s="5">
        <v>12429000</v>
      </c>
    </row>
    <row r="19" spans="1:4">
      <c r="A19" t="s" s="4">
        <v>43</v>
      </c>
      <c r="B19" t="n" s="5">
        <v>15912000</v>
      </c>
      <c r="C19" t="n" s="5">
        <v>10719000</v>
      </c>
    </row>
    <row r="20" spans="1:4">
      <c r="A20" t="s" s="4">
        <v>45</v>
      </c>
      <c r="B20" t="n" s="5">
        <v>14100000</v>
      </c>
      <c r="C20" t="n" s="5">
        <v>32127000</v>
      </c>
    </row>
    <row r="21" spans="1:4">
      <c r="A21" t="s" s="4">
        <v>159</v>
      </c>
      <c r="B21" t="n" s="5">
        <v>3972000</v>
      </c>
      <c r="C21" t="n" s="5">
        <v>5462000</v>
      </c>
    </row>
    <row r="22" spans="1:4">
      <c r="A22" t="s" s="4">
        <v>503</v>
      </c>
      <c r="B22" t="n" s="5">
        <v>13634000</v>
      </c>
      <c r="C22" t="n" s="5">
        <v>0</v>
      </c>
    </row>
    <row r="23" spans="1:4">
      <c r="A23" t="s" s="4">
        <v>47</v>
      </c>
      <c r="B23" t="n" s="5">
        <v>40897000</v>
      </c>
      <c r="C23" t="n" s="5">
        <v>71177000</v>
      </c>
    </row>
    <row r="24" spans="1:4">
      <c r="A24" t="s" s="4">
        <v>52</v>
      </c>
      <c r="B24" t="n" s="5">
        <v>35602000</v>
      </c>
      <c r="C24" t="n" s="5">
        <v>32195000</v>
      </c>
    </row>
    <row r="25" spans="1:4">
      <c r="A25" t="s" s="4">
        <v>159</v>
      </c>
      <c r="B25" t="n" s="5">
        <v>5295000</v>
      </c>
      <c r="C25" t="n" s="5">
        <v>16888000</v>
      </c>
    </row>
    <row r="26" spans="1:4">
      <c r="A26" t="s" s="4">
        <v>58</v>
      </c>
      <c r="B26" t="n" s="5">
        <v>40897000</v>
      </c>
      <c r="C26" t="n" s="5">
        <v>49083000</v>
      </c>
    </row>
    <row r="27" spans="1:4">
      <c r="A27" t="s" s="4">
        <v>85</v>
      </c>
      <c r="B27" t="n" s="5">
        <v>25063000</v>
      </c>
    </row>
    <row r="28" spans="1:4">
      <c r="A28" t="s" s="4">
        <v>496</v>
      </c>
      <c r="B28" t="n" s="5">
        <v>0</v>
      </c>
    </row>
    <row r="29" spans="1:4">
      <c r="A29" t="s" s="4">
        <v>497</v>
      </c>
      <c r="B29" t="n" s="5">
        <v>-13634000</v>
      </c>
    </row>
    <row r="30" spans="1:4">
      <c r="A30" t="s" s="4">
        <v>499</v>
      </c>
      <c r="B30" t="n" s="5">
        <v>-34459000</v>
      </c>
    </row>
    <row r="31" spans="1:4">
      <c r="A31" t="s" s="4">
        <v>500</v>
      </c>
      <c r="B31" t="n" s="5">
        <v>-36029000</v>
      </c>
    </row>
    <row r="32" spans="1:4">
      <c r="A32" t="s" s="4">
        <v>501</v>
      </c>
      <c r="B32" t="n" s="5">
        <v>12844000</v>
      </c>
    </row>
    <row r="33" spans="1:4">
      <c r="A33" t="s" s="4">
        <v>104</v>
      </c>
      <c r="B33" t="n" s="5">
        <v>-23185000</v>
      </c>
    </row>
    <row r="34" spans="1:4">
      <c r="A34" t="s" s="4">
        <v>504</v>
      </c>
    </row>
    <row r="35" spans="1:4">
      <c r="A35" t="s" s="3">
        <v>494</v>
      </c>
    </row>
    <row r="36" spans="1:4">
      <c r="A36" t="s" s="4">
        <v>505</v>
      </c>
      <c r="C36" t="n" s="7">
        <v>4000000</v>
      </c>
    </row>
    <row r="37" spans="1:4">
      <c r="A37" t="s" s="4">
        <v>506</v>
      </c>
    </row>
    <row r="38" spans="1:4">
      <c r="A38" t="s" s="3">
        <v>494</v>
      </c>
    </row>
    <row r="39" spans="1:4">
      <c r="A39" t="s" s="4">
        <v>498</v>
      </c>
      <c r="B39" t="n" s="7">
        <v>-1299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9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5"/>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17"/>
    <col customWidth="1" max="14" min="14" width="21"/>
    <col customWidth="1" max="15" min="15" width="14"/>
    <col customWidth="1" max="16" min="16" width="21"/>
    <col customWidth="1" max="17" min="17" width="21"/>
    <col customWidth="1" max="18" min="18" width="21"/>
  </cols>
  <sheetData>
    <row r="1" spans="1:18">
      <c r="A1" t="s" s="1">
        <v>507</v>
      </c>
      <c r="B1" t="s" s="2">
        <v>455</v>
      </c>
      <c r="C1" t="s" s="2">
        <v>508</v>
      </c>
      <c r="D1" t="s" s="2">
        <v>509</v>
      </c>
      <c r="E1" t="s" s="2">
        <v>510</v>
      </c>
      <c r="F1" t="s" s="2">
        <v>511</v>
      </c>
      <c r="G1" t="s" s="2">
        <v>455</v>
      </c>
      <c r="H1" t="s" s="2">
        <v>512</v>
      </c>
      <c r="I1" t="s" s="2">
        <v>513</v>
      </c>
      <c r="J1" t="s" s="2">
        <v>164</v>
      </c>
      <c r="K1" t="s" s="2">
        <v>165</v>
      </c>
      <c r="L1" t="s" s="2">
        <v>166</v>
      </c>
      <c r="M1" t="s" s="2">
        <v>514</v>
      </c>
      <c r="N1" t="s" s="2">
        <v>515</v>
      </c>
      <c r="O1" t="s" s="2">
        <v>516</v>
      </c>
      <c r="P1" t="s" s="2">
        <v>517</v>
      </c>
      <c r="Q1" t="s" s="2">
        <v>518</v>
      </c>
      <c r="R1" t="s" s="2">
        <v>519</v>
      </c>
    </row>
    <row r="2" spans="1:18">
      <c r="A2" t="s" s="3">
        <v>319</v>
      </c>
    </row>
    <row r="3" spans="1:18">
      <c r="A3" t="s" s="4">
        <v>520</v>
      </c>
      <c r="J3" t="n" s="7">
        <v>0</v>
      </c>
    </row>
    <row r="4" spans="1:18">
      <c r="A4" t="s" s="4">
        <v>521</v>
      </c>
      <c r="J4" t="s" s="4">
        <v>410</v>
      </c>
    </row>
    <row r="5" spans="1:18">
      <c r="A5" t="s" s="4">
        <v>44</v>
      </c>
      <c r="J5" t="n" s="7">
        <v>247190</v>
      </c>
      <c r="K5" t="n" s="7">
        <v>259901</v>
      </c>
      <c r="L5" t="n" s="7">
        <v>103620</v>
      </c>
    </row>
    <row r="6" spans="1:18">
      <c r="A6" t="s" s="4">
        <v>520</v>
      </c>
      <c r="J6" t="n" s="5">
        <v>0</v>
      </c>
    </row>
    <row r="7" spans="1:18">
      <c r="A7" t="s" s="4">
        <v>522</v>
      </c>
      <c r="J7" t="n" s="7">
        <v>31705</v>
      </c>
      <c r="K7" t="n" s="5">
        <v>119454</v>
      </c>
      <c r="L7" t="n" s="7">
        <v>0</v>
      </c>
    </row>
    <row r="8" spans="1:18">
      <c r="A8" t="s" s="4">
        <v>318</v>
      </c>
    </row>
    <row r="9" spans="1:18">
      <c r="A9" t="s" s="3">
        <v>319</v>
      </c>
    </row>
    <row r="10" spans="1:18">
      <c r="A10" t="s" s="4">
        <v>523</v>
      </c>
      <c r="J10" t="s" s="4">
        <v>524</v>
      </c>
      <c r="M10" t="s" s="4">
        <v>524</v>
      </c>
      <c r="N10" t="s" s="4">
        <v>524</v>
      </c>
    </row>
    <row r="11" spans="1:18">
      <c r="A11" t="s" s="4">
        <v>449</v>
      </c>
      <c r="D11" t="n" s="7">
        <v>15900</v>
      </c>
    </row>
    <row r="12" spans="1:18">
      <c r="A12" t="s" s="4">
        <v>525</v>
      </c>
      <c r="J12" t="n" s="7">
        <v>1400</v>
      </c>
    </row>
    <row r="13" spans="1:18">
      <c r="A13" t="s" s="4">
        <v>44</v>
      </c>
      <c r="N13" t="n" s="7">
        <v>15888</v>
      </c>
    </row>
    <row r="14" spans="1:18">
      <c r="A14" t="s" s="4">
        <v>46</v>
      </c>
      <c r="N14" t="n" s="5">
        <v>445</v>
      </c>
    </row>
    <row r="15" spans="1:18">
      <c r="A15" t="s" s="4">
        <v>526</v>
      </c>
      <c r="N15" t="n" s="5">
        <v>-584</v>
      </c>
    </row>
    <row r="16" spans="1:18">
      <c r="A16" t="s" s="4">
        <v>527</v>
      </c>
      <c r="N16" t="n" s="5">
        <v>25840</v>
      </c>
    </row>
    <row r="17" spans="1:18">
      <c r="A17" t="s" s="4">
        <v>528</v>
      </c>
      <c r="N17" t="n" s="5">
        <v>-9900</v>
      </c>
    </row>
    <row r="18" spans="1:18">
      <c r="A18" t="s" s="4">
        <v>529</v>
      </c>
      <c r="N18" t="n" s="5">
        <v>15940</v>
      </c>
    </row>
    <row r="19" spans="1:18">
      <c r="A19" t="s" s="4">
        <v>34</v>
      </c>
      <c r="N19" t="n" s="5">
        <v>-5401</v>
      </c>
    </row>
    <row r="20" spans="1:18">
      <c r="A20" t="s" s="4">
        <v>522</v>
      </c>
      <c r="D20" t="n" s="7">
        <v>10539</v>
      </c>
    </row>
    <row r="21" spans="1:18">
      <c r="A21" t="s" s="4">
        <v>530</v>
      </c>
      <c r="J21" t="s" s="4">
        <v>531</v>
      </c>
    </row>
    <row r="22" spans="1:18">
      <c r="A22" t="s" s="4">
        <v>532</v>
      </c>
    </row>
    <row r="23" spans="1:18">
      <c r="A23" t="s" s="3">
        <v>319</v>
      </c>
    </row>
    <row r="24" spans="1:18">
      <c r="A24" t="s" s="4">
        <v>533</v>
      </c>
      <c r="N24" t="n" s="5">
        <v>3100</v>
      </c>
    </row>
    <row r="25" spans="1:18">
      <c r="A25" t="s" s="4">
        <v>521</v>
      </c>
      <c r="D25" t="s" s="4">
        <v>534</v>
      </c>
    </row>
    <row r="26" spans="1:18">
      <c r="A26" t="s" s="4">
        <v>535</v>
      </c>
    </row>
    <row r="27" spans="1:18">
      <c r="A27" t="s" s="3">
        <v>319</v>
      </c>
    </row>
    <row r="28" spans="1:18">
      <c r="A28" t="s" s="4">
        <v>533</v>
      </c>
      <c r="N28" t="n" s="5">
        <v>0</v>
      </c>
    </row>
    <row r="29" spans="1:18">
      <c r="A29" t="s" s="4">
        <v>536</v>
      </c>
    </row>
    <row r="30" spans="1:18">
      <c r="A30" t="s" s="3">
        <v>319</v>
      </c>
    </row>
    <row r="31" spans="1:18">
      <c r="A31" t="s" s="4">
        <v>533</v>
      </c>
      <c r="N31" t="n" s="5">
        <v>310</v>
      </c>
    </row>
    <row r="32" spans="1:18">
      <c r="A32" t="s" s="4">
        <v>521</v>
      </c>
      <c r="D32" t="s" s="4">
        <v>537</v>
      </c>
    </row>
    <row r="33" spans="1:18">
      <c r="A33" t="s" s="4">
        <v>538</v>
      </c>
    </row>
    <row r="34" spans="1:18">
      <c r="A34" t="s" s="3">
        <v>319</v>
      </c>
    </row>
    <row r="35" spans="1:18">
      <c r="A35" t="s" s="4">
        <v>533</v>
      </c>
      <c r="N35" t="n" s="7">
        <v>1280</v>
      </c>
    </row>
    <row r="36" spans="1:18">
      <c r="A36" t="s" s="4">
        <v>521</v>
      </c>
      <c r="D36" t="s" s="4">
        <v>539</v>
      </c>
    </row>
    <row r="37" spans="1:18">
      <c r="A37" t="s" s="4">
        <v>322</v>
      </c>
    </row>
    <row r="38" spans="1:18">
      <c r="A38" t="s" s="3">
        <v>319</v>
      </c>
    </row>
    <row r="39" spans="1:18">
      <c r="A39" t="s" s="4">
        <v>523</v>
      </c>
      <c r="J39" t="s" s="4">
        <v>540</v>
      </c>
      <c r="M39" t="s" s="4">
        <v>540</v>
      </c>
      <c r="P39" t="s" s="4">
        <v>540</v>
      </c>
    </row>
    <row r="40" spans="1:18">
      <c r="A40" t="s" s="4">
        <v>449</v>
      </c>
      <c r="E40" t="n" s="7">
        <v>28900</v>
      </c>
      <c r="F40" t="n" s="11">
        <v>73.8</v>
      </c>
    </row>
    <row r="41" spans="1:18">
      <c r="A41" t="s" s="4">
        <v>541</v>
      </c>
      <c r="J41" t="n" s="7">
        <v>9500</v>
      </c>
      <c r="M41" t="n" s="12">
        <v>34</v>
      </c>
    </row>
    <row r="42" spans="1:18">
      <c r="A42" t="s" s="4">
        <v>525</v>
      </c>
      <c r="J42" t="n" s="7">
        <v>1200</v>
      </c>
    </row>
    <row r="43" spans="1:18">
      <c r="A43" t="s" s="4">
        <v>44</v>
      </c>
      <c r="P43" t="n" s="7">
        <v>14538</v>
      </c>
    </row>
    <row r="44" spans="1:18">
      <c r="A44" t="s" s="4">
        <v>46</v>
      </c>
      <c r="P44" t="n" s="5">
        <v>2877</v>
      </c>
    </row>
    <row r="45" spans="1:18">
      <c r="A45" t="s" s="4">
        <v>526</v>
      </c>
      <c r="P45" t="n" s="5">
        <v>-13369</v>
      </c>
    </row>
    <row r="46" spans="1:18">
      <c r="A46" t="s" s="4">
        <v>527</v>
      </c>
      <c r="P46" t="n" s="5">
        <v>32288</v>
      </c>
    </row>
    <row r="47" spans="1:18">
      <c r="A47" t="s" s="4">
        <v>528</v>
      </c>
      <c r="P47" t="n" s="5">
        <v>-3437</v>
      </c>
    </row>
    <row r="48" spans="1:18">
      <c r="A48" t="s" s="4">
        <v>529</v>
      </c>
      <c r="P48" t="n" s="5">
        <v>28851</v>
      </c>
    </row>
    <row r="49" spans="1:18">
      <c r="A49" t="s" s="4">
        <v>34</v>
      </c>
      <c r="P49" t="n" s="5">
        <v>-7685</v>
      </c>
    </row>
    <row r="50" spans="1:18">
      <c r="A50" t="s" s="4">
        <v>522</v>
      </c>
      <c r="E50" t="n" s="7">
        <v>21166</v>
      </c>
    </row>
    <row r="51" spans="1:18">
      <c r="A51" t="s" s="4">
        <v>530</v>
      </c>
      <c r="J51" t="s" s="4">
        <v>542</v>
      </c>
    </row>
    <row r="52" spans="1:18">
      <c r="A52" t="s" s="4">
        <v>543</v>
      </c>
    </row>
    <row r="53" spans="1:18">
      <c r="A53" t="s" s="3">
        <v>319</v>
      </c>
    </row>
    <row r="54" spans="1:18">
      <c r="A54" t="s" s="4">
        <v>544</v>
      </c>
      <c r="P54" t="n" s="5">
        <v>9223</v>
      </c>
    </row>
    <row r="55" spans="1:18">
      <c r="A55" t="s" s="4">
        <v>545</v>
      </c>
    </row>
    <row r="56" spans="1:18">
      <c r="A56" t="s" s="3">
        <v>319</v>
      </c>
    </row>
    <row r="57" spans="1:18">
      <c r="A57" t="s" s="4">
        <v>544</v>
      </c>
      <c r="P57" t="n" s="5">
        <v>5940</v>
      </c>
    </row>
    <row r="58" spans="1:18">
      <c r="A58" t="s" s="4">
        <v>546</v>
      </c>
    </row>
    <row r="59" spans="1:18">
      <c r="A59" t="s" s="3">
        <v>319</v>
      </c>
    </row>
    <row r="60" spans="1:18">
      <c r="A60" t="s" s="4">
        <v>533</v>
      </c>
      <c r="P60" t="n" s="5">
        <v>1212</v>
      </c>
    </row>
    <row r="61" spans="1:18">
      <c r="A61" t="s" s="4">
        <v>521</v>
      </c>
      <c r="E61" t="s" s="4">
        <v>542</v>
      </c>
      <c r="F61" t="s" s="4">
        <v>542</v>
      </c>
    </row>
    <row r="62" spans="1:18">
      <c r="A62" t="s" s="4">
        <v>547</v>
      </c>
    </row>
    <row r="63" spans="1:18">
      <c r="A63" t="s" s="3">
        <v>319</v>
      </c>
    </row>
    <row r="64" spans="1:18">
      <c r="A64" t="s" s="4">
        <v>533</v>
      </c>
      <c r="P64" t="n" s="7">
        <v>4182</v>
      </c>
    </row>
    <row r="65" spans="1:18">
      <c r="A65" t="s" s="4">
        <v>521</v>
      </c>
      <c r="E65" t="s" s="4">
        <v>542</v>
      </c>
      <c r="F65" t="s" s="4">
        <v>542</v>
      </c>
    </row>
    <row r="66" spans="1:18">
      <c r="A66" t="s" s="4">
        <v>323</v>
      </c>
    </row>
    <row r="67" spans="1:18">
      <c r="A67" t="s" s="3">
        <v>319</v>
      </c>
    </row>
    <row r="68" spans="1:18">
      <c r="A68" t="s" s="4">
        <v>523</v>
      </c>
      <c r="J68" t="s" s="4">
        <v>548</v>
      </c>
      <c r="M68" t="s" s="4">
        <v>548</v>
      </c>
      <c r="Q68" t="s" s="4">
        <v>548</v>
      </c>
    </row>
    <row r="69" spans="1:18">
      <c r="A69" t="s" s="4">
        <v>449</v>
      </c>
      <c r="B69" t="n" s="7">
        <v>26000</v>
      </c>
      <c r="C69" t="n" s="13">
        <v>265</v>
      </c>
    </row>
    <row r="70" spans="1:18">
      <c r="A70" t="s" s="4">
        <v>520</v>
      </c>
      <c r="G70" t="n" s="7">
        <v>0</v>
      </c>
    </row>
    <row r="71" spans="1:18">
      <c r="A71" t="s" s="4">
        <v>533</v>
      </c>
      <c r="Q71" t="n" s="7">
        <v>3352</v>
      </c>
    </row>
    <row r="72" spans="1:18">
      <c r="A72" t="s" s="4">
        <v>544</v>
      </c>
      <c r="Q72" t="n" s="5">
        <v>7048</v>
      </c>
    </row>
    <row r="73" spans="1:18">
      <c r="A73" t="s" s="4">
        <v>549</v>
      </c>
      <c r="Q73" t="n" s="5">
        <v>-2607</v>
      </c>
    </row>
    <row r="74" spans="1:18">
      <c r="A74" t="s" s="4">
        <v>44</v>
      </c>
      <c r="Q74" t="n" s="5">
        <v>22227</v>
      </c>
    </row>
    <row r="75" spans="1:18">
      <c r="A75" t="s" s="4">
        <v>527</v>
      </c>
      <c r="Q75" t="n" s="5">
        <v>30020</v>
      </c>
    </row>
    <row r="76" spans="1:18">
      <c r="A76" t="s" s="4">
        <v>528</v>
      </c>
      <c r="Q76" t="n" s="5">
        <v>-2669</v>
      </c>
    </row>
    <row r="77" spans="1:18">
      <c r="A77" t="s" s="4">
        <v>529</v>
      </c>
      <c r="Q77" t="n" s="5">
        <v>27351</v>
      </c>
    </row>
    <row r="78" spans="1:18">
      <c r="A78" t="s" s="4">
        <v>520</v>
      </c>
      <c r="G78" t="n" s="5">
        <v>0</v>
      </c>
    </row>
    <row r="79" spans="1:18">
      <c r="A79" t="s" s="4">
        <v>34</v>
      </c>
      <c r="Q79" t="n" s="7">
        <v>-2834</v>
      </c>
    </row>
    <row r="80" spans="1:18">
      <c r="A80" t="s" s="4">
        <v>522</v>
      </c>
      <c r="G80" t="n" s="7">
        <v>24517</v>
      </c>
    </row>
    <row r="81" spans="1:18">
      <c r="A81" t="s" s="4">
        <v>325</v>
      </c>
    </row>
    <row r="82" spans="1:18">
      <c r="A82" t="s" s="3">
        <v>319</v>
      </c>
    </row>
    <row r="83" spans="1:18">
      <c r="A83" t="s" s="4">
        <v>523</v>
      </c>
      <c r="R83" t="s" s="4">
        <v>550</v>
      </c>
    </row>
    <row r="84" spans="1:18">
      <c r="A84" t="s" s="4">
        <v>449</v>
      </c>
      <c r="H84" t="n" s="7">
        <v>98100</v>
      </c>
      <c r="I84" t="n" s="14">
        <v>110.3</v>
      </c>
    </row>
    <row r="85" spans="1:18">
      <c r="A85" t="s" s="4">
        <v>520</v>
      </c>
      <c r="H85" t="n" s="5">
        <v>-21371</v>
      </c>
      <c r="K85" t="n" s="5">
        <v>-21371</v>
      </c>
    </row>
    <row r="86" spans="1:18">
      <c r="A86" t="s" s="4">
        <v>533</v>
      </c>
      <c r="R86" t="n" s="7">
        <v>60575</v>
      </c>
    </row>
    <row r="87" spans="1:18">
      <c r="A87" t="s" s="4">
        <v>544</v>
      </c>
      <c r="R87" t="n" s="5">
        <v>0</v>
      </c>
    </row>
    <row r="88" spans="1:18">
      <c r="A88" t="s" s="4">
        <v>549</v>
      </c>
      <c r="R88" t="n" s="5">
        <v>-17574</v>
      </c>
    </row>
    <row r="89" spans="1:18">
      <c r="A89" t="s" s="4">
        <v>44</v>
      </c>
      <c r="R89" t="n" s="5">
        <v>127656</v>
      </c>
    </row>
    <row r="90" spans="1:18">
      <c r="A90" t="s" s="4">
        <v>527</v>
      </c>
      <c r="R90" t="n" s="5">
        <v>170657</v>
      </c>
    </row>
    <row r="91" spans="1:18">
      <c r="A91" t="s" s="4">
        <v>528</v>
      </c>
      <c r="R91" t="n" s="5">
        <v>-51197</v>
      </c>
    </row>
    <row r="92" spans="1:18">
      <c r="A92" t="s" s="4">
        <v>529</v>
      </c>
      <c r="R92" t="n" s="5">
        <v>119460</v>
      </c>
    </row>
    <row r="93" spans="1:18">
      <c r="A93" t="s" s="4">
        <v>520</v>
      </c>
      <c r="H93" t="n" s="5">
        <v>21371</v>
      </c>
      <c r="K93" t="n" s="7">
        <v>21371</v>
      </c>
    </row>
    <row r="94" spans="1:18">
      <c r="A94" t="s" s="4">
        <v>34</v>
      </c>
      <c r="R94" t="n" s="7">
        <v>-3152</v>
      </c>
    </row>
    <row r="95" spans="1:18">
      <c r="A95" t="s" s="4">
        <v>522</v>
      </c>
      <c r="H95" t="n" s="7">
        <v>94937</v>
      </c>
    </row>
    <row r="96" spans="1:18">
      <c r="A96" t="s" s="4">
        <v>551</v>
      </c>
      <c r="J96" t="s" s="4">
        <v>552</v>
      </c>
      <c r="M96" t="s" s="4">
        <v>552</v>
      </c>
      <c r="O96" t="s" s="4">
        <v>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553</v>
      </c>
      <c r="B1" t="s" s="2">
        <v>1</v>
      </c>
    </row>
    <row r="2" spans="1:3">
      <c r="B2" t="s" s="2">
        <v>2</v>
      </c>
      <c r="C2" t="s" s="2">
        <v>32</v>
      </c>
    </row>
    <row r="3" spans="1:3">
      <c r="A3" t="s" s="3">
        <v>554</v>
      </c>
    </row>
    <row r="4" spans="1:3">
      <c r="A4" t="s" s="4">
        <v>555</v>
      </c>
      <c r="B4" t="n" s="7">
        <v>992839</v>
      </c>
      <c r="C4" t="n" s="7">
        <v>1728919</v>
      </c>
    </row>
    <row r="5" spans="1:3">
      <c r="A5" t="s" s="4">
        <v>556</v>
      </c>
      <c r="B5" t="n" s="5">
        <v>94</v>
      </c>
      <c r="C5" t="n" s="5">
        <v>280</v>
      </c>
    </row>
    <row r="6" spans="1:3">
      <c r="A6" t="s" s="4">
        <v>557</v>
      </c>
      <c r="B6" t="n" s="5">
        <v>-368</v>
      </c>
      <c r="C6" t="n" s="5">
        <v>-968</v>
      </c>
    </row>
    <row r="7" spans="1:3">
      <c r="A7" t="s" s="4">
        <v>558</v>
      </c>
      <c r="B7" t="n" s="5">
        <v>992565</v>
      </c>
      <c r="C7" t="n" s="5">
        <v>1728231</v>
      </c>
    </row>
    <row r="8" spans="1:3">
      <c r="A8" t="s" s="4">
        <v>34</v>
      </c>
      <c r="B8" t="n" s="5">
        <v>702074</v>
      </c>
      <c r="C8" t="n" s="5">
        <v>1452948</v>
      </c>
    </row>
    <row r="9" spans="1:3">
      <c r="A9" t="s" s="4">
        <v>559</v>
      </c>
      <c r="B9" t="n" s="5">
        <v>194676</v>
      </c>
      <c r="C9" t="n" s="5">
        <v>187472</v>
      </c>
    </row>
    <row r="10" spans="1:3">
      <c r="A10" t="s" s="4">
        <v>560</v>
      </c>
      <c r="B10" t="n" s="7">
        <v>95815</v>
      </c>
      <c r="C10" t="n" s="5">
        <v>87811</v>
      </c>
    </row>
    <row r="11" spans="1:3">
      <c r="A11" t="s" s="4">
        <v>430</v>
      </c>
    </row>
    <row r="12" spans="1:3">
      <c r="A12" t="s" s="3">
        <v>554</v>
      </c>
    </row>
    <row r="13" spans="1:3">
      <c r="A13" t="s" s="4">
        <v>561</v>
      </c>
      <c r="B13" t="s" s="4">
        <v>429</v>
      </c>
    </row>
    <row r="14" spans="1:3">
      <c r="A14" t="s" s="4">
        <v>562</v>
      </c>
    </row>
    <row r="15" spans="1:3">
      <c r="A15" t="s" s="3">
        <v>554</v>
      </c>
    </row>
    <row r="16" spans="1:3">
      <c r="A16" t="s" s="4">
        <v>555</v>
      </c>
      <c r="B16" t="n" s="7">
        <v>564225</v>
      </c>
      <c r="C16" t="n" s="5">
        <v>1295395</v>
      </c>
    </row>
    <row r="17" spans="1:3">
      <c r="A17" t="s" s="4">
        <v>556</v>
      </c>
      <c r="B17" t="n" s="5">
        <v>0</v>
      </c>
      <c r="C17" t="n" s="5">
        <v>0</v>
      </c>
    </row>
    <row r="18" spans="1:3">
      <c r="A18" t="s" s="4">
        <v>557</v>
      </c>
      <c r="B18" t="n" s="5">
        <v>0</v>
      </c>
      <c r="C18" t="n" s="5">
        <v>0</v>
      </c>
    </row>
    <row r="19" spans="1:3">
      <c r="A19" t="s" s="4">
        <v>558</v>
      </c>
      <c r="B19" t="n" s="5">
        <v>564225</v>
      </c>
      <c r="C19" t="n" s="5">
        <v>1295395</v>
      </c>
    </row>
    <row r="20" spans="1:3">
      <c r="A20" t="s" s="4">
        <v>34</v>
      </c>
      <c r="B20" t="n" s="5">
        <v>564225</v>
      </c>
      <c r="C20" t="n" s="5">
        <v>1295395</v>
      </c>
    </row>
    <row r="21" spans="1:3">
      <c r="A21" t="s" s="4">
        <v>559</v>
      </c>
      <c r="B21" t="n" s="5">
        <v>0</v>
      </c>
      <c r="C21" t="n" s="5">
        <v>0</v>
      </c>
    </row>
    <row r="22" spans="1:3">
      <c r="A22" t="s" s="4">
        <v>560</v>
      </c>
      <c r="B22" t="n" s="5">
        <v>0</v>
      </c>
      <c r="C22" t="n" s="5">
        <v>0</v>
      </c>
    </row>
    <row r="23" spans="1:3">
      <c r="A23" t="s" s="4">
        <v>563</v>
      </c>
    </row>
    <row r="24" spans="1:3">
      <c r="A24" t="s" s="3">
        <v>554</v>
      </c>
    </row>
    <row r="25" spans="1:3">
      <c r="A25" t="s" s="4">
        <v>555</v>
      </c>
      <c r="B25" t="n" s="5">
        <v>107408</v>
      </c>
      <c r="C25" t="n" s="5">
        <v>132508</v>
      </c>
    </row>
    <row r="26" spans="1:3">
      <c r="A26" t="s" s="4">
        <v>556</v>
      </c>
      <c r="B26" t="n" s="5">
        <v>0</v>
      </c>
      <c r="C26" t="n" s="5">
        <v>0</v>
      </c>
    </row>
    <row r="27" spans="1:3">
      <c r="A27" t="s" s="4">
        <v>557</v>
      </c>
      <c r="B27" t="n" s="5">
        <v>0</v>
      </c>
      <c r="C27" t="n" s="5">
        <v>0</v>
      </c>
    </row>
    <row r="28" spans="1:3">
      <c r="A28" t="s" s="4">
        <v>34</v>
      </c>
      <c r="B28" t="n" s="5">
        <v>107408</v>
      </c>
      <c r="C28" t="n" s="5">
        <v>132508</v>
      </c>
    </row>
    <row r="29" spans="1:3">
      <c r="A29" t="s" s="4">
        <v>559</v>
      </c>
      <c r="B29" t="n" s="5">
        <v>0</v>
      </c>
      <c r="C29" t="n" s="5">
        <v>0</v>
      </c>
    </row>
    <row r="30" spans="1:3">
      <c r="A30" t="s" s="4">
        <v>560</v>
      </c>
      <c r="B30" t="n" s="5">
        <v>0</v>
      </c>
      <c r="C30" t="n" s="5">
        <v>0</v>
      </c>
    </row>
    <row r="31" spans="1:3">
      <c r="A31" t="s" s="4">
        <v>564</v>
      </c>
    </row>
    <row r="32" spans="1:3">
      <c r="A32" t="s" s="3">
        <v>554</v>
      </c>
    </row>
    <row r="33" spans="1:3">
      <c r="A33" t="s" s="4">
        <v>555</v>
      </c>
      <c r="B33" t="n" s="5">
        <v>137283</v>
      </c>
      <c r="C33" t="n" s="5">
        <v>106575</v>
      </c>
    </row>
    <row r="34" spans="1:3">
      <c r="A34" t="s" s="4">
        <v>556</v>
      </c>
      <c r="B34" t="n" s="5">
        <v>16</v>
      </c>
      <c r="C34" t="n" s="5">
        <v>123</v>
      </c>
    </row>
    <row r="35" spans="1:3">
      <c r="A35" t="s" s="4">
        <v>557</v>
      </c>
      <c r="B35" t="n" s="5">
        <v>-271</v>
      </c>
      <c r="C35" t="n" s="5">
        <v>-52</v>
      </c>
    </row>
    <row r="36" spans="1:3">
      <c r="A36" t="s" s="4">
        <v>34</v>
      </c>
      <c r="B36" t="n" s="5">
        <v>1823</v>
      </c>
      <c r="C36" t="n" s="5">
        <v>0</v>
      </c>
    </row>
    <row r="37" spans="1:3">
      <c r="A37" t="s" s="4">
        <v>559</v>
      </c>
      <c r="B37" t="n" s="5">
        <v>82047</v>
      </c>
      <c r="C37" t="n" s="5">
        <v>56837</v>
      </c>
    </row>
    <row r="38" spans="1:3">
      <c r="A38" t="s" s="4">
        <v>560</v>
      </c>
      <c r="B38" t="n" s="5">
        <v>53158</v>
      </c>
      <c r="C38" t="n" s="5">
        <v>49809</v>
      </c>
    </row>
    <row r="39" spans="1:3">
      <c r="A39" t="s" s="4">
        <v>565</v>
      </c>
    </row>
    <row r="40" spans="1:3">
      <c r="A40" t="s" s="3">
        <v>554</v>
      </c>
    </row>
    <row r="41" spans="1:3">
      <c r="A41" t="s" s="4">
        <v>555</v>
      </c>
      <c r="B41" t="n" s="5">
        <v>97022</v>
      </c>
      <c r="C41" t="n" s="5">
        <v>106543</v>
      </c>
    </row>
    <row r="42" spans="1:3">
      <c r="A42" t="s" s="4">
        <v>556</v>
      </c>
      <c r="B42" t="n" s="5">
        <v>68</v>
      </c>
      <c r="C42" t="n" s="5">
        <v>155</v>
      </c>
    </row>
    <row r="43" spans="1:3">
      <c r="A43" t="s" s="4">
        <v>557</v>
      </c>
      <c r="B43" t="n" s="5">
        <v>-60</v>
      </c>
      <c r="C43" t="n" s="5">
        <v>-11</v>
      </c>
    </row>
    <row r="44" spans="1:3">
      <c r="A44" t="s" s="4">
        <v>34</v>
      </c>
      <c r="B44" t="n" s="5">
        <v>2408</v>
      </c>
      <c r="C44" t="n" s="5">
        <v>0</v>
      </c>
    </row>
    <row r="45" spans="1:3">
      <c r="A45" t="s" s="4">
        <v>559</v>
      </c>
      <c r="B45" t="n" s="5">
        <v>61530</v>
      </c>
      <c r="C45" t="n" s="5">
        <v>78443</v>
      </c>
    </row>
    <row r="46" spans="1:3">
      <c r="A46" t="s" s="4">
        <v>560</v>
      </c>
      <c r="B46" t="n" s="5">
        <v>33092</v>
      </c>
      <c r="C46" t="n" s="5">
        <v>28244</v>
      </c>
    </row>
    <row r="47" spans="1:3">
      <c r="A47" t="s" s="4">
        <v>566</v>
      </c>
    </row>
    <row r="48" spans="1:3">
      <c r="A48" t="s" s="3">
        <v>554</v>
      </c>
    </row>
    <row r="49" spans="1:3">
      <c r="A49" t="s" s="4">
        <v>555</v>
      </c>
      <c r="B49" t="n" s="5">
        <v>50267</v>
      </c>
      <c r="C49" t="n" s="5">
        <v>50100</v>
      </c>
    </row>
    <row r="50" spans="1:3">
      <c r="A50" t="s" s="4">
        <v>556</v>
      </c>
      <c r="B50" t="n" s="5">
        <v>0</v>
      </c>
      <c r="C50" t="n" s="5">
        <v>0</v>
      </c>
    </row>
    <row r="51" spans="1:3">
      <c r="A51" t="s" s="4">
        <v>557</v>
      </c>
      <c r="B51" t="n" s="5">
        <v>0</v>
      </c>
      <c r="C51" t="n" s="5">
        <v>0</v>
      </c>
    </row>
    <row r="52" spans="1:3">
      <c r="A52" t="s" s="4">
        <v>34</v>
      </c>
      <c r="B52" t="n" s="5">
        <v>25110</v>
      </c>
      <c r="C52" t="n" s="5">
        <v>25041</v>
      </c>
    </row>
    <row r="53" spans="1:3">
      <c r="A53" t="s" s="4">
        <v>559</v>
      </c>
      <c r="B53" t="n" s="5">
        <v>25157</v>
      </c>
      <c r="C53" t="n" s="5">
        <v>25059</v>
      </c>
    </row>
    <row r="54" spans="1:3">
      <c r="A54" t="s" s="4">
        <v>560</v>
      </c>
      <c r="B54" t="n" s="5">
        <v>0</v>
      </c>
      <c r="C54" t="n" s="5">
        <v>0</v>
      </c>
    </row>
    <row r="55" spans="1:3">
      <c r="A55" t="s" s="4">
        <v>480</v>
      </c>
    </row>
    <row r="56" spans="1:3">
      <c r="A56" t="s" s="3">
        <v>554</v>
      </c>
    </row>
    <row r="57" spans="1:3">
      <c r="A57" t="s" s="4">
        <v>555</v>
      </c>
      <c r="B57" t="n" s="5">
        <v>36634</v>
      </c>
      <c r="C57" t="n" s="5">
        <v>19155</v>
      </c>
    </row>
    <row r="58" spans="1:3">
      <c r="A58" t="s" s="4">
        <v>556</v>
      </c>
      <c r="B58" t="n" s="5">
        <v>10</v>
      </c>
      <c r="C58" t="n" s="5">
        <v>1</v>
      </c>
    </row>
    <row r="59" spans="1:3">
      <c r="A59" t="s" s="4">
        <v>557</v>
      </c>
      <c r="B59" t="n" s="5">
        <v>-37</v>
      </c>
      <c r="C59" t="n" s="5">
        <v>-1</v>
      </c>
    </row>
    <row r="60" spans="1:3">
      <c r="A60" t="s" s="4">
        <v>34</v>
      </c>
      <c r="B60" t="n" s="5">
        <v>1100</v>
      </c>
      <c r="C60" t="n" s="5">
        <v>4</v>
      </c>
    </row>
    <row r="61" spans="1:3">
      <c r="A61" t="s" s="4">
        <v>559</v>
      </c>
      <c r="B61" t="n" s="5">
        <v>25942</v>
      </c>
      <c r="C61" t="n" s="5">
        <v>15339</v>
      </c>
    </row>
    <row r="62" spans="1:3">
      <c r="A62" t="s" s="4">
        <v>560</v>
      </c>
      <c r="B62" t="n" s="5">
        <v>9565</v>
      </c>
      <c r="C62" t="n" s="5">
        <v>3812</v>
      </c>
    </row>
    <row r="63" spans="1:3">
      <c r="A63" t="s" s="4">
        <v>567</v>
      </c>
    </row>
    <row r="64" spans="1:3">
      <c r="A64" t="s" s="3">
        <v>554</v>
      </c>
    </row>
    <row r="65" spans="1:3">
      <c r="A65" t="s" s="4">
        <v>555</v>
      </c>
      <c r="C65" t="n" s="5">
        <v>11793</v>
      </c>
    </row>
    <row r="66" spans="1:3">
      <c r="A66" t="s" s="4">
        <v>556</v>
      </c>
      <c r="C66" t="n" s="5">
        <v>1</v>
      </c>
    </row>
    <row r="67" spans="1:3">
      <c r="A67" t="s" s="4">
        <v>557</v>
      </c>
      <c r="C67" t="n" s="5">
        <v>0</v>
      </c>
    </row>
    <row r="68" spans="1:3">
      <c r="A68" t="s" s="4">
        <v>34</v>
      </c>
      <c r="C68" t="n" s="5">
        <v>0</v>
      </c>
    </row>
    <row r="69" spans="1:3">
      <c r="A69" t="s" s="4">
        <v>559</v>
      </c>
      <c r="C69" t="n" s="5">
        <v>11794</v>
      </c>
    </row>
    <row r="70" spans="1:3">
      <c r="A70" t="s" s="4">
        <v>560</v>
      </c>
      <c r="C70" t="n" s="5">
        <v>0</v>
      </c>
    </row>
    <row r="71" spans="1:3">
      <c r="A71" t="s" s="4">
        <v>568</v>
      </c>
    </row>
    <row r="72" spans="1:3">
      <c r="A72" t="s" s="3">
        <v>554</v>
      </c>
    </row>
    <row r="73" spans="1:3">
      <c r="A73" t="s" s="4">
        <v>555</v>
      </c>
      <c r="C73" t="n" s="5">
        <v>6850</v>
      </c>
    </row>
    <row r="74" spans="1:3">
      <c r="A74" t="s" s="4">
        <v>556</v>
      </c>
      <c r="C74" t="n" s="5">
        <v>0</v>
      </c>
    </row>
    <row r="75" spans="1:3">
      <c r="A75" t="s" s="4">
        <v>557</v>
      </c>
      <c r="C75" t="n" s="5">
        <v>-904</v>
      </c>
    </row>
    <row r="76" spans="1:3">
      <c r="A76" t="s" s="4">
        <v>34</v>
      </c>
      <c r="C76" t="n" s="5">
        <v>0</v>
      </c>
    </row>
    <row r="77" spans="1:3">
      <c r="A77" t="s" s="4">
        <v>559</v>
      </c>
      <c r="C77" t="n" s="5">
        <v>0</v>
      </c>
    </row>
    <row r="78" spans="1:3">
      <c r="A78" t="s" s="4">
        <v>560</v>
      </c>
      <c r="C78" t="n" s="5">
        <v>5946</v>
      </c>
    </row>
    <row r="79" spans="1:3">
      <c r="A79" t="s" s="4">
        <v>569</v>
      </c>
    </row>
    <row r="80" spans="1:3">
      <c r="A80" t="s" s="3">
        <v>554</v>
      </c>
    </row>
    <row r="81" spans="1:3">
      <c r="A81" t="s" s="4">
        <v>558</v>
      </c>
      <c r="B81" t="n" s="5">
        <v>107408</v>
      </c>
      <c r="C81" t="n" s="5">
        <v>132508</v>
      </c>
    </row>
    <row r="82" spans="1:3">
      <c r="A82" t="s" s="4">
        <v>570</v>
      </c>
    </row>
    <row r="83" spans="1:3">
      <c r="A83" t="s" s="3">
        <v>554</v>
      </c>
    </row>
    <row r="84" spans="1:3">
      <c r="A84" t="s" s="4">
        <v>558</v>
      </c>
      <c r="B84" t="n" s="5">
        <v>137028</v>
      </c>
      <c r="C84" t="n" s="5">
        <v>106646</v>
      </c>
    </row>
    <row r="85" spans="1:3">
      <c r="A85" t="s" s="4">
        <v>571</v>
      </c>
    </row>
    <row r="86" spans="1:3">
      <c r="A86" t="s" s="3">
        <v>554</v>
      </c>
    </row>
    <row r="87" spans="1:3">
      <c r="A87" t="s" s="4">
        <v>558</v>
      </c>
      <c r="B87" t="n" s="5">
        <v>97030</v>
      </c>
      <c r="C87" t="n" s="5">
        <v>106687</v>
      </c>
    </row>
    <row r="88" spans="1:3">
      <c r="A88" t="s" s="4">
        <v>572</v>
      </c>
    </row>
    <row r="89" spans="1:3">
      <c r="A89" t="s" s="3">
        <v>554</v>
      </c>
    </row>
    <row r="90" spans="1:3">
      <c r="A90" t="s" s="4">
        <v>558</v>
      </c>
      <c r="B90" t="n" s="5">
        <v>50267</v>
      </c>
      <c r="C90" t="n" s="5">
        <v>50100</v>
      </c>
    </row>
    <row r="91" spans="1:3">
      <c r="A91" t="s" s="4">
        <v>573</v>
      </c>
    </row>
    <row r="92" spans="1:3">
      <c r="A92" t="s" s="3">
        <v>554</v>
      </c>
    </row>
    <row r="93" spans="1:3">
      <c r="A93" t="s" s="4">
        <v>558</v>
      </c>
      <c r="B93" t="n" s="7">
        <v>36607</v>
      </c>
      <c r="C93" t="n" s="5">
        <v>19155</v>
      </c>
    </row>
    <row r="94" spans="1:3">
      <c r="A94" t="s" s="4">
        <v>574</v>
      </c>
    </row>
    <row r="95" spans="1:3">
      <c r="A95" t="s" s="3">
        <v>554</v>
      </c>
    </row>
    <row r="96" spans="1:3">
      <c r="A96" t="s" s="4">
        <v>558</v>
      </c>
      <c r="C96" t="n" s="5">
        <v>11794</v>
      </c>
    </row>
    <row r="97" spans="1:3">
      <c r="A97" t="s" s="4">
        <v>575</v>
      </c>
    </row>
    <row r="98" spans="1:3">
      <c r="A98" t="s" s="3">
        <v>554</v>
      </c>
    </row>
    <row r="99" spans="1:3">
      <c r="A99" t="s" s="4">
        <v>558</v>
      </c>
      <c r="C99" t="n" s="7">
        <v>59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r="1" spans="1:6">
      <c r="A1" t="s" s="1">
        <v>576</v>
      </c>
      <c r="B1" t="s" s="2">
        <v>1</v>
      </c>
    </row>
    <row r="2" spans="1:6">
      <c r="B2" t="s" s="2">
        <v>2</v>
      </c>
      <c r="C2" t="s" s="2">
        <v>32</v>
      </c>
      <c r="D2" t="s" s="2">
        <v>83</v>
      </c>
      <c r="E2" t="s" s="2">
        <v>2</v>
      </c>
      <c r="F2" t="s" s="2">
        <v>32</v>
      </c>
    </row>
    <row r="3" spans="1:6">
      <c r="A3" t="s" s="3">
        <v>577</v>
      </c>
    </row>
    <row r="4" spans="1:6">
      <c r="A4" t="s" s="4">
        <v>578</v>
      </c>
      <c r="E4" t="n" s="7">
        <v>234204</v>
      </c>
      <c r="F4" t="n" s="7">
        <v>255134</v>
      </c>
    </row>
    <row r="5" spans="1:6">
      <c r="A5" t="s" s="4">
        <v>579</v>
      </c>
      <c r="B5" t="n" s="7">
        <v>-50145</v>
      </c>
      <c r="C5" t="n" s="7">
        <v>-59744</v>
      </c>
      <c r="D5" t="n" s="7">
        <v>-107230</v>
      </c>
      <c r="E5" t="n" s="5">
        <v>-42259</v>
      </c>
      <c r="F5" t="n" s="5">
        <v>-50145</v>
      </c>
    </row>
    <row r="6" spans="1:6">
      <c r="A6" t="s" s="4">
        <v>580</v>
      </c>
      <c r="E6" t="n" s="5">
        <v>191945</v>
      </c>
      <c r="F6" t="n" s="5">
        <v>204989</v>
      </c>
    </row>
    <row r="7" spans="1:6">
      <c r="A7" t="s" s="4">
        <v>581</v>
      </c>
      <c r="E7" t="n" s="5">
        <v>6514</v>
      </c>
      <c r="F7" t="n" s="5">
        <v>20409</v>
      </c>
    </row>
    <row r="8" spans="1:6">
      <c r="A8" t="s" s="4">
        <v>582</v>
      </c>
      <c r="E8" t="n" s="7">
        <v>198459</v>
      </c>
      <c r="F8" t="n" s="7">
        <v>225398</v>
      </c>
    </row>
    <row r="9" spans="1:6">
      <c r="A9" t="s" s="3">
        <v>583</v>
      </c>
    </row>
    <row r="10" spans="1:6">
      <c r="A10" t="s" s="4">
        <v>331</v>
      </c>
      <c r="B10" t="n" s="5">
        <v>50145</v>
      </c>
      <c r="C10" t="n" s="5">
        <v>59744</v>
      </c>
      <c r="D10" t="n" s="5">
        <v>107230</v>
      </c>
    </row>
    <row r="11" spans="1:6">
      <c r="A11" t="s" s="4">
        <v>92</v>
      </c>
      <c r="B11" t="n" s="5">
        <v>59205</v>
      </c>
      <c r="C11" t="n" s="5">
        <v>53819</v>
      </c>
      <c r="D11" t="n" s="5">
        <v>83798</v>
      </c>
    </row>
    <row r="12" spans="1:6">
      <c r="A12" t="s" s="4">
        <v>584</v>
      </c>
      <c r="B12" t="n" s="5">
        <v>-63144</v>
      </c>
      <c r="C12" t="n" s="5">
        <v>-62422</v>
      </c>
      <c r="D12" t="n" s="5">
        <v>-130837</v>
      </c>
    </row>
    <row r="13" spans="1:6">
      <c r="A13" t="s" s="4">
        <v>585</v>
      </c>
      <c r="B13" t="n" s="5">
        <v>-3947</v>
      </c>
      <c r="C13" t="n" s="5">
        <v>-996</v>
      </c>
      <c r="D13" t="n" s="5">
        <v>-447</v>
      </c>
    </row>
    <row r="14" spans="1:6">
      <c r="A14" t="s" s="4">
        <v>331</v>
      </c>
      <c r="B14" t="n" s="7">
        <v>42259</v>
      </c>
      <c r="C14" t="n" s="7">
        <v>50145</v>
      </c>
      <c r="D14" t="n" s="7">
        <v>597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586</v>
      </c>
      <c r="B1" t="s" s="2">
        <v>1</v>
      </c>
    </row>
    <row r="2" spans="1:4">
      <c r="B2" t="s" s="2">
        <v>2</v>
      </c>
      <c r="C2" t="s" s="2">
        <v>32</v>
      </c>
      <c r="D2" t="s" s="2">
        <v>83</v>
      </c>
    </row>
    <row r="3" spans="1:4">
      <c r="A3" t="s" s="3">
        <v>587</v>
      </c>
    </row>
    <row r="4" spans="1:4">
      <c r="A4" t="s" s="4">
        <v>588</v>
      </c>
      <c r="B4" t="n" s="7">
        <v>1126999</v>
      </c>
      <c r="C4" t="n" s="7">
        <v>1158755</v>
      </c>
    </row>
    <row r="5" spans="1:4">
      <c r="A5" t="s" s="4">
        <v>589</v>
      </c>
      <c r="B5" t="n" s="5">
        <v>-756718</v>
      </c>
      <c r="C5" t="n" s="5">
        <v>-723022</v>
      </c>
    </row>
    <row r="6" spans="1:4">
      <c r="A6" t="s" s="4">
        <v>43</v>
      </c>
      <c r="B6" t="n" s="5">
        <v>370281</v>
      </c>
      <c r="C6" t="n" s="5">
        <v>435733</v>
      </c>
    </row>
    <row r="7" spans="1:4">
      <c r="A7" t="s" s="4">
        <v>589</v>
      </c>
      <c r="B7" t="n" s="5">
        <v>-51455</v>
      </c>
      <c r="C7" t="n" s="5">
        <v>-42401</v>
      </c>
    </row>
    <row r="8" spans="1:4">
      <c r="A8" t="s" s="4">
        <v>590</v>
      </c>
      <c r="B8" t="n" s="5">
        <v>13653</v>
      </c>
      <c r="C8" t="n" s="5">
        <v>24397</v>
      </c>
    </row>
    <row r="9" spans="1:4">
      <c r="A9" t="s" s="4">
        <v>591</v>
      </c>
      <c r="B9" t="n" s="5">
        <v>123900</v>
      </c>
      <c r="C9" t="n" s="5">
        <v>134300</v>
      </c>
      <c r="D9" t="n" s="7">
        <v>195800</v>
      </c>
    </row>
    <row r="10" spans="1:4">
      <c r="A10" t="s" s="4">
        <v>461</v>
      </c>
      <c r="B10" t="n" s="5">
        <v>9879</v>
      </c>
      <c r="C10" t="n" s="5">
        <v>0</v>
      </c>
      <c r="D10" t="n" s="5">
        <v>0</v>
      </c>
    </row>
    <row r="11" spans="1:4">
      <c r="A11" t="s" s="4">
        <v>592</v>
      </c>
    </row>
    <row r="12" spans="1:4">
      <c r="A12" t="s" s="3">
        <v>587</v>
      </c>
    </row>
    <row r="13" spans="1:4">
      <c r="A13" t="s" s="4">
        <v>588</v>
      </c>
      <c r="B13" t="n" s="5">
        <v>25253</v>
      </c>
      <c r="C13" t="n" s="5">
        <v>30540</v>
      </c>
    </row>
    <row r="14" spans="1:4">
      <c r="A14" t="s" s="4">
        <v>593</v>
      </c>
    </row>
    <row r="15" spans="1:4">
      <c r="A15" t="s" s="3">
        <v>587</v>
      </c>
    </row>
    <row r="16" spans="1:4">
      <c r="A16" t="s" s="4">
        <v>588</v>
      </c>
      <c r="B16" t="n" s="5">
        <v>58873</v>
      </c>
      <c r="C16" t="n" s="5">
        <v>62970</v>
      </c>
    </row>
    <row r="17" spans="1:4">
      <c r="A17" t="s" s="4">
        <v>594</v>
      </c>
    </row>
    <row r="18" spans="1:4">
      <c r="A18" t="s" s="3">
        <v>587</v>
      </c>
    </row>
    <row r="19" spans="1:4">
      <c r="A19" t="s" s="4">
        <v>588</v>
      </c>
      <c r="B19" t="n" s="5">
        <v>351404</v>
      </c>
      <c r="C19" t="n" s="5">
        <v>357645</v>
      </c>
    </row>
    <row r="20" spans="1:4">
      <c r="A20" t="s" s="4">
        <v>595</v>
      </c>
    </row>
    <row r="21" spans="1:4">
      <c r="A21" t="s" s="3">
        <v>587</v>
      </c>
    </row>
    <row r="22" spans="1:4">
      <c r="A22" t="s" s="4">
        <v>588</v>
      </c>
      <c r="B22" t="n" s="5">
        <v>342830</v>
      </c>
      <c r="C22" t="n" s="5">
        <v>388397</v>
      </c>
    </row>
    <row r="23" spans="1:4">
      <c r="A23" t="s" s="4">
        <v>596</v>
      </c>
      <c r="B23" t="n" s="5">
        <v>46962</v>
      </c>
      <c r="C23" t="n" s="5">
        <v>48024</v>
      </c>
    </row>
    <row r="24" spans="1:4">
      <c r="A24" t="s" s="4">
        <v>597</v>
      </c>
    </row>
    <row r="25" spans="1:4">
      <c r="A25" t="s" s="3">
        <v>587</v>
      </c>
    </row>
    <row r="26" spans="1:4">
      <c r="A26" t="s" s="4">
        <v>588</v>
      </c>
      <c r="B26" t="n" s="5">
        <v>134657</v>
      </c>
      <c r="C26" t="n" s="5">
        <v>139376</v>
      </c>
    </row>
    <row r="27" spans="1:4">
      <c r="A27" t="s" s="4">
        <v>596</v>
      </c>
      <c r="B27" t="n" s="5">
        <v>14511</v>
      </c>
      <c r="C27" t="n" s="5">
        <v>14264</v>
      </c>
    </row>
    <row r="28" spans="1:4">
      <c r="A28" t="s" s="4">
        <v>598</v>
      </c>
    </row>
    <row r="29" spans="1:4">
      <c r="A29" t="s" s="3">
        <v>587</v>
      </c>
    </row>
    <row r="30" spans="1:4">
      <c r="A30" t="s" s="4">
        <v>588</v>
      </c>
      <c r="B30" t="n" s="5">
        <v>175038</v>
      </c>
      <c r="C30" t="n" s="5">
        <v>139325</v>
      </c>
    </row>
    <row r="31" spans="1:4">
      <c r="A31" t="s" s="4">
        <v>591</v>
      </c>
      <c r="B31" t="n" s="5">
        <v>28400</v>
      </c>
      <c r="C31" t="n" s="5">
        <v>20100</v>
      </c>
      <c r="D31" t="n" s="5">
        <v>12100</v>
      </c>
    </row>
    <row r="32" spans="1:4">
      <c r="A32" t="s" s="4">
        <v>599</v>
      </c>
    </row>
    <row r="33" spans="1:4">
      <c r="A33" t="s" s="3">
        <v>587</v>
      </c>
    </row>
    <row r="34" spans="1:4">
      <c r="A34" t="s" s="4">
        <v>588</v>
      </c>
      <c r="B34" t="n" s="5">
        <v>38944</v>
      </c>
      <c r="C34" t="n" s="5">
        <v>40502</v>
      </c>
    </row>
    <row r="35" spans="1:4">
      <c r="A35" t="s" s="4">
        <v>600</v>
      </c>
    </row>
    <row r="36" spans="1:4">
      <c r="A36" t="s" s="3">
        <v>587</v>
      </c>
    </row>
    <row r="37" spans="1:4">
      <c r="A37" t="s" s="4">
        <v>596</v>
      </c>
      <c r="B37" t="n" s="5">
        <v>3635</v>
      </c>
      <c r="C37" t="n" s="5">
        <v>4510</v>
      </c>
    </row>
    <row r="38" spans="1:4">
      <c r="A38" t="s" s="4">
        <v>482</v>
      </c>
    </row>
    <row r="39" spans="1:4">
      <c r="A39" t="s" s="3">
        <v>587</v>
      </c>
    </row>
    <row r="40" spans="1:4">
      <c r="A40" t="s" s="4">
        <v>483</v>
      </c>
      <c r="B40" t="n" s="7">
        <v>12800</v>
      </c>
      <c r="C40" t="n" s="7">
        <v>7600</v>
      </c>
      <c r="D40" t="n" s="7">
        <v>50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62"/>
    <col customWidth="1" max="2" min="2" width="17"/>
    <col customWidth="1" max="3" min="3" width="14"/>
    <col customWidth="1" max="4" min="4" width="14"/>
    <col customWidth="1" max="5" min="5" width="14"/>
    <col customWidth="1" max="6" min="6" width="14"/>
  </cols>
  <sheetData>
    <row r="1" spans="1:6">
      <c r="A1" t="s" s="1">
        <v>601</v>
      </c>
      <c r="B1" t="s" s="2">
        <v>1</v>
      </c>
    </row>
    <row r="2" spans="1:6">
      <c r="B2" t="s" s="2">
        <v>2</v>
      </c>
      <c r="C2" t="s" s="2">
        <v>32</v>
      </c>
      <c r="D2" t="s" s="2">
        <v>83</v>
      </c>
      <c r="E2" t="s" s="2">
        <v>2</v>
      </c>
      <c r="F2" t="s" s="2">
        <v>32</v>
      </c>
    </row>
    <row r="3" spans="1:6">
      <c r="A3" t="s" s="3">
        <v>602</v>
      </c>
    </row>
    <row r="4" spans="1:6">
      <c r="A4" t="s" s="4">
        <v>603</v>
      </c>
      <c r="B4" t="n" s="7">
        <v>259901000</v>
      </c>
      <c r="C4" t="n" s="7">
        <v>103620000</v>
      </c>
    </row>
    <row r="5" spans="1:6">
      <c r="A5" t="s" s="4">
        <v>154</v>
      </c>
      <c r="B5" t="n" s="5">
        <v>30426000</v>
      </c>
      <c r="C5" t="n" s="5">
        <v>149883000</v>
      </c>
    </row>
    <row r="6" spans="1:6">
      <c r="A6" t="s" s="4">
        <v>585</v>
      </c>
      <c r="B6" t="n" s="5">
        <v>-43137000</v>
      </c>
      <c r="C6" t="n" s="5">
        <v>6398000</v>
      </c>
    </row>
    <row r="7" spans="1:6">
      <c r="A7" t="s" s="4">
        <v>604</v>
      </c>
      <c r="B7" t="n" s="5">
        <v>247190000</v>
      </c>
      <c r="C7" t="n" s="5">
        <v>259901000</v>
      </c>
      <c r="D7" t="n" s="7">
        <v>103620000</v>
      </c>
    </row>
    <row r="8" spans="1:6">
      <c r="A8" t="s" s="3">
        <v>605</v>
      </c>
    </row>
    <row r="9" spans="1:6">
      <c r="A9" t="s" s="4">
        <v>606</v>
      </c>
      <c r="E9" t="n" s="7">
        <v>316402000</v>
      </c>
      <c r="F9" t="n" s="7">
        <v>285976000</v>
      </c>
    </row>
    <row r="10" spans="1:6">
      <c r="A10" t="s" s="4">
        <v>607</v>
      </c>
      <c r="E10" t="n" s="5">
        <v>-28917000</v>
      </c>
      <c r="F10" t="n" s="5">
        <v>-28917000</v>
      </c>
    </row>
    <row r="11" spans="1:6">
      <c r="A11" t="s" s="4">
        <v>608</v>
      </c>
      <c r="E11" t="n" s="5">
        <v>-40295000</v>
      </c>
      <c r="F11" t="n" s="5">
        <v>2842000</v>
      </c>
    </row>
    <row r="12" spans="1:6">
      <c r="A12" t="s" s="4">
        <v>44</v>
      </c>
      <c r="B12" t="n" s="5">
        <v>259901000</v>
      </c>
      <c r="C12" t="n" s="5">
        <v>103620000</v>
      </c>
      <c r="D12" t="n" s="5">
        <v>103620000</v>
      </c>
      <c r="E12" t="n" s="5">
        <v>247190000</v>
      </c>
      <c r="F12" t="n" s="5">
        <v>259901000</v>
      </c>
    </row>
    <row r="13" spans="1:6">
      <c r="A13" t="s" s="4">
        <v>498</v>
      </c>
      <c r="C13" t="n" s="5">
        <v>0</v>
      </c>
      <c r="D13" t="n" s="5">
        <v>0</v>
      </c>
    </row>
    <row r="14" spans="1:6">
      <c r="A14" t="s" s="4">
        <v>45</v>
      </c>
      <c r="E14" t="n" s="5">
        <v>143244000</v>
      </c>
      <c r="F14" t="n" s="5">
        <v>189365000</v>
      </c>
    </row>
    <row r="15" spans="1:6">
      <c r="A15" t="s" s="3">
        <v>609</v>
      </c>
    </row>
    <row r="16" spans="1:6">
      <c r="A16" t="n" s="5">
        <v>2016</v>
      </c>
      <c r="E16" t="n" s="5">
        <v>10815000</v>
      </c>
    </row>
    <row r="17" spans="1:6">
      <c r="A17" t="n" s="5">
        <v>2017</v>
      </c>
      <c r="E17" t="n" s="5">
        <v>9890000</v>
      </c>
    </row>
    <row r="18" spans="1:6">
      <c r="A18" t="n" s="5">
        <v>2018</v>
      </c>
      <c r="E18" t="n" s="5">
        <v>7358000</v>
      </c>
    </row>
    <row r="19" spans="1:6">
      <c r="A19" t="n" s="5">
        <v>2019</v>
      </c>
      <c r="E19" t="n" s="5">
        <v>3343000</v>
      </c>
    </row>
    <row r="20" spans="1:6">
      <c r="A20" t="n" s="5">
        <v>2020</v>
      </c>
      <c r="E20" t="n" s="5">
        <v>1959000</v>
      </c>
    </row>
    <row r="21" spans="1:6">
      <c r="A21" t="s" s="4">
        <v>610</v>
      </c>
      <c r="E21" t="n" s="5">
        <v>6491000</v>
      </c>
    </row>
    <row r="22" spans="1:6">
      <c r="A22" t="s" s="4">
        <v>611</v>
      </c>
      <c r="E22" t="n" s="5">
        <v>39856000</v>
      </c>
    </row>
    <row r="23" spans="1:6">
      <c r="A23" t="s" s="4">
        <v>612</v>
      </c>
      <c r="B23" t="n" s="7">
        <v>14200000</v>
      </c>
      <c r="C23" t="n" s="5">
        <v>12100000</v>
      </c>
      <c r="D23" t="n" s="5">
        <v>4000000</v>
      </c>
    </row>
    <row r="24" spans="1:6">
      <c r="A24" t="s" s="4">
        <v>409</v>
      </c>
      <c r="B24" t="s" s="4">
        <v>410</v>
      </c>
    </row>
    <row r="25" spans="1:6">
      <c r="A25" t="s" s="4">
        <v>473</v>
      </c>
    </row>
    <row r="26" spans="1:6">
      <c r="A26" t="s" s="3">
        <v>602</v>
      </c>
    </row>
    <row r="27" spans="1:6">
      <c r="A27" t="s" s="4">
        <v>603</v>
      </c>
      <c r="B27" t="n" s="7">
        <v>71812000</v>
      </c>
      <c r="C27" t="n" s="5">
        <v>71812000</v>
      </c>
    </row>
    <row r="28" spans="1:6">
      <c r="A28" t="s" s="4">
        <v>154</v>
      </c>
      <c r="B28" t="n" s="5">
        <v>0</v>
      </c>
      <c r="C28" t="n" s="5">
        <v>0</v>
      </c>
    </row>
    <row r="29" spans="1:6">
      <c r="A29" t="s" s="4">
        <v>585</v>
      </c>
      <c r="B29" t="n" s="5">
        <v>0</v>
      </c>
      <c r="C29" t="n" s="5">
        <v>0</v>
      </c>
    </row>
    <row r="30" spans="1:6">
      <c r="A30" t="s" s="4">
        <v>604</v>
      </c>
      <c r="B30" t="n" s="5">
        <v>71812000</v>
      </c>
      <c r="C30" t="n" s="5">
        <v>71812000</v>
      </c>
      <c r="D30" t="n" s="5">
        <v>71812000</v>
      </c>
    </row>
    <row r="31" spans="1:6">
      <c r="A31" t="s" s="3">
        <v>605</v>
      </c>
    </row>
    <row r="32" spans="1:6">
      <c r="A32" t="s" s="4">
        <v>606</v>
      </c>
      <c r="E32" t="n" s="5">
        <v>71812000</v>
      </c>
      <c r="F32" t="n" s="5">
        <v>71812000</v>
      </c>
    </row>
    <row r="33" spans="1:6">
      <c r="A33" t="s" s="4">
        <v>607</v>
      </c>
      <c r="E33" t="n" s="5">
        <v>0</v>
      </c>
      <c r="F33" t="n" s="5">
        <v>0</v>
      </c>
    </row>
    <row r="34" spans="1:6">
      <c r="A34" t="s" s="4">
        <v>608</v>
      </c>
      <c r="E34" t="n" s="5">
        <v>0</v>
      </c>
      <c r="F34" t="n" s="5">
        <v>0</v>
      </c>
    </row>
    <row r="35" spans="1:6">
      <c r="A35" t="s" s="4">
        <v>44</v>
      </c>
      <c r="B35" t="n" s="5">
        <v>71812000</v>
      </c>
      <c r="C35" t="n" s="5">
        <v>71812000</v>
      </c>
      <c r="D35" t="n" s="5">
        <v>71812000</v>
      </c>
      <c r="E35" t="n" s="7">
        <v>71812000</v>
      </c>
      <c r="F35" t="n" s="5">
        <v>71812000</v>
      </c>
    </row>
    <row r="36" spans="1:6">
      <c r="A36" t="s" s="4">
        <v>613</v>
      </c>
    </row>
    <row r="37" spans="1:6">
      <c r="A37" t="s" s="3">
        <v>609</v>
      </c>
    </row>
    <row r="38" spans="1:6">
      <c r="A38" t="s" s="4">
        <v>614</v>
      </c>
      <c r="E38" t="s" s="4">
        <v>615</v>
      </c>
    </row>
    <row r="39" spans="1:6">
      <c r="A39" t="s" s="4">
        <v>478</v>
      </c>
    </row>
    <row r="40" spans="1:6">
      <c r="A40" t="s" s="3">
        <v>602</v>
      </c>
    </row>
    <row r="41" spans="1:6">
      <c r="A41" t="s" s="4">
        <v>603</v>
      </c>
      <c r="B41" t="n" s="5">
        <v>171198000</v>
      </c>
      <c r="C41" t="n" s="5">
        <v>14917000</v>
      </c>
    </row>
    <row r="42" spans="1:6">
      <c r="A42" t="s" s="4">
        <v>154</v>
      </c>
      <c r="B42" t="n" s="5">
        <v>14538000</v>
      </c>
      <c r="C42" t="n" s="5">
        <v>149883000</v>
      </c>
    </row>
    <row r="43" spans="1:6">
      <c r="A43" t="s" s="4">
        <v>585</v>
      </c>
      <c r="B43" t="n" s="5">
        <v>-43137000</v>
      </c>
      <c r="C43" t="n" s="5">
        <v>6398000</v>
      </c>
    </row>
    <row r="44" spans="1:6">
      <c r="A44" t="s" s="4">
        <v>604</v>
      </c>
      <c r="B44" t="n" s="5">
        <v>142599000</v>
      </c>
      <c r="C44" t="n" s="5">
        <v>171198000</v>
      </c>
      <c r="D44" t="n" s="5">
        <v>14917000</v>
      </c>
    </row>
    <row r="45" spans="1:6">
      <c r="A45" t="s" s="3">
        <v>605</v>
      </c>
    </row>
    <row r="46" spans="1:6">
      <c r="A46" t="s" s="4">
        <v>606</v>
      </c>
      <c r="E46" t="n" s="7">
        <v>191606000</v>
      </c>
      <c r="F46" t="n" s="5">
        <v>177068000</v>
      </c>
    </row>
    <row r="47" spans="1:6">
      <c r="A47" t="s" s="4">
        <v>607</v>
      </c>
      <c r="E47" t="n" s="5">
        <v>-8712000</v>
      </c>
      <c r="F47" t="n" s="5">
        <v>-8712000</v>
      </c>
    </row>
    <row r="48" spans="1:6">
      <c r="A48" t="s" s="4">
        <v>608</v>
      </c>
      <c r="E48" t="n" s="5">
        <v>-40295000</v>
      </c>
      <c r="F48" t="n" s="5">
        <v>2842000</v>
      </c>
    </row>
    <row r="49" spans="1:6">
      <c r="A49" t="s" s="4">
        <v>44</v>
      </c>
      <c r="B49" t="n" s="5">
        <v>171198000</v>
      </c>
      <c r="C49" t="n" s="5">
        <v>14917000</v>
      </c>
      <c r="D49" t="n" s="5">
        <v>14917000</v>
      </c>
      <c r="E49" t="n" s="5">
        <v>142599000</v>
      </c>
      <c r="F49" t="n" s="5">
        <v>171198000</v>
      </c>
    </row>
    <row r="50" spans="1:6">
      <c r="A50" t="s" s="4">
        <v>616</v>
      </c>
    </row>
    <row r="51" spans="1:6">
      <c r="A51" t="s" s="3">
        <v>602</v>
      </c>
    </row>
    <row r="52" spans="1:6">
      <c r="A52" t="s" s="4">
        <v>603</v>
      </c>
      <c r="B52" t="n" s="5">
        <v>0</v>
      </c>
    </row>
    <row r="53" spans="1:6">
      <c r="A53" t="s" s="4">
        <v>604</v>
      </c>
      <c r="B53" t="n" s="5">
        <v>0</v>
      </c>
      <c r="C53" t="n" s="5">
        <v>0</v>
      </c>
    </row>
    <row r="54" spans="1:6">
      <c r="A54" t="s" s="3">
        <v>605</v>
      </c>
    </row>
    <row r="55" spans="1:6">
      <c r="A55" t="s" s="4">
        <v>44</v>
      </c>
      <c r="B55" t="n" s="5">
        <v>0</v>
      </c>
      <c r="C55" t="n" s="5">
        <v>0</v>
      </c>
      <c r="E55" t="n" s="7">
        <v>0</v>
      </c>
      <c r="F55" t="n" s="5">
        <v>0</v>
      </c>
    </row>
    <row r="56" spans="1:6">
      <c r="A56" t="s" s="4">
        <v>617</v>
      </c>
    </row>
    <row r="57" spans="1:6">
      <c r="A57" t="s" s="3">
        <v>609</v>
      </c>
    </row>
    <row r="58" spans="1:6">
      <c r="A58" t="s" s="4">
        <v>614</v>
      </c>
      <c r="E58" t="s" s="4">
        <v>615</v>
      </c>
    </row>
    <row r="59" spans="1:6">
      <c r="A59" t="s" s="4">
        <v>618</v>
      </c>
    </row>
    <row r="60" spans="1:6">
      <c r="A60" t="s" s="3">
        <v>605</v>
      </c>
    </row>
    <row r="61" spans="1:6">
      <c r="A61" t="s" s="4">
        <v>607</v>
      </c>
      <c r="E61" t="n" s="7">
        <v>-366000000</v>
      </c>
    </row>
    <row r="62" spans="1:6">
      <c r="A62" t="s" s="4">
        <v>619</v>
      </c>
    </row>
    <row r="63" spans="1:6">
      <c r="A63" t="s" s="3">
        <v>602</v>
      </c>
    </row>
    <row r="64" spans="1:6">
      <c r="A64" t="s" s="4">
        <v>603</v>
      </c>
      <c r="B64" t="n" s="5">
        <v>0</v>
      </c>
    </row>
    <row r="65" spans="1:6">
      <c r="A65" t="s" s="4">
        <v>604</v>
      </c>
      <c r="B65" t="n" s="5">
        <v>0</v>
      </c>
      <c r="C65" t="n" s="5">
        <v>0</v>
      </c>
    </row>
    <row r="66" spans="1:6">
      <c r="A66" t="s" s="3">
        <v>605</v>
      </c>
    </row>
    <row r="67" spans="1:6">
      <c r="A67" t="s" s="4">
        <v>44</v>
      </c>
      <c r="B67" t="n" s="5">
        <v>0</v>
      </c>
      <c r="C67" t="n" s="5">
        <v>0</v>
      </c>
      <c r="E67" t="n" s="7">
        <v>0</v>
      </c>
      <c r="F67" t="n" s="5">
        <v>0</v>
      </c>
    </row>
    <row r="68" spans="1:6">
      <c r="A68" t="s" s="4">
        <v>620</v>
      </c>
    </row>
    <row r="69" spans="1:6">
      <c r="A69" t="s" s="3">
        <v>609</v>
      </c>
    </row>
    <row r="70" spans="1:6">
      <c r="A70" t="s" s="4">
        <v>614</v>
      </c>
      <c r="E70" t="s" s="4">
        <v>552</v>
      </c>
    </row>
    <row r="71" spans="1:6">
      <c r="A71" t="s" s="4">
        <v>621</v>
      </c>
    </row>
    <row r="72" spans="1:6">
      <c r="A72" t="s" s="3">
        <v>609</v>
      </c>
    </row>
    <row r="73" spans="1:6">
      <c r="A73" t="s" s="4">
        <v>614</v>
      </c>
      <c r="E73" t="s" s="4">
        <v>615</v>
      </c>
    </row>
    <row r="74" spans="1:6">
      <c r="A74" t="s" s="4">
        <v>480</v>
      </c>
    </row>
    <row r="75" spans="1:6">
      <c r="A75" t="s" s="3">
        <v>602</v>
      </c>
    </row>
    <row r="76" spans="1:6">
      <c r="A76" t="s" s="4">
        <v>603</v>
      </c>
      <c r="B76" t="n" s="5">
        <v>16891000</v>
      </c>
      <c r="C76" t="n" s="5">
        <v>16891000</v>
      </c>
    </row>
    <row r="77" spans="1:6">
      <c r="A77" t="s" s="4">
        <v>154</v>
      </c>
      <c r="B77" t="n" s="5">
        <v>15888000</v>
      </c>
      <c r="C77" t="n" s="5">
        <v>0</v>
      </c>
    </row>
    <row r="78" spans="1:6">
      <c r="A78" t="s" s="4">
        <v>585</v>
      </c>
      <c r="B78" t="n" s="5">
        <v>0</v>
      </c>
      <c r="C78" t="n" s="5">
        <v>0</v>
      </c>
    </row>
    <row r="79" spans="1:6">
      <c r="A79" t="s" s="4">
        <v>604</v>
      </c>
      <c r="B79" t="n" s="5">
        <v>32779000</v>
      </c>
      <c r="C79" t="n" s="5">
        <v>16891000</v>
      </c>
      <c r="D79" t="n" s="5">
        <v>16891000</v>
      </c>
    </row>
    <row r="80" spans="1:6">
      <c r="A80" t="s" s="3">
        <v>605</v>
      </c>
    </row>
    <row r="81" spans="1:6">
      <c r="A81" t="s" s="4">
        <v>606</v>
      </c>
      <c r="E81" t="n" s="7">
        <v>52984000</v>
      </c>
      <c r="F81" t="n" s="5">
        <v>37096000</v>
      </c>
    </row>
    <row r="82" spans="1:6">
      <c r="A82" t="s" s="4">
        <v>607</v>
      </c>
      <c r="E82" t="n" s="5">
        <v>-20205000</v>
      </c>
      <c r="F82" t="n" s="5">
        <v>-20205000</v>
      </c>
    </row>
    <row r="83" spans="1:6">
      <c r="A83" t="s" s="4">
        <v>608</v>
      </c>
      <c r="E83" t="n" s="5">
        <v>0</v>
      </c>
      <c r="F83" t="n" s="5">
        <v>0</v>
      </c>
    </row>
    <row r="84" spans="1:6">
      <c r="A84" t="s" s="4">
        <v>44</v>
      </c>
      <c r="B84" t="n" s="5">
        <v>16891000</v>
      </c>
      <c r="C84" t="n" s="7">
        <v>16891000</v>
      </c>
      <c r="D84" t="n" s="7">
        <v>16891000</v>
      </c>
      <c r="E84" t="n" s="7">
        <v>32779000</v>
      </c>
      <c r="F84" t="n" s="7">
        <v>16891000</v>
      </c>
    </row>
    <row r="85" spans="1:6">
      <c r="A85" t="s" s="4">
        <v>622</v>
      </c>
    </row>
    <row r="86" spans="1:6">
      <c r="A86" t="s" s="3">
        <v>605</v>
      </c>
    </row>
    <row r="87" spans="1:6">
      <c r="A87" t="s" s="4">
        <v>498</v>
      </c>
      <c r="B87" t="n" s="7">
        <v>1299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3</v>
      </c>
      <c r="B1" t="s" s="2">
        <v>2</v>
      </c>
      <c r="C1" t="s" s="2">
        <v>32</v>
      </c>
    </row>
    <row r="2" spans="1:3">
      <c r="A2" t="s" s="3">
        <v>442</v>
      </c>
    </row>
    <row r="3" spans="1:3">
      <c r="A3" t="s" s="4">
        <v>606</v>
      </c>
      <c r="B3" t="n" s="7">
        <v>187732</v>
      </c>
      <c r="C3" t="n" s="7">
        <v>250798</v>
      </c>
    </row>
    <row r="4" spans="1:3">
      <c r="A4" t="s" s="4">
        <v>624</v>
      </c>
      <c r="B4" t="n" s="5">
        <v>-20504</v>
      </c>
      <c r="C4" t="n" s="5">
        <v>-62026</v>
      </c>
    </row>
    <row r="5" spans="1:3">
      <c r="A5" t="s" s="4">
        <v>625</v>
      </c>
      <c r="B5" t="n" s="5">
        <v>-23984</v>
      </c>
      <c r="C5" t="n" s="5">
        <v>593</v>
      </c>
    </row>
    <row r="6" spans="1:3">
      <c r="A6" t="s" s="4">
        <v>45</v>
      </c>
      <c r="B6" t="n" s="5">
        <v>143244</v>
      </c>
      <c r="C6" t="n" s="5">
        <v>189365</v>
      </c>
    </row>
    <row r="7" spans="1:3">
      <c r="A7" t="s" s="4">
        <v>443</v>
      </c>
    </row>
    <row r="8" spans="1:3">
      <c r="A8" t="s" s="3">
        <v>442</v>
      </c>
    </row>
    <row r="9" spans="1:3">
      <c r="A9" t="s" s="4">
        <v>606</v>
      </c>
      <c r="B9" t="n" s="5">
        <v>71625</v>
      </c>
      <c r="C9" t="n" s="5">
        <v>135754</v>
      </c>
    </row>
    <row r="10" spans="1:3">
      <c r="A10" t="s" s="4">
        <v>624</v>
      </c>
      <c r="B10" t="n" s="5">
        <v>-20504</v>
      </c>
      <c r="C10" t="n" s="5">
        <v>-62026</v>
      </c>
    </row>
    <row r="11" spans="1:3">
      <c r="A11" t="s" s="4">
        <v>625</v>
      </c>
      <c r="B11" t="n" s="5">
        <v>-11265</v>
      </c>
      <c r="C11" t="n" s="5">
        <v>961</v>
      </c>
    </row>
    <row r="12" spans="1:3">
      <c r="A12" t="s" s="4">
        <v>45</v>
      </c>
      <c r="B12" t="n" s="5">
        <v>39856</v>
      </c>
      <c r="C12" t="n" s="5">
        <v>74689</v>
      </c>
    </row>
    <row r="13" spans="1:3">
      <c r="A13" t="s" s="4">
        <v>626</v>
      </c>
    </row>
    <row r="14" spans="1:3">
      <c r="A14" t="s" s="3">
        <v>442</v>
      </c>
    </row>
    <row r="15" spans="1:3">
      <c r="A15" t="s" s="4">
        <v>606</v>
      </c>
      <c r="B15" t="n" s="5">
        <v>21628</v>
      </c>
      <c r="C15" t="n" s="5">
        <v>21628</v>
      </c>
    </row>
    <row r="16" spans="1:3">
      <c r="A16" t="s" s="4">
        <v>624</v>
      </c>
      <c r="B16" t="n" s="5">
        <v>-6972</v>
      </c>
      <c r="C16" t="n" s="5">
        <v>-3015</v>
      </c>
    </row>
    <row r="17" spans="1:3">
      <c r="A17" t="s" s="4">
        <v>625</v>
      </c>
      <c r="B17" t="n" s="5">
        <v>-3153</v>
      </c>
      <c r="C17" t="n" s="5">
        <v>1000</v>
      </c>
    </row>
    <row r="18" spans="1:3">
      <c r="A18" t="s" s="4">
        <v>45</v>
      </c>
      <c r="B18" t="n" s="5">
        <v>11503</v>
      </c>
      <c r="C18" t="n" s="5">
        <v>19613</v>
      </c>
    </row>
    <row r="19" spans="1:3">
      <c r="A19" t="s" s="4">
        <v>627</v>
      </c>
    </row>
    <row r="20" spans="1:3">
      <c r="A20" t="s" s="3">
        <v>442</v>
      </c>
    </row>
    <row r="21" spans="1:3">
      <c r="A21" t="s" s="4">
        <v>606</v>
      </c>
      <c r="B21" t="n" s="5">
        <v>21019</v>
      </c>
      <c r="C21" t="n" s="5">
        <v>17919</v>
      </c>
    </row>
    <row r="22" spans="1:3">
      <c r="A22" t="s" s="4">
        <v>624</v>
      </c>
      <c r="B22" t="n" s="5">
        <v>-2942</v>
      </c>
      <c r="C22" t="n" s="5">
        <v>-1238</v>
      </c>
    </row>
    <row r="23" spans="1:3">
      <c r="A23" t="s" s="4">
        <v>625</v>
      </c>
      <c r="B23" t="n" s="5">
        <v>-3034</v>
      </c>
      <c r="C23" t="n" s="5">
        <v>907</v>
      </c>
    </row>
    <row r="24" spans="1:3">
      <c r="A24" t="s" s="4">
        <v>45</v>
      </c>
      <c r="B24" t="n" s="5">
        <v>15043</v>
      </c>
      <c r="C24" t="n" s="5">
        <v>17588</v>
      </c>
    </row>
    <row r="25" spans="1:3">
      <c r="A25" t="s" s="4">
        <v>628</v>
      </c>
    </row>
    <row r="26" spans="1:3">
      <c r="A26" t="s" s="3">
        <v>442</v>
      </c>
    </row>
    <row r="27" spans="1:3">
      <c r="A27" t="s" s="4">
        <v>606</v>
      </c>
      <c r="B27" t="n" s="5">
        <v>19715</v>
      </c>
      <c r="C27" t="n" s="5">
        <v>16993</v>
      </c>
    </row>
    <row r="28" spans="1:3">
      <c r="A28" t="s" s="4">
        <v>624</v>
      </c>
      <c r="B28" t="n" s="5">
        <v>-7361</v>
      </c>
      <c r="C28" t="n" s="5">
        <v>-2933</v>
      </c>
    </row>
    <row r="29" spans="1:3">
      <c r="A29" t="s" s="4">
        <v>625</v>
      </c>
      <c r="B29" t="n" s="5">
        <v>-2470</v>
      </c>
      <c r="C29" t="n" s="5">
        <v>826</v>
      </c>
    </row>
    <row r="30" spans="1:3">
      <c r="A30" t="s" s="4">
        <v>45</v>
      </c>
      <c r="B30" t="n" s="5">
        <v>9884</v>
      </c>
      <c r="C30" t="n" s="5">
        <v>14886</v>
      </c>
    </row>
    <row r="31" spans="1:3">
      <c r="A31" t="s" s="4">
        <v>629</v>
      </c>
    </row>
    <row r="32" spans="1:3">
      <c r="A32" t="s" s="3">
        <v>442</v>
      </c>
    </row>
    <row r="33" spans="1:3">
      <c r="A33" t="s" s="4">
        <v>606</v>
      </c>
      <c r="B33" t="n" s="5">
        <v>5517</v>
      </c>
      <c r="C33" t="n" s="5">
        <v>15934</v>
      </c>
    </row>
    <row r="34" spans="1:3">
      <c r="A34" t="s" s="4">
        <v>624</v>
      </c>
      <c r="B34" t="n" s="5">
        <v>-2632</v>
      </c>
      <c r="C34" t="n" s="5">
        <v>-9780</v>
      </c>
    </row>
    <row r="35" spans="1:3">
      <c r="A35" t="s" s="4">
        <v>625</v>
      </c>
      <c r="B35" t="n" s="5">
        <v>-1975</v>
      </c>
      <c r="C35" t="n" s="5">
        <v>-1161</v>
      </c>
    </row>
    <row r="36" spans="1:3">
      <c r="A36" t="s" s="4">
        <v>45</v>
      </c>
      <c r="B36" t="n" s="5">
        <v>910</v>
      </c>
      <c r="C36" t="n" s="5">
        <v>4993</v>
      </c>
    </row>
    <row r="37" spans="1:3">
      <c r="A37" t="s" s="4">
        <v>630</v>
      </c>
    </row>
    <row r="38" spans="1:3">
      <c r="A38" t="s" s="3">
        <v>442</v>
      </c>
    </row>
    <row r="39" spans="1:3">
      <c r="A39" t="s" s="4">
        <v>606</v>
      </c>
      <c r="B39" t="n" s="5">
        <v>0</v>
      </c>
      <c r="C39" t="n" s="5">
        <v>42389</v>
      </c>
    </row>
    <row r="40" spans="1:3">
      <c r="A40" t="s" s="4">
        <v>624</v>
      </c>
      <c r="B40" t="n" s="5">
        <v>0</v>
      </c>
      <c r="C40" t="n" s="5">
        <v>-25151</v>
      </c>
    </row>
    <row r="41" spans="1:3">
      <c r="A41" t="s" s="4">
        <v>625</v>
      </c>
      <c r="B41" t="n" s="5">
        <v>0</v>
      </c>
      <c r="C41" t="n" s="5">
        <v>0</v>
      </c>
    </row>
    <row r="42" spans="1:3">
      <c r="A42" t="s" s="4">
        <v>45</v>
      </c>
      <c r="B42" t="n" s="5">
        <v>0</v>
      </c>
      <c r="C42" t="n" s="5">
        <v>17238</v>
      </c>
    </row>
    <row r="43" spans="1:3">
      <c r="A43" t="s" s="4">
        <v>631</v>
      </c>
    </row>
    <row r="44" spans="1:3">
      <c r="A44" t="s" s="3">
        <v>442</v>
      </c>
    </row>
    <row r="45" spans="1:3">
      <c r="A45" t="s" s="4">
        <v>606</v>
      </c>
      <c r="B45" t="n" s="5">
        <v>3746</v>
      </c>
      <c r="C45" t="n" s="5">
        <v>20891</v>
      </c>
    </row>
    <row r="46" spans="1:3">
      <c r="A46" t="s" s="4">
        <v>624</v>
      </c>
      <c r="B46" t="n" s="5">
        <v>-597</v>
      </c>
      <c r="C46" t="n" s="5">
        <v>-19909</v>
      </c>
    </row>
    <row r="47" spans="1:3">
      <c r="A47" t="s" s="4">
        <v>625</v>
      </c>
      <c r="B47" t="n" s="5">
        <v>-633</v>
      </c>
      <c r="C47" t="n" s="5">
        <v>-611</v>
      </c>
    </row>
    <row r="48" spans="1:3">
      <c r="A48" t="s" s="4">
        <v>45</v>
      </c>
      <c r="B48" t="n" s="5">
        <v>2516</v>
      </c>
      <c r="C48" t="n" s="5">
        <v>371</v>
      </c>
    </row>
    <row r="49" spans="1:3">
      <c r="A49" t="s" s="4">
        <v>632</v>
      </c>
    </row>
    <row r="50" spans="1:3">
      <c r="A50" t="s" s="3">
        <v>442</v>
      </c>
    </row>
    <row r="51" spans="1:3">
      <c r="A51" t="s" s="4">
        <v>606</v>
      </c>
      <c r="B51" t="n" s="5">
        <v>116107</v>
      </c>
      <c r="C51" t="n" s="5">
        <v>115044</v>
      </c>
    </row>
    <row r="52" spans="1:3">
      <c r="A52" t="s" s="4">
        <v>624</v>
      </c>
      <c r="B52" t="n" s="5">
        <v>0</v>
      </c>
      <c r="C52" t="n" s="5">
        <v>0</v>
      </c>
    </row>
    <row r="53" spans="1:3">
      <c r="A53" t="s" s="4">
        <v>625</v>
      </c>
      <c r="B53" t="n" s="5">
        <v>-12719</v>
      </c>
      <c r="C53" t="n" s="5">
        <v>-368</v>
      </c>
    </row>
    <row r="54" spans="1:3">
      <c r="A54" t="s" s="4">
        <v>45</v>
      </c>
      <c r="B54" t="n" s="5">
        <v>103388</v>
      </c>
      <c r="C54" t="n" s="5">
        <v>114676</v>
      </c>
    </row>
    <row r="55" spans="1:3">
      <c r="A55" t="s" s="4">
        <v>633</v>
      </c>
    </row>
    <row r="56" spans="1:3">
      <c r="A56" t="s" s="3">
        <v>442</v>
      </c>
    </row>
    <row r="57" spans="1:3">
      <c r="A57" t="s" s="4">
        <v>606</v>
      </c>
      <c r="B57" t="n" s="5">
        <v>14470</v>
      </c>
      <c r="C57" t="n" s="5">
        <v>8530</v>
      </c>
    </row>
    <row r="58" spans="1:3">
      <c r="A58" t="s" s="4">
        <v>624</v>
      </c>
      <c r="B58" t="n" s="5">
        <v>0</v>
      </c>
      <c r="C58" t="n" s="5">
        <v>0</v>
      </c>
    </row>
    <row r="59" spans="1:3">
      <c r="A59" t="s" s="4">
        <v>625</v>
      </c>
      <c r="B59" t="n" s="5">
        <v>-2813</v>
      </c>
      <c r="C59" t="n" s="5">
        <v>-300</v>
      </c>
    </row>
    <row r="60" spans="1:3">
      <c r="A60" t="s" s="4">
        <v>45</v>
      </c>
      <c r="B60" t="n" s="5">
        <v>11657</v>
      </c>
      <c r="C60" t="n" s="5">
        <v>8230</v>
      </c>
    </row>
    <row r="61" spans="1:3">
      <c r="A61" t="s" s="4">
        <v>634</v>
      </c>
    </row>
    <row r="62" spans="1:3">
      <c r="A62" t="s" s="3">
        <v>442</v>
      </c>
    </row>
    <row r="63" spans="1:3">
      <c r="A63" t="s" s="4">
        <v>606</v>
      </c>
      <c r="B63" t="n" s="5">
        <v>101637</v>
      </c>
      <c r="C63" t="n" s="5">
        <v>106514</v>
      </c>
    </row>
    <row r="64" spans="1:3">
      <c r="A64" t="s" s="4">
        <v>624</v>
      </c>
      <c r="B64" t="n" s="5">
        <v>0</v>
      </c>
      <c r="C64" t="n" s="5">
        <v>0</v>
      </c>
    </row>
    <row r="65" spans="1:3">
      <c r="A65" t="s" s="4">
        <v>625</v>
      </c>
      <c r="B65" t="n" s="5">
        <v>-9906</v>
      </c>
      <c r="C65" t="n" s="5">
        <v>-68</v>
      </c>
    </row>
    <row r="66" spans="1:3">
      <c r="A66" t="s" s="4">
        <v>45</v>
      </c>
      <c r="B66" t="n" s="7">
        <v>91731</v>
      </c>
      <c r="C66" t="n" s="7">
        <v>1064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t="s" s="1">
        <v>635</v>
      </c>
      <c r="B1" t="s" s="2">
        <v>636</v>
      </c>
      <c r="C1" t="s" s="2">
        <v>1</v>
      </c>
    </row>
    <row r="2" spans="1:8">
      <c r="B2" t="s" s="2">
        <v>637</v>
      </c>
      <c r="C2" t="s" s="2">
        <v>2</v>
      </c>
      <c r="D2" t="s" s="2">
        <v>32</v>
      </c>
      <c r="E2" t="s" s="2">
        <v>83</v>
      </c>
      <c r="F2" t="s" s="2">
        <v>2</v>
      </c>
      <c r="G2" t="s" s="2">
        <v>32</v>
      </c>
      <c r="H2" t="s" s="2">
        <v>638</v>
      </c>
    </row>
    <row r="3" spans="1:8">
      <c r="A3" t="s" s="3">
        <v>639</v>
      </c>
    </row>
    <row r="4" spans="1:8">
      <c r="A4" t="s" s="4">
        <v>640</v>
      </c>
      <c r="C4" t="n" s="7">
        <v>0</v>
      </c>
    </row>
    <row r="5" spans="1:8">
      <c r="A5" t="s" s="4">
        <v>641</v>
      </c>
      <c r="C5" t="n" s="5">
        <v>86</v>
      </c>
      <c r="D5" t="n" s="7">
        <v>13907</v>
      </c>
    </row>
    <row r="6" spans="1:8">
      <c r="A6" t="s" s="4">
        <v>188</v>
      </c>
      <c r="D6" t="n" s="5">
        <v>0</v>
      </c>
    </row>
    <row r="7" spans="1:8">
      <c r="A7" t="s" s="4">
        <v>585</v>
      </c>
      <c r="C7" t="n" s="5">
        <v>0</v>
      </c>
      <c r="D7" t="n" s="5">
        <v>1338</v>
      </c>
    </row>
    <row r="8" spans="1:8">
      <c r="A8" t="s" s="4">
        <v>188</v>
      </c>
      <c r="C8" t="n" s="5">
        <v>21371</v>
      </c>
      <c r="D8" t="n" s="5">
        <v>0</v>
      </c>
      <c r="E8" t="n" s="7">
        <v>0</v>
      </c>
    </row>
    <row r="9" spans="1:8">
      <c r="A9" t="s" s="4">
        <v>642</v>
      </c>
      <c r="C9" t="n" s="5">
        <v>71921</v>
      </c>
      <c r="D9" t="n" s="5">
        <v>85343</v>
      </c>
      <c r="E9" t="n" s="5">
        <v>197022</v>
      </c>
    </row>
    <row r="10" spans="1:8">
      <c r="A10" t="s" s="4">
        <v>325</v>
      </c>
    </row>
    <row r="11" spans="1:8">
      <c r="A11" t="s" s="3">
        <v>639</v>
      </c>
    </row>
    <row r="12" spans="1:8">
      <c r="A12" t="s" s="4">
        <v>640</v>
      </c>
      <c r="B12" t="n" s="7">
        <v>21371</v>
      </c>
      <c r="D12" t="n" s="5">
        <v>21371</v>
      </c>
    </row>
    <row r="13" spans="1:8">
      <c r="A13" t="s" s="4">
        <v>188</v>
      </c>
      <c r="C13" t="n" s="5">
        <v>-34480</v>
      </c>
    </row>
    <row r="14" spans="1:8">
      <c r="A14" t="s" s="4">
        <v>643</v>
      </c>
    </row>
    <row r="15" spans="1:8">
      <c r="A15" t="s" s="3">
        <v>639</v>
      </c>
    </row>
    <row r="16" spans="1:8">
      <c r="A16" t="s" s="4">
        <v>644</v>
      </c>
      <c r="H16" t="n" s="7">
        <v>6000</v>
      </c>
    </row>
    <row r="17" spans="1:8">
      <c r="A17" t="s" s="4">
        <v>645</v>
      </c>
    </row>
    <row r="18" spans="1:8">
      <c r="A18" t="s" s="3">
        <v>639</v>
      </c>
    </row>
    <row r="19" spans="1:8">
      <c r="A19" t="s" s="4">
        <v>642</v>
      </c>
      <c r="C19" t="n" s="5">
        <v>19297</v>
      </c>
      <c r="D19" t="n" s="5">
        <v>34701</v>
      </c>
    </row>
    <row r="20" spans="1:8">
      <c r="A20" t="s" s="4">
        <v>646</v>
      </c>
    </row>
    <row r="21" spans="1:8">
      <c r="A21" t="s" s="3">
        <v>639</v>
      </c>
    </row>
    <row r="22" spans="1:8">
      <c r="A22" t="s" s="4">
        <v>644</v>
      </c>
      <c r="C22" t="n" s="5">
        <v>0</v>
      </c>
      <c r="D22" t="n" s="5">
        <v>0</v>
      </c>
      <c r="F22" t="n" s="7">
        <v>0</v>
      </c>
      <c r="G22" t="n" s="7">
        <v>0</v>
      </c>
    </row>
    <row r="23" spans="1:8">
      <c r="A23" t="s" s="4">
        <v>462</v>
      </c>
      <c r="C23" t="n" s="5">
        <v>0</v>
      </c>
    </row>
    <row r="24" spans="1:8">
      <c r="A24" t="s" s="4">
        <v>462</v>
      </c>
      <c r="C24" t="n" s="5">
        <v>0</v>
      </c>
      <c r="D24" t="n" s="5">
        <v>0</v>
      </c>
    </row>
    <row r="25" spans="1:8">
      <c r="A25" t="s" s="4">
        <v>647</v>
      </c>
    </row>
    <row r="26" spans="1:8">
      <c r="A26" t="s" s="3">
        <v>639</v>
      </c>
    </row>
    <row r="27" spans="1:8">
      <c r="A27" t="s" s="4">
        <v>648</v>
      </c>
      <c r="F27" t="n" s="5">
        <v>0</v>
      </c>
      <c r="G27" t="n" s="5">
        <v>0</v>
      </c>
    </row>
    <row r="28" spans="1:8">
      <c r="A28" t="s" s="4">
        <v>649</v>
      </c>
    </row>
    <row r="29" spans="1:8">
      <c r="A29" t="s" s="3">
        <v>639</v>
      </c>
    </row>
    <row r="30" spans="1:8">
      <c r="A30" t="s" s="4">
        <v>644</v>
      </c>
      <c r="C30" t="n" s="5">
        <v>0</v>
      </c>
      <c r="D30" t="n" s="5">
        <v>0</v>
      </c>
      <c r="F30" t="n" s="5">
        <v>0</v>
      </c>
      <c r="G30" t="n" s="5">
        <v>0</v>
      </c>
    </row>
    <row r="31" spans="1:8">
      <c r="A31" t="s" s="4">
        <v>462</v>
      </c>
      <c r="C31" t="n" s="5">
        <v>0</v>
      </c>
    </row>
    <row r="32" spans="1:8">
      <c r="A32" t="s" s="4">
        <v>462</v>
      </c>
      <c r="C32" t="n" s="5">
        <v>0</v>
      </c>
      <c r="D32" t="n" s="5">
        <v>0</v>
      </c>
    </row>
    <row r="33" spans="1:8">
      <c r="A33" t="s" s="4">
        <v>650</v>
      </c>
    </row>
    <row r="34" spans="1:8">
      <c r="A34" t="s" s="3">
        <v>639</v>
      </c>
    </row>
    <row r="35" spans="1:8">
      <c r="A35" t="s" s="4">
        <v>648</v>
      </c>
      <c r="F35" t="n" s="5">
        <v>0</v>
      </c>
      <c r="G35" t="n" s="5">
        <v>0</v>
      </c>
    </row>
    <row r="36" spans="1:8">
      <c r="A36" t="s" s="4">
        <v>651</v>
      </c>
    </row>
    <row r="37" spans="1:8">
      <c r="A37" t="s" s="3">
        <v>639</v>
      </c>
    </row>
    <row r="38" spans="1:8">
      <c r="A38" t="s" s="4">
        <v>644</v>
      </c>
      <c r="C38" t="n" s="5">
        <v>41893</v>
      </c>
      <c r="D38" t="n" s="5">
        <v>5277</v>
      </c>
      <c r="E38" t="n" s="5">
        <v>5277</v>
      </c>
      <c r="G38" t="n" s="5">
        <v>41893</v>
      </c>
    </row>
    <row r="39" spans="1:8">
      <c r="A39" t="s" s="4">
        <v>462</v>
      </c>
      <c r="C39" t="n" s="5">
        <v>41893</v>
      </c>
      <c r="D39" t="n" s="5">
        <v>5277</v>
      </c>
    </row>
    <row r="40" spans="1:8">
      <c r="A40" t="s" s="4">
        <v>462</v>
      </c>
      <c r="D40" t="n" s="7">
        <v>41893</v>
      </c>
      <c r="E40" t="n" s="7">
        <v>5277</v>
      </c>
    </row>
    <row r="41" spans="1:8">
      <c r="A41" t="s" s="4">
        <v>652</v>
      </c>
    </row>
    <row r="42" spans="1:8">
      <c r="A42" t="s" s="3">
        <v>639</v>
      </c>
    </row>
    <row r="43" spans="1:8">
      <c r="A43" t="s" s="4">
        <v>644</v>
      </c>
      <c r="C43" t="n" s="5">
        <v>7499</v>
      </c>
      <c r="F43" t="n" s="5">
        <v>7499</v>
      </c>
    </row>
    <row r="44" spans="1:8">
      <c r="A44" t="s" s="4">
        <v>462</v>
      </c>
      <c r="C44" t="n" s="7">
        <v>7499</v>
      </c>
    </row>
    <row r="45" spans="1:8">
      <c r="A45" t="s" s="4">
        <v>653</v>
      </c>
    </row>
    <row r="46" spans="1:8">
      <c r="A46" t="s" s="3">
        <v>639</v>
      </c>
    </row>
    <row r="47" spans="1:8">
      <c r="A47" t="s" s="4">
        <v>648</v>
      </c>
      <c r="F47" t="n" s="7">
        <v>19297</v>
      </c>
      <c r="G47" t="n" s="7">
        <v>3470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654</v>
      </c>
      <c r="B1" t="s" s="2">
        <v>2</v>
      </c>
      <c r="C1" t="s" s="2">
        <v>32</v>
      </c>
    </row>
    <row r="2" spans="1:3">
      <c r="A2" t="s" s="4">
        <v>655</v>
      </c>
      <c r="B2" t="n" s="7">
        <v>74454</v>
      </c>
      <c r="C2" t="n" s="7">
        <v>125165</v>
      </c>
    </row>
    <row r="3" spans="1:3">
      <c r="A3" t="s" s="4">
        <v>656</v>
      </c>
      <c r="B3" t="n" s="5">
        <v>44682</v>
      </c>
      <c r="C3" t="n" s="5">
        <v>14931</v>
      </c>
    </row>
    <row r="4" spans="1:3">
      <c r="A4" t="s" s="4">
        <v>657</v>
      </c>
      <c r="B4" t="n" s="5">
        <v>38921</v>
      </c>
      <c r="C4" t="n" s="5">
        <v>43339</v>
      </c>
    </row>
    <row r="5" spans="1:3">
      <c r="A5" t="s" s="4">
        <v>658</v>
      </c>
      <c r="B5" t="n" s="5">
        <v>23961</v>
      </c>
      <c r="C5" t="n" s="5">
        <v>33651</v>
      </c>
    </row>
    <row r="6" spans="1:3">
      <c r="A6" t="s" s="4">
        <v>659</v>
      </c>
      <c r="B6" t="n" s="5">
        <v>21931</v>
      </c>
      <c r="C6" t="n" s="5">
        <v>33853</v>
      </c>
    </row>
    <row r="7" spans="1:3">
      <c r="A7" t="s" s="4">
        <v>660</v>
      </c>
      <c r="B7" t="n" s="5">
        <v>12181</v>
      </c>
      <c r="C7" t="n" s="5">
        <v>12384</v>
      </c>
    </row>
    <row r="8" spans="1:3">
      <c r="A8" t="s" s="4">
        <v>661</v>
      </c>
      <c r="B8" t="n" s="5">
        <v>11690</v>
      </c>
      <c r="C8" t="n" s="5">
        <v>12069</v>
      </c>
    </row>
    <row r="9" spans="1:3">
      <c r="A9" t="s" s="4">
        <v>159</v>
      </c>
      <c r="B9" t="n" s="5">
        <v>53027</v>
      </c>
      <c r="C9" t="n" s="5">
        <v>52976</v>
      </c>
    </row>
    <row r="10" spans="1:3">
      <c r="A10" t="s" s="4">
        <v>662</v>
      </c>
      <c r="B10" t="n" s="5">
        <v>280847</v>
      </c>
      <c r="C10" t="n" s="5">
        <v>363607</v>
      </c>
    </row>
    <row r="11" spans="1:3">
      <c r="A11" t="s" s="3">
        <v>663</v>
      </c>
    </row>
    <row r="12" spans="1:3">
      <c r="A12" t="s" s="4">
        <v>660</v>
      </c>
      <c r="B12" t="n" s="5">
        <v>49745</v>
      </c>
      <c r="C12" t="n" s="5">
        <v>57788</v>
      </c>
    </row>
    <row r="13" spans="1:3">
      <c r="A13" t="s" s="4">
        <v>657</v>
      </c>
      <c r="B13" t="n" s="5">
        <v>44369</v>
      </c>
      <c r="C13" t="n" s="5">
        <v>59744</v>
      </c>
    </row>
    <row r="14" spans="1:3">
      <c r="A14" t="s" s="4">
        <v>664</v>
      </c>
      <c r="B14" t="n" s="5">
        <v>20168</v>
      </c>
      <c r="C14" t="n" s="5">
        <v>21641</v>
      </c>
    </row>
    <row r="15" spans="1:3">
      <c r="A15" t="s" s="4">
        <v>52</v>
      </c>
      <c r="B15" t="n" s="5">
        <v>16687</v>
      </c>
      <c r="C15" t="n" s="5">
        <v>51831</v>
      </c>
    </row>
    <row r="16" spans="1:3">
      <c r="A16" t="s" s="4">
        <v>159</v>
      </c>
      <c r="B16" t="n" s="5">
        <v>41483</v>
      </c>
      <c r="C16" t="n" s="5">
        <v>42938</v>
      </c>
    </row>
    <row r="17" spans="1:3">
      <c r="A17" t="s" s="4">
        <v>665</v>
      </c>
      <c r="B17" t="n" s="5">
        <v>172452</v>
      </c>
      <c r="C17" t="n" s="5">
        <v>233942</v>
      </c>
    </row>
    <row r="18" spans="1:3">
      <c r="A18" t="s" s="4">
        <v>666</v>
      </c>
    </row>
    <row r="19" spans="1:3">
      <c r="A19" t="s" s="4">
        <v>644</v>
      </c>
      <c r="B19" t="n" s="7">
        <v>0</v>
      </c>
    </row>
    <row r="20" spans="1:3">
      <c r="A20" t="s" s="4">
        <v>667</v>
      </c>
    </row>
    <row r="21" spans="1:3">
      <c r="A21" t="s" s="4">
        <v>644</v>
      </c>
      <c r="C21" t="n" s="7">
        <v>352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68</v>
      </c>
      <c r="B1" t="s" s="2">
        <v>1</v>
      </c>
    </row>
    <row r="2" spans="1:3">
      <c r="B2" t="s" s="2">
        <v>2</v>
      </c>
      <c r="C2" t="s" s="2">
        <v>32</v>
      </c>
    </row>
    <row r="3" spans="1:3">
      <c r="A3" t="s" s="3">
        <v>669</v>
      </c>
    </row>
    <row r="4" spans="1:3">
      <c r="A4" t="s" s="4">
        <v>670</v>
      </c>
      <c r="B4" t="n" s="7">
        <v>45646000</v>
      </c>
      <c r="C4" t="n" s="7">
        <v>657096000</v>
      </c>
    </row>
    <row r="5" spans="1:3">
      <c r="A5" t="s" s="4">
        <v>671</v>
      </c>
      <c r="B5" t="n" s="5">
        <v>-14080000</v>
      </c>
      <c r="C5" t="n" s="5">
        <v>-609506000</v>
      </c>
    </row>
    <row r="6" spans="1:3">
      <c r="A6" t="s" s="4">
        <v>56</v>
      </c>
      <c r="B6" t="n" s="5">
        <v>31566000</v>
      </c>
      <c r="C6" t="n" s="5">
        <v>47590000</v>
      </c>
    </row>
    <row r="7" spans="1:3">
      <c r="A7" t="s" s="3">
        <v>672</v>
      </c>
    </row>
    <row r="8" spans="1:3">
      <c r="A8" t="n" s="5">
        <v>2016</v>
      </c>
      <c r="B8" t="n" s="5">
        <v>14080000</v>
      </c>
    </row>
    <row r="9" spans="1:3">
      <c r="A9" t="n" s="5">
        <v>2017</v>
      </c>
      <c r="B9" t="n" s="5">
        <v>17305000</v>
      </c>
    </row>
    <row r="10" spans="1:3">
      <c r="A10" t="n" s="5">
        <v>2018</v>
      </c>
      <c r="B10" t="n" s="5">
        <v>4255000</v>
      </c>
    </row>
    <row r="11" spans="1:3">
      <c r="A11" t="n" s="5">
        <v>2019</v>
      </c>
      <c r="B11" t="n" s="5">
        <v>4147000</v>
      </c>
    </row>
    <row r="12" spans="1:3">
      <c r="A12" t="n" s="5">
        <v>2020</v>
      </c>
      <c r="B12" t="n" s="5">
        <v>2996000</v>
      </c>
    </row>
    <row r="13" spans="1:3">
      <c r="A13" t="s" s="4">
        <v>610</v>
      </c>
      <c r="B13" t="n" s="5">
        <v>2863000</v>
      </c>
    </row>
    <row r="14" spans="1:3">
      <c r="A14" t="s" s="4">
        <v>670</v>
      </c>
      <c r="B14" t="n" s="5">
        <v>45646000</v>
      </c>
      <c r="C14" t="n" s="5">
        <v>657096000</v>
      </c>
    </row>
    <row r="15" spans="1:3">
      <c r="A15" t="s" s="4">
        <v>673</v>
      </c>
      <c r="B15" t="n" s="5">
        <v>41000000</v>
      </c>
      <c r="C15" t="n" s="5">
        <v>24000000</v>
      </c>
    </row>
    <row r="16" spans="1:3">
      <c r="A16" t="s" s="4">
        <v>674</v>
      </c>
    </row>
    <row r="17" spans="1:3">
      <c r="A17" t="s" s="3">
        <v>669</v>
      </c>
    </row>
    <row r="18" spans="1:3">
      <c r="A18" t="s" s="4">
        <v>670</v>
      </c>
      <c r="B18" t="n" s="5">
        <v>0</v>
      </c>
      <c r="C18" t="n" s="5">
        <v>585000000</v>
      </c>
    </row>
    <row r="19" spans="1:3">
      <c r="A19" t="s" s="3">
        <v>672</v>
      </c>
    </row>
    <row r="20" spans="1:3">
      <c r="A20" t="s" s="4">
        <v>670</v>
      </c>
      <c r="B20" t="n" s="5">
        <v>0</v>
      </c>
      <c r="C20" t="n" s="7">
        <v>585000000</v>
      </c>
    </row>
    <row r="21" spans="1:3">
      <c r="A21" t="s" s="4">
        <v>675</v>
      </c>
      <c r="B21" t="n" s="7">
        <v>625000000</v>
      </c>
    </row>
    <row r="22" spans="1:3">
      <c r="A22" t="s" s="4">
        <v>676</v>
      </c>
      <c r="B22" t="s" s="4">
        <v>677</v>
      </c>
    </row>
    <row r="23" spans="1:3">
      <c r="A23" t="s" s="4">
        <v>678</v>
      </c>
      <c r="C23" t="s" s="4">
        <v>679</v>
      </c>
    </row>
    <row r="24" spans="1:3">
      <c r="A24" t="s" s="4">
        <v>680</v>
      </c>
    </row>
    <row r="25" spans="1:3">
      <c r="A25" t="s" s="3">
        <v>672</v>
      </c>
    </row>
    <row r="26" spans="1:3">
      <c r="A26" t="s" s="4">
        <v>681</v>
      </c>
      <c r="B26" t="s" s="4">
        <v>682</v>
      </c>
    </row>
    <row r="27" spans="1:3">
      <c r="A27" t="s" s="4">
        <v>683</v>
      </c>
    </row>
    <row r="28" spans="1:3">
      <c r="A28" t="s" s="3">
        <v>672</v>
      </c>
    </row>
    <row r="29" spans="1:3">
      <c r="A29" t="s" s="4">
        <v>684</v>
      </c>
      <c r="B29" t="s" s="4">
        <v>685</v>
      </c>
    </row>
    <row r="30" spans="1:3">
      <c r="A30" t="s" s="4">
        <v>686</v>
      </c>
    </row>
    <row r="31" spans="1:3">
      <c r="A31" t="s" s="3">
        <v>672</v>
      </c>
    </row>
    <row r="32" spans="1:3">
      <c r="A32" t="s" s="4">
        <v>681</v>
      </c>
      <c r="B32" t="s" s="4">
        <v>687</v>
      </c>
    </row>
    <row r="33" spans="1:3">
      <c r="A33" t="s" s="4">
        <v>688</v>
      </c>
    </row>
    <row r="34" spans="1:3">
      <c r="A34" t="s" s="3">
        <v>672</v>
      </c>
    </row>
    <row r="35" spans="1:3">
      <c r="A35" t="s" s="4">
        <v>684</v>
      </c>
      <c r="B35" t="s" s="4">
        <v>689</v>
      </c>
    </row>
    <row r="36" spans="1:3">
      <c r="A36" t="s" s="4">
        <v>690</v>
      </c>
    </row>
    <row r="37" spans="1:3">
      <c r="A37" t="s" s="3">
        <v>669</v>
      </c>
    </row>
    <row r="38" spans="1:3">
      <c r="A38" t="s" s="4">
        <v>670</v>
      </c>
      <c r="B38" t="n" s="7">
        <v>16863000</v>
      </c>
      <c r="C38" t="n" s="7">
        <v>32806000</v>
      </c>
    </row>
    <row r="39" spans="1:3">
      <c r="A39" t="s" s="3">
        <v>672</v>
      </c>
    </row>
    <row r="40" spans="1:3">
      <c r="A40" t="s" s="4">
        <v>670</v>
      </c>
      <c r="B40" t="n" s="5">
        <v>16863000</v>
      </c>
      <c r="C40" t="n" s="5">
        <v>32806000</v>
      </c>
    </row>
    <row r="41" spans="1:3">
      <c r="A41" t="s" s="4">
        <v>480</v>
      </c>
    </row>
    <row r="42" spans="1:3">
      <c r="A42" t="s" s="3">
        <v>669</v>
      </c>
    </row>
    <row r="43" spans="1:3">
      <c r="A43" t="s" s="4">
        <v>670</v>
      </c>
      <c r="B43" t="n" s="5">
        <v>28783000</v>
      </c>
      <c r="C43" t="n" s="5">
        <v>39290000</v>
      </c>
    </row>
    <row r="44" spans="1:3">
      <c r="A44" t="s" s="3">
        <v>672</v>
      </c>
    </row>
    <row r="45" spans="1:3">
      <c r="A45" t="s" s="4">
        <v>670</v>
      </c>
      <c r="B45" t="n" s="7">
        <v>28783000</v>
      </c>
      <c r="C45" t="n" s="7">
        <v>39290000</v>
      </c>
    </row>
    <row r="46" spans="1:3">
      <c r="A46" t="s" s="4">
        <v>678</v>
      </c>
      <c r="B46" t="s" s="4">
        <v>691</v>
      </c>
      <c r="C46" t="s" s="4">
        <v>692</v>
      </c>
    </row>
    <row r="47" spans="1:3">
      <c r="A47" t="s" s="4">
        <v>693</v>
      </c>
    </row>
    <row r="48" spans="1:3">
      <c r="A48" t="s" s="3">
        <v>672</v>
      </c>
    </row>
    <row r="49" spans="1:3">
      <c r="A49" t="s" s="4">
        <v>676</v>
      </c>
      <c r="B49" t="s" s="4">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S5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45"/>
    <col customWidth="1" max="6" min="6" width="47"/>
    <col customWidth="1" max="7" min="7" width="44"/>
    <col customWidth="1" max="8" min="8" width="26"/>
    <col customWidth="1" max="9" min="9" width="4"/>
    <col customWidth="1" max="10" min="10" width="68"/>
    <col customWidth="1" max="11" min="11" width="65"/>
    <col customWidth="1" max="12" min="12" width="36"/>
    <col customWidth="1" max="13" min="13" width="39"/>
    <col customWidth="1" max="14" min="14" width="27"/>
    <col customWidth="1" max="15" min="15" width="46"/>
    <col customWidth="1" max="16" min="16" width="4"/>
    <col customWidth="1" max="17" min="17" width="43"/>
    <col customWidth="1" max="18" min="18" width="4"/>
    <col customWidth="1" max="19" min="19" width="44"/>
  </cols>
  <sheetData>
    <row r="1" spans="1:19">
      <c r="A1" t="s" s="1">
        <v>126</v>
      </c>
      <c r="C1" t="s" s="2">
        <v>127</v>
      </c>
      <c r="E1" t="s" s="2">
        <v>128</v>
      </c>
      <c r="F1" t="s" s="2">
        <v>28</v>
      </c>
      <c r="G1" t="s" s="2">
        <v>30</v>
      </c>
      <c r="H1" t="s" s="2">
        <v>129</v>
      </c>
      <c r="J1" t="s" s="2">
        <v>130</v>
      </c>
      <c r="K1" t="s" s="2">
        <v>131</v>
      </c>
      <c r="L1" t="s" s="2">
        <v>132</v>
      </c>
      <c r="M1" t="s" s="2">
        <v>133</v>
      </c>
      <c r="N1" t="s" s="2">
        <v>134</v>
      </c>
      <c r="O1" t="s" s="2">
        <v>135</v>
      </c>
      <c r="Q1" t="s" s="2">
        <v>136</v>
      </c>
      <c r="S1" t="s" s="2">
        <v>137</v>
      </c>
    </row>
    <row r="2" spans="1:19">
      <c r="A2" t="s" s="4">
        <v>61</v>
      </c>
      <c r="E2" t="n" s="7">
        <v>0</v>
      </c>
    </row>
    <row r="3" spans="1:19">
      <c r="A3" t="s" s="4">
        <v>138</v>
      </c>
      <c r="C3" t="n" s="7">
        <v>924323</v>
      </c>
      <c r="J3" t="n" s="7">
        <v>103</v>
      </c>
      <c r="K3" t="n" s="7">
        <v>1</v>
      </c>
      <c r="L3" t="n" s="7">
        <v>93770</v>
      </c>
      <c r="M3" t="n" s="7">
        <v>-3878612</v>
      </c>
      <c r="N3" t="n" s="7">
        <v>4743150</v>
      </c>
      <c r="O3" t="n" s="7">
        <v>-30034</v>
      </c>
      <c r="Q3" t="n" s="7">
        <v>928378</v>
      </c>
      <c r="S3" t="n" s="7">
        <v>-4055</v>
      </c>
    </row>
    <row r="4" spans="1:19">
      <c r="A4" t="s" s="4">
        <v>139</v>
      </c>
      <c r="F4" t="n" s="5">
        <v>188007</v>
      </c>
      <c r="G4" t="n" s="5">
        <v>475</v>
      </c>
    </row>
    <row r="5" spans="1:19">
      <c r="A5" t="s" s="4">
        <v>140</v>
      </c>
      <c r="M5" t="n" s="5">
        <v>76239</v>
      </c>
    </row>
    <row r="6" spans="1:19">
      <c r="A6" t="s" s="4">
        <v>141</v>
      </c>
      <c r="F6" t="n" s="5">
        <v>0</v>
      </c>
      <c r="G6" t="n" s="5">
        <v>0</v>
      </c>
      <c r="M6" t="n" s="5">
        <v>-475</v>
      </c>
    </row>
    <row r="7" spans="1:19">
      <c r="A7" t="s" s="4">
        <v>142</v>
      </c>
      <c r="C7" t="n" s="5">
        <v>-9537</v>
      </c>
      <c r="E7" t="n" s="5">
        <v>0</v>
      </c>
      <c r="F7" t="n" s="7">
        <v>0</v>
      </c>
      <c r="G7" t="n" s="7">
        <v>0</v>
      </c>
      <c r="L7" t="n" s="5">
        <v>0</v>
      </c>
      <c r="M7" t="n" s="7">
        <v>-9537</v>
      </c>
      <c r="N7" t="n" s="5">
        <v>0</v>
      </c>
      <c r="O7" t="n" s="5">
        <v>0</v>
      </c>
      <c r="Q7" t="n" s="5">
        <v>-9537</v>
      </c>
      <c r="S7" t="n" s="5">
        <v>0</v>
      </c>
    </row>
    <row r="8" spans="1:19">
      <c r="A8" t="s" s="4">
        <v>143</v>
      </c>
      <c r="F8" t="n" s="5">
        <v>0</v>
      </c>
      <c r="G8" t="n" s="5">
        <v>0</v>
      </c>
      <c r="M8" t="n" s="5">
        <v>-1532</v>
      </c>
    </row>
    <row r="9" spans="1:19">
      <c r="A9" t="s" s="4">
        <v>144</v>
      </c>
      <c r="C9" t="n" s="5">
        <v>-3867</v>
      </c>
      <c r="E9" t="n" s="5">
        <v>0</v>
      </c>
      <c r="F9" t="n" s="7">
        <v>0</v>
      </c>
      <c r="G9" t="n" s="7">
        <v>0</v>
      </c>
      <c r="L9" t="n" s="5">
        <v>-46663</v>
      </c>
      <c r="M9" t="n" s="7">
        <v>-63391</v>
      </c>
      <c r="N9" t="n" s="5">
        <v>12861</v>
      </c>
      <c r="O9" t="n" s="5">
        <v>0</v>
      </c>
      <c r="Q9" t="n" s="5">
        <v>-3867</v>
      </c>
      <c r="S9" t="n" s="5">
        <v>0</v>
      </c>
    </row>
    <row r="10" spans="1:19">
      <c r="A10" t="s" s="4">
        <v>145</v>
      </c>
      <c r="C10" t="n" s="5">
        <v>-48026</v>
      </c>
      <c r="E10" t="n" s="5">
        <v>0</v>
      </c>
      <c r="F10" t="n" s="5">
        <v>0</v>
      </c>
      <c r="G10" t="n" s="5">
        <v>0</v>
      </c>
      <c r="L10" t="n" s="5">
        <v>-48026</v>
      </c>
      <c r="M10" t="n" s="5">
        <v>0</v>
      </c>
      <c r="N10" t="n" s="5">
        <v>0</v>
      </c>
      <c r="O10" t="n" s="5">
        <v>0</v>
      </c>
      <c r="Q10" t="n" s="5">
        <v>-48026</v>
      </c>
      <c r="S10" t="n" s="5">
        <v>0</v>
      </c>
    </row>
    <row r="11" spans="1:19">
      <c r="A11" t="s" s="4">
        <v>146</v>
      </c>
      <c r="C11" t="n" s="5">
        <v>49462</v>
      </c>
      <c r="E11" t="n" s="5">
        <v>0</v>
      </c>
      <c r="F11" t="n" s="5">
        <v>0</v>
      </c>
      <c r="G11" t="n" s="5">
        <v>0</v>
      </c>
      <c r="L11" t="n" s="5">
        <v>49462</v>
      </c>
      <c r="M11" t="n" s="5">
        <v>0</v>
      </c>
      <c r="N11" t="n" s="5">
        <v>0</v>
      </c>
      <c r="O11" t="n" s="5">
        <v>0</v>
      </c>
      <c r="Q11" t="n" s="5">
        <v>49462</v>
      </c>
      <c r="S11" t="n" s="5">
        <v>0</v>
      </c>
    </row>
    <row r="12" spans="1:19">
      <c r="A12" t="s" s="4">
        <v>147</v>
      </c>
      <c r="C12" t="n" s="5">
        <v>-2545</v>
      </c>
      <c r="D12" t="s" s="4">
        <v>120</v>
      </c>
      <c r="E12" t="n" s="5">
        <v>0</v>
      </c>
      <c r="F12" t="n" s="5">
        <v>0</v>
      </c>
      <c r="G12" t="n" s="5">
        <v>0</v>
      </c>
      <c r="L12" t="n" s="5">
        <v>0</v>
      </c>
      <c r="M12" t="n" s="5">
        <v>0</v>
      </c>
      <c r="N12" t="n" s="5">
        <v>0</v>
      </c>
      <c r="O12" t="n" s="5">
        <v>-1643</v>
      </c>
      <c r="Q12" t="n" s="5">
        <v>-1643</v>
      </c>
      <c r="S12" t="n" s="5">
        <v>-902</v>
      </c>
    </row>
    <row r="13" spans="1:19">
      <c r="A13" t="s" s="4">
        <v>148</v>
      </c>
      <c r="B13" t="s" s="4">
        <v>120</v>
      </c>
      <c r="C13" t="n" s="5">
        <v>0</v>
      </c>
    </row>
    <row r="14" spans="1:19">
      <c r="A14" t="s" s="4">
        <v>149</v>
      </c>
      <c r="E14" t="n" s="5">
        <v>0</v>
      </c>
      <c r="F14" t="n" s="5">
        <v>0</v>
      </c>
      <c r="G14" t="n" s="5">
        <v>0</v>
      </c>
      <c r="H14" t="n" s="7">
        <v>-48500</v>
      </c>
      <c r="L14" t="n" s="5">
        <v>-48543</v>
      </c>
      <c r="M14" t="n" s="5">
        <v>0</v>
      </c>
      <c r="N14" t="n" s="5">
        <v>0</v>
      </c>
      <c r="O14" t="n" s="5">
        <v>-4886</v>
      </c>
      <c r="Q14" t="n" s="5">
        <v>-53429</v>
      </c>
      <c r="S14" t="n" s="5">
        <v>-4929</v>
      </c>
    </row>
    <row r="15" spans="1:19">
      <c r="A15" t="s" s="4">
        <v>150</v>
      </c>
      <c r="C15" t="n" s="5">
        <v>248965</v>
      </c>
      <c r="F15" t="n" s="7">
        <v>0</v>
      </c>
      <c r="G15" t="n" s="7">
        <v>0</v>
      </c>
      <c r="L15" t="n" s="5">
        <v>0</v>
      </c>
      <c r="M15" t="n" s="5">
        <v>0</v>
      </c>
      <c r="N15" t="n" s="5">
        <v>248526</v>
      </c>
      <c r="O15" t="n" s="5">
        <v>0</v>
      </c>
      <c r="Q15" t="n" s="5">
        <v>248526</v>
      </c>
      <c r="S15" t="n" s="5">
        <v>439</v>
      </c>
    </row>
    <row r="16" spans="1:19">
      <c r="A16" t="s" s="4">
        <v>150</v>
      </c>
      <c r="E16" t="n" s="5">
        <v>0</v>
      </c>
    </row>
    <row r="17" spans="1:19">
      <c r="A17" t="s" s="4">
        <v>151</v>
      </c>
      <c r="C17" t="n" s="5">
        <v>1118009</v>
      </c>
      <c r="J17" t="n" s="5">
        <v>103</v>
      </c>
      <c r="K17" t="n" s="5">
        <v>1</v>
      </c>
      <c r="L17" t="n" s="5">
        <v>0</v>
      </c>
      <c r="M17" t="n" s="7">
        <v>-3824758</v>
      </c>
      <c r="N17" t="n" s="5">
        <v>4978815</v>
      </c>
      <c r="O17" t="n" s="5">
        <v>-36563</v>
      </c>
      <c r="Q17" t="n" s="5">
        <v>1117598</v>
      </c>
      <c r="S17" t="n" s="5">
        <v>411</v>
      </c>
    </row>
    <row r="18" spans="1:19">
      <c r="A18" t="s" s="4">
        <v>152</v>
      </c>
      <c r="F18" t="n" s="5">
        <v>188007</v>
      </c>
      <c r="G18" t="n" s="5">
        <v>475</v>
      </c>
    </row>
    <row r="19" spans="1:19">
      <c r="A19" t="s" s="4">
        <v>153</v>
      </c>
      <c r="M19" t="n" s="5">
        <v>75182</v>
      </c>
    </row>
    <row r="20" spans="1:19">
      <c r="A20" t="s" s="4">
        <v>61</v>
      </c>
      <c r="E20" t="n" s="5">
        <v>0</v>
      </c>
    </row>
    <row r="21" spans="1:19">
      <c r="A21" t="s" s="4">
        <v>141</v>
      </c>
      <c r="F21" t="n" s="5">
        <v>0</v>
      </c>
      <c r="G21" t="n" s="5">
        <v>0</v>
      </c>
      <c r="M21" t="n" s="5">
        <v>-5834</v>
      </c>
    </row>
    <row r="22" spans="1:19">
      <c r="A22" t="s" s="4">
        <v>142</v>
      </c>
      <c r="C22" t="n" s="5">
        <v>-172709</v>
      </c>
      <c r="E22" t="n" s="5">
        <v>0</v>
      </c>
      <c r="F22" t="n" s="7">
        <v>0</v>
      </c>
      <c r="G22" t="n" s="7">
        <v>0</v>
      </c>
      <c r="L22" t="n" s="5">
        <v>0</v>
      </c>
      <c r="M22" t="n" s="7">
        <v>-172709</v>
      </c>
      <c r="N22" t="n" s="5">
        <v>0</v>
      </c>
      <c r="O22" t="n" s="5">
        <v>0</v>
      </c>
      <c r="Q22" t="n" s="5">
        <v>-172709</v>
      </c>
      <c r="S22" t="n" s="5">
        <v>0</v>
      </c>
    </row>
    <row r="23" spans="1:19">
      <c r="A23" t="s" s="4">
        <v>143</v>
      </c>
      <c r="F23" t="n" s="5">
        <v>0</v>
      </c>
      <c r="G23" t="n" s="5">
        <v>0</v>
      </c>
      <c r="M23" t="n" s="5">
        <v>-1431</v>
      </c>
    </row>
    <row r="24" spans="1:19">
      <c r="A24" t="s" s="4">
        <v>144</v>
      </c>
      <c r="C24" t="n" s="5">
        <v>-1793</v>
      </c>
      <c r="E24" t="n" s="5">
        <v>0</v>
      </c>
      <c r="F24" t="n" s="7">
        <v>0</v>
      </c>
      <c r="G24" t="n" s="7">
        <v>0</v>
      </c>
      <c r="L24" t="n" s="5">
        <v>-28683</v>
      </c>
      <c r="M24" t="n" s="7">
        <v>-60860</v>
      </c>
      <c r="N24" t="n" s="5">
        <v>30384</v>
      </c>
      <c r="O24" t="n" s="5">
        <v>0</v>
      </c>
      <c r="Q24" t="n" s="5">
        <v>-1793</v>
      </c>
      <c r="S24" t="n" s="5">
        <v>0</v>
      </c>
    </row>
    <row r="25" spans="1:19">
      <c r="A25" t="s" s="4">
        <v>145</v>
      </c>
      <c r="C25" t="n" s="5">
        <v>-14136</v>
      </c>
      <c r="E25" t="n" s="5">
        <v>0</v>
      </c>
      <c r="F25" t="n" s="5">
        <v>0</v>
      </c>
      <c r="G25" t="n" s="5">
        <v>0</v>
      </c>
      <c r="L25" t="n" s="5">
        <v>-14136</v>
      </c>
      <c r="M25" t="n" s="5">
        <v>0</v>
      </c>
      <c r="N25" t="n" s="5">
        <v>0</v>
      </c>
      <c r="O25" t="n" s="5">
        <v>0</v>
      </c>
      <c r="Q25" t="n" s="5">
        <v>-14136</v>
      </c>
      <c r="S25" t="n" s="5">
        <v>0</v>
      </c>
    </row>
    <row r="26" spans="1:19">
      <c r="A26" t="s" s="4">
        <v>146</v>
      </c>
      <c r="C26" t="n" s="5">
        <v>42819</v>
      </c>
      <c r="E26" t="n" s="5">
        <v>0</v>
      </c>
      <c r="F26" t="n" s="5">
        <v>0</v>
      </c>
      <c r="G26" t="n" s="5">
        <v>0</v>
      </c>
      <c r="L26" t="n" s="5">
        <v>42819</v>
      </c>
      <c r="M26" t="n" s="5">
        <v>0</v>
      </c>
      <c r="N26" t="n" s="5">
        <v>0</v>
      </c>
      <c r="O26" t="n" s="5">
        <v>0</v>
      </c>
      <c r="Q26" t="n" s="5">
        <v>42819</v>
      </c>
      <c r="S26" t="n" s="5">
        <v>0</v>
      </c>
    </row>
    <row r="27" spans="1:19">
      <c r="A27" t="s" s="4">
        <v>147</v>
      </c>
      <c r="C27" t="n" s="5">
        <v>11652</v>
      </c>
      <c r="D27" t="s" s="4">
        <v>120</v>
      </c>
      <c r="E27" t="n" s="5">
        <v>2433</v>
      </c>
      <c r="F27" t="n" s="5">
        <v>0</v>
      </c>
      <c r="G27" t="n" s="5">
        <v>0</v>
      </c>
      <c r="H27" t="n" s="5">
        <v>9219</v>
      </c>
      <c r="I27" t="s" s="4">
        <v>120</v>
      </c>
      <c r="L27" t="n" s="5">
        <v>0</v>
      </c>
      <c r="M27" t="n" s="5">
        <v>0</v>
      </c>
      <c r="N27" t="n" s="5">
        <v>0</v>
      </c>
      <c r="O27" t="n" s="5">
        <v>9113</v>
      </c>
      <c r="Q27" t="n" s="5">
        <v>9113</v>
      </c>
      <c r="S27" t="n" s="5">
        <v>106</v>
      </c>
    </row>
    <row r="28" spans="1:19">
      <c r="A28" t="s" s="4">
        <v>148</v>
      </c>
      <c r="C28" t="n" s="5">
        <v>130</v>
      </c>
      <c r="D28" t="s" s="4">
        <v>120</v>
      </c>
      <c r="E28" t="n" s="5">
        <v>0</v>
      </c>
      <c r="F28" t="n" s="5">
        <v>0</v>
      </c>
      <c r="G28" t="n" s="5">
        <v>0</v>
      </c>
      <c r="L28" t="n" s="5">
        <v>0</v>
      </c>
      <c r="M28" t="n" s="5">
        <v>0</v>
      </c>
      <c r="N28" t="n" s="5">
        <v>0</v>
      </c>
      <c r="O28" t="n" s="5">
        <v>130</v>
      </c>
      <c r="P28" t="s" s="4">
        <v>120</v>
      </c>
      <c r="Q28" t="n" s="5">
        <v>130</v>
      </c>
      <c r="R28" t="s" s="4">
        <v>120</v>
      </c>
      <c r="S28" t="n" s="5">
        <v>0</v>
      </c>
    </row>
    <row r="29" spans="1:19">
      <c r="A29" t="s" s="4">
        <v>154</v>
      </c>
      <c r="C29" t="n" s="5">
        <v>0</v>
      </c>
      <c r="E29" t="n" s="5">
        <v>53866</v>
      </c>
      <c r="F29" t="n" s="5">
        <v>0</v>
      </c>
      <c r="G29" t="n" s="5">
        <v>0</v>
      </c>
      <c r="L29" t="n" s="5">
        <v>0</v>
      </c>
      <c r="M29" t="n" s="5">
        <v>0</v>
      </c>
      <c r="N29" t="n" s="5">
        <v>0</v>
      </c>
      <c r="O29" t="n" s="5">
        <v>0</v>
      </c>
      <c r="Q29" t="n" s="5">
        <v>0</v>
      </c>
      <c r="S29" t="n" s="5">
        <v>0</v>
      </c>
    </row>
    <row r="30" spans="1:19">
      <c r="A30" t="s" s="4">
        <v>155</v>
      </c>
      <c r="E30" t="n" s="5">
        <v>-13786</v>
      </c>
      <c r="F30" t="n" s="5">
        <v>0</v>
      </c>
      <c r="G30" t="n" s="5">
        <v>0</v>
      </c>
      <c r="H30" t="n" s="5">
        <v>-13786</v>
      </c>
      <c r="L30" t="n" s="5">
        <v>0</v>
      </c>
      <c r="M30" t="n" s="5">
        <v>0</v>
      </c>
      <c r="N30" t="n" s="5">
        <v>-13786</v>
      </c>
      <c r="O30" t="n" s="5">
        <v>0</v>
      </c>
      <c r="Q30" t="n" s="5">
        <v>-13786</v>
      </c>
      <c r="S30" t="n" s="5">
        <v>0</v>
      </c>
    </row>
    <row r="31" spans="1:19">
      <c r="A31" t="s" s="4">
        <v>149</v>
      </c>
      <c r="C31" t="n" s="5">
        <v>-893</v>
      </c>
      <c r="E31" t="n" s="5">
        <v>0</v>
      </c>
      <c r="F31" t="n" s="5">
        <v>0</v>
      </c>
      <c r="G31" t="n" s="5">
        <v>0</v>
      </c>
      <c r="L31" t="n" s="5">
        <v>0</v>
      </c>
      <c r="M31" t="n" s="5">
        <v>0</v>
      </c>
      <c r="N31" t="n" s="5">
        <v>0</v>
      </c>
      <c r="O31" t="n" s="5">
        <v>0</v>
      </c>
      <c r="Q31" t="n" s="5">
        <v>0</v>
      </c>
      <c r="S31" t="n" s="5">
        <v>-893</v>
      </c>
    </row>
    <row r="32" spans="1:19">
      <c r="A32" t="s" s="4">
        <v>150</v>
      </c>
      <c r="C32" t="n" s="5">
        <v>210356</v>
      </c>
      <c r="F32" t="n" s="7">
        <v>0</v>
      </c>
      <c r="G32" t="n" s="7">
        <v>0</v>
      </c>
      <c r="L32" t="n" s="5">
        <v>0</v>
      </c>
      <c r="M32" t="n" s="5">
        <v>0</v>
      </c>
      <c r="N32" t="n" s="5">
        <v>209304</v>
      </c>
      <c r="O32" t="n" s="5">
        <v>0</v>
      </c>
      <c r="Q32" t="n" s="5">
        <v>209304</v>
      </c>
      <c r="S32" t="n" s="5">
        <v>1052</v>
      </c>
    </row>
    <row r="33" spans="1:19">
      <c r="A33" t="s" s="4">
        <v>150</v>
      </c>
      <c r="E33" t="n" s="5">
        <v>-5558</v>
      </c>
    </row>
    <row r="34" spans="1:19">
      <c r="A34" t="s" s="4">
        <v>156</v>
      </c>
      <c r="C34" t="n" s="7">
        <v>1180802</v>
      </c>
      <c r="J34" t="n" s="5">
        <v>103</v>
      </c>
      <c r="K34" t="n" s="5">
        <v>1</v>
      </c>
      <c r="L34" t="n" s="5">
        <v>0</v>
      </c>
      <c r="M34" t="n" s="7">
        <v>-3936607</v>
      </c>
      <c r="N34" t="n" s="5">
        <v>5143949</v>
      </c>
      <c r="O34" t="n" s="5">
        <v>-27320</v>
      </c>
      <c r="Q34" t="n" s="5">
        <v>1180126</v>
      </c>
      <c r="S34" t="n" s="5">
        <v>676</v>
      </c>
    </row>
    <row r="35" spans="1:19">
      <c r="A35" t="s" s="4">
        <v>157</v>
      </c>
      <c r="F35" t="n" s="5">
        <v>188007</v>
      </c>
      <c r="G35" t="n" s="5">
        <v>475</v>
      </c>
    </row>
    <row r="36" spans="1:19">
      <c r="A36" t="s" s="4">
        <v>158</v>
      </c>
      <c r="C36" t="n" s="5">
        <v>79585</v>
      </c>
      <c r="M36" t="n" s="5">
        <v>79585</v>
      </c>
    </row>
    <row r="37" spans="1:19">
      <c r="A37" t="s" s="4">
        <v>61</v>
      </c>
      <c r="C37" t="n" s="7">
        <v>64527</v>
      </c>
      <c r="E37" t="n" s="5">
        <v>64527</v>
      </c>
    </row>
    <row r="38" spans="1:19">
      <c r="A38" t="s" s="4">
        <v>141</v>
      </c>
      <c r="F38" t="n" s="5">
        <v>0</v>
      </c>
      <c r="G38" t="n" s="5">
        <v>0</v>
      </c>
      <c r="M38" t="n" s="5">
        <v>-1871</v>
      </c>
    </row>
    <row r="39" spans="1:19">
      <c r="A39" t="s" s="4">
        <v>142</v>
      </c>
      <c r="C39" t="n" s="5">
        <v>-44723</v>
      </c>
      <c r="E39" t="n" s="5">
        <v>0</v>
      </c>
      <c r="F39" t="n" s="7">
        <v>0</v>
      </c>
      <c r="G39" t="n" s="7">
        <v>0</v>
      </c>
      <c r="L39" t="n" s="5">
        <v>0</v>
      </c>
      <c r="M39" t="n" s="7">
        <v>-44723</v>
      </c>
      <c r="N39" t="n" s="5">
        <v>0</v>
      </c>
      <c r="O39" t="n" s="5">
        <v>0</v>
      </c>
      <c r="Q39" t="n" s="5">
        <v>-44723</v>
      </c>
      <c r="S39" t="n" s="5">
        <v>0</v>
      </c>
    </row>
    <row r="40" spans="1:19">
      <c r="A40" t="s" s="4">
        <v>143</v>
      </c>
      <c r="F40" t="n" s="5">
        <v>0</v>
      </c>
      <c r="G40" t="n" s="5">
        <v>0</v>
      </c>
      <c r="M40" t="n" s="5">
        <v>-1374</v>
      </c>
    </row>
    <row r="41" spans="1:19">
      <c r="A41" t="s" s="4">
        <v>144</v>
      </c>
      <c r="C41" t="n" s="5">
        <v>-1538</v>
      </c>
      <c r="E41" t="n" s="5">
        <v>0</v>
      </c>
      <c r="F41" t="n" s="7">
        <v>0</v>
      </c>
      <c r="G41" t="n" s="7">
        <v>0</v>
      </c>
      <c r="L41" t="n" s="5">
        <v>-35585</v>
      </c>
      <c r="M41" t="n" s="7">
        <v>-52911</v>
      </c>
      <c r="N41" t="n" s="5">
        <v>15788</v>
      </c>
      <c r="O41" t="n" s="5">
        <v>0</v>
      </c>
      <c r="Q41" t="n" s="5">
        <v>-1538</v>
      </c>
      <c r="S41" t="n" s="5">
        <v>0</v>
      </c>
    </row>
    <row r="42" spans="1:19">
      <c r="A42" t="s" s="4">
        <v>145</v>
      </c>
      <c r="C42" t="n" s="5">
        <v>-12386</v>
      </c>
      <c r="E42" t="n" s="5">
        <v>0</v>
      </c>
      <c r="F42" t="n" s="5">
        <v>0</v>
      </c>
      <c r="G42" t="n" s="5">
        <v>0</v>
      </c>
      <c r="L42" t="n" s="5">
        <v>-12386</v>
      </c>
      <c r="M42" t="n" s="5">
        <v>0</v>
      </c>
      <c r="N42" t="n" s="5">
        <v>0</v>
      </c>
      <c r="O42" t="n" s="5">
        <v>0</v>
      </c>
      <c r="Q42" t="n" s="5">
        <v>-12386</v>
      </c>
      <c r="S42" t="n" s="5">
        <v>0</v>
      </c>
    </row>
    <row r="43" spans="1:19">
      <c r="A43" t="s" s="4">
        <v>146</v>
      </c>
      <c r="C43" t="n" s="5">
        <v>38669</v>
      </c>
      <c r="E43" t="n" s="5">
        <v>0</v>
      </c>
      <c r="F43" t="n" s="5">
        <v>0</v>
      </c>
      <c r="G43" t="n" s="5">
        <v>0</v>
      </c>
      <c r="L43" t="n" s="5">
        <v>38669</v>
      </c>
      <c r="M43" t="n" s="5">
        <v>0</v>
      </c>
      <c r="N43" t="n" s="5">
        <v>0</v>
      </c>
      <c r="O43" t="n" s="5">
        <v>0</v>
      </c>
      <c r="Q43" t="n" s="5">
        <v>38669</v>
      </c>
      <c r="S43" t="n" s="5">
        <v>0</v>
      </c>
    </row>
    <row r="44" spans="1:19">
      <c r="A44" t="s" s="4">
        <v>147</v>
      </c>
      <c r="C44" t="n" s="5">
        <v>-59512</v>
      </c>
      <c r="D44" t="s" s="4">
        <v>120</v>
      </c>
      <c r="E44" t="n" s="5">
        <v>-13311</v>
      </c>
      <c r="F44" t="n" s="5">
        <v>0</v>
      </c>
      <c r="G44" t="n" s="5">
        <v>0</v>
      </c>
      <c r="H44" t="n" s="5">
        <v>-46201</v>
      </c>
      <c r="I44" t="s" s="4">
        <v>120</v>
      </c>
      <c r="L44" t="n" s="5">
        <v>0</v>
      </c>
      <c r="M44" t="n" s="5">
        <v>0</v>
      </c>
      <c r="N44" t="n" s="5">
        <v>0</v>
      </c>
      <c r="O44" t="n" s="5">
        <v>-45868</v>
      </c>
      <c r="Q44" t="n" s="5">
        <v>-45868</v>
      </c>
      <c r="S44" t="n" s="5">
        <v>-333</v>
      </c>
    </row>
    <row r="45" spans="1:19">
      <c r="A45" t="s" s="4">
        <v>148</v>
      </c>
      <c r="C45" t="n" s="5">
        <v>247</v>
      </c>
      <c r="D45" t="s" s="4">
        <v>120</v>
      </c>
      <c r="E45" t="n" s="5">
        <v>0</v>
      </c>
      <c r="F45" t="n" s="5">
        <v>0</v>
      </c>
      <c r="G45" t="n" s="5">
        <v>0</v>
      </c>
      <c r="L45" t="n" s="5">
        <v>0</v>
      </c>
      <c r="M45" t="n" s="5">
        <v>0</v>
      </c>
      <c r="N45" t="n" s="5">
        <v>0</v>
      </c>
      <c r="O45" t="n" s="5">
        <v>247</v>
      </c>
      <c r="P45" t="s" s="4">
        <v>120</v>
      </c>
      <c r="Q45" t="n" s="5">
        <v>247</v>
      </c>
      <c r="R45" t="s" s="4">
        <v>120</v>
      </c>
      <c r="S45" t="n" s="5">
        <v>0</v>
      </c>
    </row>
    <row r="46" spans="1:19">
      <c r="A46" t="s" s="4">
        <v>154</v>
      </c>
      <c r="C46" t="n" s="5">
        <v>0</v>
      </c>
      <c r="E46" t="n" s="5">
        <v>13337</v>
      </c>
      <c r="F46" t="n" s="5">
        <v>0</v>
      </c>
      <c r="G46" t="n" s="5">
        <v>0</v>
      </c>
      <c r="L46" t="n" s="5">
        <v>0</v>
      </c>
      <c r="M46" t="n" s="5">
        <v>0</v>
      </c>
      <c r="N46" t="n" s="5">
        <v>0</v>
      </c>
      <c r="O46" t="n" s="5">
        <v>0</v>
      </c>
      <c r="Q46" t="n" s="5">
        <v>0</v>
      </c>
      <c r="S46" t="n" s="5">
        <v>0</v>
      </c>
    </row>
    <row r="47" spans="1:19">
      <c r="A47" t="s" s="4">
        <v>155</v>
      </c>
      <c r="E47" t="n" s="5">
        <v>-4464</v>
      </c>
      <c r="F47" t="n" s="5">
        <v>0</v>
      </c>
      <c r="G47" t="n" s="5">
        <v>0</v>
      </c>
      <c r="H47" t="n" s="7">
        <v>-4464</v>
      </c>
      <c r="L47" t="n" s="5">
        <v>0</v>
      </c>
      <c r="M47" t="n" s="5">
        <v>0</v>
      </c>
      <c r="N47" t="n" s="5">
        <v>-4464</v>
      </c>
      <c r="O47" t="n" s="5">
        <v>0</v>
      </c>
      <c r="Q47" t="n" s="5">
        <v>-4464</v>
      </c>
      <c r="S47" t="n" s="5">
        <v>0</v>
      </c>
    </row>
    <row r="48" spans="1:19">
      <c r="A48" t="s" s="4">
        <v>149</v>
      </c>
      <c r="C48" t="n" s="5">
        <v>0</v>
      </c>
      <c r="E48" t="n" s="5">
        <v>-51485</v>
      </c>
      <c r="F48" t="n" s="5">
        <v>0</v>
      </c>
      <c r="G48" t="n" s="5">
        <v>0</v>
      </c>
      <c r="L48" t="n" s="5">
        <v>7638</v>
      </c>
      <c r="M48" t="n" s="5">
        <v>0</v>
      </c>
      <c r="N48" t="n" s="5">
        <v>0</v>
      </c>
      <c r="O48" t="n" s="5">
        <v>-7638</v>
      </c>
      <c r="Q48" t="n" s="5">
        <v>0</v>
      </c>
      <c r="S48" t="n" s="5">
        <v>0</v>
      </c>
    </row>
    <row r="49" spans="1:19">
      <c r="A49" t="s" s="4">
        <v>150</v>
      </c>
      <c r="C49" t="n" s="5">
        <v>29912</v>
      </c>
      <c r="F49" t="n" s="5">
        <v>0</v>
      </c>
      <c r="G49" t="n" s="5">
        <v>0</v>
      </c>
      <c r="L49" t="n" s="5">
        <v>0</v>
      </c>
      <c r="M49" t="n" s="5">
        <v>0</v>
      </c>
      <c r="N49" t="n" s="5">
        <v>29755</v>
      </c>
      <c r="O49" t="n" s="5">
        <v>0</v>
      </c>
      <c r="Q49" t="n" s="5">
        <v>29755</v>
      </c>
      <c r="S49" t="n" s="5">
        <v>157</v>
      </c>
    </row>
    <row r="50" spans="1:19">
      <c r="A50" t="s" s="4">
        <v>150</v>
      </c>
      <c r="E50" t="n" s="5">
        <v>-5617</v>
      </c>
    </row>
    <row r="51" spans="1:19">
      <c r="A51" t="s" s="4">
        <v>159</v>
      </c>
      <c r="C51" t="n" s="5">
        <v>1664</v>
      </c>
      <c r="E51" t="n" s="5">
        <v>0</v>
      </c>
      <c r="F51" t="n" s="7">
        <v>0</v>
      </c>
      <c r="G51" t="n" s="7">
        <v>0</v>
      </c>
      <c r="L51" t="n" s="5">
        <v>1664</v>
      </c>
      <c r="M51" t="n" s="5">
        <v>0</v>
      </c>
      <c r="N51" t="n" s="5">
        <v>0</v>
      </c>
      <c r="O51" t="n" s="5">
        <v>0</v>
      </c>
      <c r="Q51" t="n" s="5">
        <v>1664</v>
      </c>
      <c r="S51" t="n" s="5">
        <v>0</v>
      </c>
    </row>
    <row r="52" spans="1:19">
      <c r="A52" t="s" s="4">
        <v>160</v>
      </c>
      <c r="C52" t="n" s="7">
        <v>1145058</v>
      </c>
      <c r="J52" t="n" s="7">
        <v>103</v>
      </c>
      <c r="K52" t="n" s="7">
        <v>1</v>
      </c>
      <c r="L52" t="n" s="7">
        <v>0</v>
      </c>
      <c r="M52" t="n" s="7">
        <v>-3928419</v>
      </c>
      <c r="N52" t="n" s="7">
        <v>5153452</v>
      </c>
      <c r="O52" t="n" s="7">
        <v>-80579</v>
      </c>
      <c r="Q52" t="n" s="7">
        <v>1144558</v>
      </c>
      <c r="S52" t="n" s="7">
        <v>500</v>
      </c>
    </row>
    <row r="53" spans="1:19">
      <c r="A53" t="s" s="4">
        <v>161</v>
      </c>
      <c r="F53" t="n" s="5">
        <v>188007</v>
      </c>
      <c r="G53" t="n" s="5">
        <v>475</v>
      </c>
    </row>
    <row r="54" spans="1:19">
      <c r="A54" t="s" s="4">
        <v>162</v>
      </c>
      <c r="C54" t="n" s="5">
        <v>80082</v>
      </c>
      <c r="M54" t="n" s="5">
        <v>80082</v>
      </c>
    </row>
    <row r="55" spans="1:19">
      <c r="A55" t="s" s="4">
        <v>61</v>
      </c>
      <c r="C55" t="n" s="7">
        <v>11915</v>
      </c>
      <c r="E55" t="n" s="7">
        <v>11915</v>
      </c>
    </row>
    <row r="56" spans="1:19">
      <c r="A56" t="n"/>
    </row>
    <row r="57" spans="1:19">
      <c r="A57" t="s" s="4">
        <v>120</v>
      </c>
      <c r="B57" t="s" s="4">
        <v>125</v>
      </c>
    </row>
  </sheetData>
  <mergeCells count="7">
    <mergeCell ref="A1:B1"/>
    <mergeCell ref="C1:D1"/>
    <mergeCell ref="H1:I1"/>
    <mergeCell ref="O1:P1"/>
    <mergeCell ref="Q1:R1"/>
    <mergeCell ref="A56:R56"/>
    <mergeCell ref="B57:R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694</v>
      </c>
      <c r="B1" t="s" s="2">
        <v>1</v>
      </c>
    </row>
    <row r="2" spans="1:4">
      <c r="B2" t="s" s="2">
        <v>2</v>
      </c>
      <c r="C2" t="s" s="2">
        <v>32</v>
      </c>
      <c r="D2" t="s" s="2">
        <v>83</v>
      </c>
    </row>
    <row r="3" spans="1:4">
      <c r="A3" t="s" s="3">
        <v>695</v>
      </c>
    </row>
    <row r="4" spans="1:4">
      <c r="A4" t="s" s="4">
        <v>696</v>
      </c>
      <c r="B4" t="n" s="7">
        <v>141929</v>
      </c>
      <c r="C4" t="n" s="7">
        <v>400126</v>
      </c>
      <c r="D4" t="n" s="7">
        <v>490323</v>
      </c>
    </row>
    <row r="5" spans="1:4">
      <c r="A5" t="s" s="4">
        <v>697</v>
      </c>
      <c r="B5" t="n" s="5">
        <v>-36286</v>
      </c>
      <c r="C5" t="n" s="5">
        <v>-51406</v>
      </c>
      <c r="D5" t="n" s="5">
        <v>-38771</v>
      </c>
    </row>
    <row r="6" spans="1:4">
      <c r="A6" t="s" s="4">
        <v>101</v>
      </c>
      <c r="B6" t="n" s="5">
        <v>105643</v>
      </c>
      <c r="C6" t="n" s="5">
        <v>348720</v>
      </c>
      <c r="D6" t="n" s="5">
        <v>451552</v>
      </c>
    </row>
    <row r="7" spans="1:4">
      <c r="A7" t="s" s="3">
        <v>698</v>
      </c>
    </row>
    <row r="8" spans="1:4">
      <c r="A8" t="s" s="4">
        <v>699</v>
      </c>
      <c r="B8" t="n" s="5">
        <v>-46722</v>
      </c>
      <c r="C8" t="n" s="5">
        <v>-123983</v>
      </c>
      <c r="D8" t="n" s="5">
        <v>-180245</v>
      </c>
    </row>
    <row r="9" spans="1:4">
      <c r="A9" t="s" s="4">
        <v>700</v>
      </c>
      <c r="B9" t="n" s="5">
        <v>-3131</v>
      </c>
      <c r="C9" t="n" s="5">
        <v>-18282</v>
      </c>
      <c r="D9" t="n" s="5">
        <v>-30734</v>
      </c>
    </row>
    <row r="10" spans="1:4">
      <c r="A10" t="s" s="4">
        <v>697</v>
      </c>
      <c r="B10" t="n" s="5">
        <v>-5558</v>
      </c>
      <c r="C10" t="n" s="5">
        <v>-2575</v>
      </c>
      <c r="D10" t="n" s="5">
        <v>-1704</v>
      </c>
    </row>
    <row r="11" spans="1:4">
      <c r="A11" t="s" s="4">
        <v>701</v>
      </c>
      <c r="B11" t="n" s="5">
        <v>-55411</v>
      </c>
      <c r="C11" t="n" s="5">
        <v>-144840</v>
      </c>
      <c r="D11" t="n" s="5">
        <v>-212683</v>
      </c>
    </row>
    <row r="12" spans="1:4">
      <c r="A12" t="s" s="3">
        <v>702</v>
      </c>
    </row>
    <row r="13" spans="1:4">
      <c r="A13" t="s" s="4">
        <v>699</v>
      </c>
      <c r="B13" t="n" s="5">
        <v>-826</v>
      </c>
      <c r="C13" t="n" s="5">
        <v>380</v>
      </c>
      <c r="D13" t="n" s="5">
        <v>19927</v>
      </c>
    </row>
    <row r="14" spans="1:4">
      <c r="A14" t="s" s="4">
        <v>700</v>
      </c>
      <c r="B14" t="n" s="5">
        <v>-2069</v>
      </c>
      <c r="C14" t="n" s="5">
        <v>344</v>
      </c>
      <c r="D14" t="n" s="5">
        <v>2716</v>
      </c>
    </row>
    <row r="15" spans="1:4">
      <c r="A15" t="s" s="4">
        <v>697</v>
      </c>
      <c r="B15" t="n" s="5">
        <v>143</v>
      </c>
      <c r="C15" t="n" s="5">
        <v>16826</v>
      </c>
      <c r="D15" t="n" s="5">
        <v>5965</v>
      </c>
    </row>
    <row r="16" spans="1:4">
      <c r="A16" t="s" s="4">
        <v>703</v>
      </c>
      <c r="B16" t="n" s="5">
        <v>-2752</v>
      </c>
      <c r="C16" t="n" s="5">
        <v>17550</v>
      </c>
      <c r="D16" t="n" s="5">
        <v>28608</v>
      </c>
    </row>
    <row r="17" spans="1:4">
      <c r="A17" t="s" s="4">
        <v>102</v>
      </c>
      <c r="B17" t="n" s="7">
        <v>-58163</v>
      </c>
      <c r="C17" t="n" s="7">
        <v>-127290</v>
      </c>
      <c r="D17" t="n" s="7">
        <v>-184075</v>
      </c>
    </row>
    <row r="18" spans="1:4">
      <c r="A18" t="s" s="3">
        <v>704</v>
      </c>
    </row>
    <row r="19" spans="1:4">
      <c r="A19" t="s" s="4">
        <v>705</v>
      </c>
      <c r="B19" t="s" s="4">
        <v>706</v>
      </c>
      <c r="C19" t="s" s="4">
        <v>706</v>
      </c>
      <c r="D19" t="s" s="4">
        <v>706</v>
      </c>
    </row>
    <row r="20" spans="1:4">
      <c r="A20" t="s" s="4">
        <v>707</v>
      </c>
      <c r="B20" t="s" s="4">
        <v>708</v>
      </c>
      <c r="C20" t="s" s="4">
        <v>709</v>
      </c>
      <c r="D20" t="s" s="4">
        <v>710</v>
      </c>
    </row>
    <row r="21" spans="1:4">
      <c r="A21" t="s" s="4">
        <v>711</v>
      </c>
      <c r="B21" t="s" s="4">
        <v>712</v>
      </c>
      <c r="C21" t="s" s="4">
        <v>425</v>
      </c>
      <c r="D21" t="s" s="4">
        <v>425</v>
      </c>
    </row>
    <row r="22" spans="1:4">
      <c r="A22" t="s" s="4">
        <v>713</v>
      </c>
      <c r="B22" t="s" s="4">
        <v>714</v>
      </c>
      <c r="C22" t="s" s="4">
        <v>715</v>
      </c>
      <c r="D22" t="s" s="4">
        <v>716</v>
      </c>
    </row>
    <row r="23" spans="1:4">
      <c r="A23" t="s" s="4">
        <v>717</v>
      </c>
      <c r="B23" t="s" s="4">
        <v>425</v>
      </c>
      <c r="C23" t="s" s="4">
        <v>718</v>
      </c>
      <c r="D23" t="s" s="4">
        <v>425</v>
      </c>
    </row>
    <row r="24" spans="1:4">
      <c r="A24" t="s" s="4">
        <v>719</v>
      </c>
      <c r="B24" t="s" s="4">
        <v>425</v>
      </c>
      <c r="C24" t="s" s="4">
        <v>720</v>
      </c>
      <c r="D24" t="s" s="4">
        <v>425</v>
      </c>
    </row>
    <row r="25" spans="1:4">
      <c r="A25" t="s" s="4">
        <v>644</v>
      </c>
      <c r="B25" t="s" s="4">
        <v>425</v>
      </c>
      <c r="C25" t="s" s="4">
        <v>440</v>
      </c>
      <c r="D25" t="s" s="4">
        <v>425</v>
      </c>
    </row>
    <row r="26" spans="1:4">
      <c r="A26" t="s" s="4">
        <v>721</v>
      </c>
      <c r="B26" t="s" s="4">
        <v>722</v>
      </c>
      <c r="C26" t="s" s="4">
        <v>723</v>
      </c>
      <c r="D26" t="s" s="4">
        <v>724</v>
      </c>
    </row>
    <row r="27" spans="1:4">
      <c r="A27" t="s" s="4">
        <v>725</v>
      </c>
      <c r="B27" t="s" s="4">
        <v>726</v>
      </c>
      <c r="C27" t="s" s="4">
        <v>727</v>
      </c>
      <c r="D27" t="s" s="4">
        <v>728</v>
      </c>
    </row>
    <row r="28" spans="1:4">
      <c r="A28" t="s" s="3">
        <v>729</v>
      </c>
    </row>
    <row r="29" spans="1:4">
      <c r="A29" t="s" s="4">
        <v>331</v>
      </c>
      <c r="B29" t="n" s="7">
        <v>13748</v>
      </c>
      <c r="C29" t="n" s="7">
        <v>13100</v>
      </c>
    </row>
    <row r="30" spans="1:4">
      <c r="A30" t="s" s="4">
        <v>730</v>
      </c>
      <c r="B30" t="n" s="5">
        <v>58877</v>
      </c>
      <c r="C30" t="n" s="5">
        <v>74528</v>
      </c>
    </row>
    <row r="31" spans="1:4">
      <c r="A31" t="s" s="4">
        <v>731</v>
      </c>
      <c r="B31" t="n" s="5">
        <v>18401</v>
      </c>
      <c r="C31" t="n" s="5">
        <v>16938</v>
      </c>
    </row>
    <row r="32" spans="1:4">
      <c r="A32" t="s" s="4">
        <v>146</v>
      </c>
      <c r="B32" t="n" s="5">
        <v>18607</v>
      </c>
      <c r="C32" t="n" s="5">
        <v>23796</v>
      </c>
    </row>
    <row r="33" spans="1:4">
      <c r="A33" t="s" s="4">
        <v>52</v>
      </c>
      <c r="B33" t="n" s="5">
        <v>17063</v>
      </c>
      <c r="C33" t="n" s="5">
        <v>18539</v>
      </c>
    </row>
    <row r="34" spans="1:4">
      <c r="A34" t="s" s="4">
        <v>159</v>
      </c>
      <c r="B34" t="n" s="5">
        <v>70175</v>
      </c>
      <c r="C34" t="n" s="5">
        <v>62436</v>
      </c>
    </row>
    <row r="35" spans="1:4">
      <c r="A35" t="s" s="4">
        <v>732</v>
      </c>
      <c r="B35" t="n" s="5">
        <v>196871</v>
      </c>
      <c r="C35" t="n" s="5">
        <v>209337</v>
      </c>
    </row>
    <row r="36" spans="1:4">
      <c r="A36" t="s" s="4">
        <v>733</v>
      </c>
      <c r="B36" t="n" s="5">
        <v>-69089</v>
      </c>
      <c r="C36" t="n" s="5">
        <v>-21048</v>
      </c>
    </row>
    <row r="37" spans="1:4">
      <c r="A37" t="s" s="4">
        <v>734</v>
      </c>
      <c r="B37" t="n" s="5">
        <v>127782</v>
      </c>
      <c r="C37" t="n" s="5">
        <v>188289</v>
      </c>
    </row>
    <row r="38" spans="1:4">
      <c r="A38" t="s" s="3">
        <v>735</v>
      </c>
    </row>
    <row r="39" spans="1:4">
      <c r="A39" t="s" s="4">
        <v>736</v>
      </c>
      <c r="B39" t="n" s="5">
        <v>18594</v>
      </c>
      <c r="C39" t="n" s="5">
        <v>36149</v>
      </c>
    </row>
    <row r="40" spans="1:4">
      <c r="A40" t="s" s="4">
        <v>737</v>
      </c>
      <c r="B40" t="n" s="5">
        <v>18760</v>
      </c>
      <c r="C40" t="n" s="5">
        <v>47344</v>
      </c>
    </row>
    <row r="41" spans="1:4">
      <c r="A41" t="s" s="4">
        <v>159</v>
      </c>
      <c r="B41" t="n" s="5">
        <v>6052</v>
      </c>
      <c r="C41" t="n" s="5">
        <v>6264</v>
      </c>
    </row>
    <row r="42" spans="1:4">
      <c r="A42" t="s" s="4">
        <v>738</v>
      </c>
      <c r="B42" t="n" s="5">
        <v>43406</v>
      </c>
      <c r="C42" t="n" s="5">
        <v>89757</v>
      </c>
    </row>
    <row r="43" spans="1:4">
      <c r="A43" t="s" s="4">
        <v>739</v>
      </c>
      <c r="B43" t="n" s="5">
        <v>84376</v>
      </c>
      <c r="C43" t="n" s="5">
        <v>98532</v>
      </c>
    </row>
    <row r="44" spans="1:4">
      <c r="A44" t="s" s="3">
        <v>740</v>
      </c>
    </row>
    <row r="45" spans="1:4">
      <c r="A45" t="s" s="4">
        <v>741</v>
      </c>
      <c r="B45" t="n" s="5">
        <v>-58163</v>
      </c>
      <c r="C45" t="n" s="5">
        <v>-127290</v>
      </c>
      <c r="D45" t="n" s="7">
        <v>-184075</v>
      </c>
    </row>
    <row r="46" spans="1:4">
      <c r="A46" t="s" s="3">
        <v>742</v>
      </c>
    </row>
    <row r="47" spans="1:4">
      <c r="A47" t="s" s="4">
        <v>743</v>
      </c>
      <c r="B47" t="n" s="5">
        <v>18398</v>
      </c>
      <c r="C47" t="n" s="5">
        <v>44057</v>
      </c>
      <c r="D47" t="n" s="5">
        <v>32207</v>
      </c>
    </row>
    <row r="48" spans="1:4">
      <c r="A48" t="s" s="4">
        <v>744</v>
      </c>
      <c r="B48" t="n" s="5">
        <v>760</v>
      </c>
      <c r="C48" t="n" s="5">
        <v>0</v>
      </c>
      <c r="D48" t="n" s="5">
        <v>13095</v>
      </c>
    </row>
    <row r="49" spans="1:4">
      <c r="A49" t="s" s="4">
        <v>745</v>
      </c>
      <c r="B49" t="n" s="5">
        <v>564</v>
      </c>
      <c r="C49" t="n" s="5">
        <v>2214</v>
      </c>
      <c r="D49" t="n" s="5">
        <v>5953</v>
      </c>
    </row>
    <row r="50" spans="1:4">
      <c r="A50" t="s" s="4">
        <v>746</v>
      </c>
      <c r="B50" t="n" s="5">
        <v>-310</v>
      </c>
      <c r="C50" t="n" s="5">
        <v>-7184</v>
      </c>
      <c r="D50" t="n" s="5">
        <v>-197</v>
      </c>
    </row>
    <row r="51" spans="1:4">
      <c r="A51" t="s" s="4">
        <v>747</v>
      </c>
      <c r="B51" t="n" s="5">
        <v>-810</v>
      </c>
      <c r="C51" t="n" s="5">
        <v>-10541</v>
      </c>
      <c r="D51" t="n" s="5">
        <v>-2635</v>
      </c>
    </row>
    <row r="52" spans="1:4">
      <c r="A52" t="s" s="4">
        <v>748</v>
      </c>
      <c r="B52" t="n" s="5">
        <v>-3828</v>
      </c>
      <c r="C52" t="n" s="5">
        <v>-10148</v>
      </c>
      <c r="D52" t="n" s="5">
        <v>-4366</v>
      </c>
    </row>
    <row r="53" spans="1:4">
      <c r="A53" t="s" s="4">
        <v>749</v>
      </c>
      <c r="B53" t="n" s="5">
        <v>14774</v>
      </c>
      <c r="C53" t="n" s="5">
        <v>18398</v>
      </c>
      <c r="D53" t="n" s="5">
        <v>44057</v>
      </c>
    </row>
    <row r="54" spans="1:4">
      <c r="A54" t="s" s="4">
        <v>750</v>
      </c>
      <c r="B54" t="n" s="5">
        <v>2500</v>
      </c>
      <c r="C54" t="n" s="5">
        <v>2200</v>
      </c>
    </row>
    <row r="55" spans="1:4">
      <c r="A55" t="s" s="4">
        <v>751</v>
      </c>
      <c r="B55" t="n" s="5">
        <v>300</v>
      </c>
      <c r="C55" t="n" s="5">
        <v>-1900</v>
      </c>
      <c r="D55" t="n" s="7">
        <v>100</v>
      </c>
    </row>
    <row r="56" spans="1:4">
      <c r="A56" t="s" s="4">
        <v>752</v>
      </c>
      <c r="B56" t="n" s="5">
        <v>11100</v>
      </c>
    </row>
    <row r="57" spans="1:4">
      <c r="A57" t="s" s="4">
        <v>753</v>
      </c>
      <c r="B57" t="n" s="5">
        <v>8700</v>
      </c>
    </row>
    <row r="58" spans="1:4">
      <c r="A58" t="s" s="4">
        <v>502</v>
      </c>
    </row>
    <row r="59" spans="1:4">
      <c r="A59" t="s" s="3">
        <v>740</v>
      </c>
    </row>
    <row r="60" spans="1:4">
      <c r="A60" t="s" s="4">
        <v>754</v>
      </c>
      <c r="B60" t="n" s="5">
        <v>20700</v>
      </c>
    </row>
    <row r="61" spans="1:4">
      <c r="A61" t="s" s="4">
        <v>325</v>
      </c>
    </row>
    <row r="62" spans="1:4">
      <c r="A62" t="s" s="3">
        <v>740</v>
      </c>
    </row>
    <row r="63" spans="1:4">
      <c r="A63" t="s" s="4">
        <v>755</v>
      </c>
      <c r="B63" t="n" s="5">
        <v>14500</v>
      </c>
    </row>
    <row r="64" spans="1:4">
      <c r="A64" t="s" s="4">
        <v>756</v>
      </c>
    </row>
    <row r="65" spans="1:4">
      <c r="A65" t="s" s="3">
        <v>740</v>
      </c>
    </row>
    <row r="66" spans="1:4">
      <c r="A66" t="s" s="4">
        <v>757</v>
      </c>
      <c r="B66" t="n" s="5">
        <v>17100</v>
      </c>
    </row>
    <row r="67" spans="1:4">
      <c r="A67" t="s" s="4">
        <v>758</v>
      </c>
    </row>
    <row r="68" spans="1:4">
      <c r="A68" t="s" s="3">
        <v>740</v>
      </c>
    </row>
    <row r="69" spans="1:4">
      <c r="A69" t="s" s="4">
        <v>757</v>
      </c>
      <c r="B69" t="n" s="7">
        <v>65800</v>
      </c>
    </row>
    <row r="70" spans="1:4">
      <c r="A70" t="s" s="4">
        <v>759</v>
      </c>
    </row>
    <row r="71" spans="1:4">
      <c r="A71" t="s" s="3">
        <v>702</v>
      </c>
    </row>
    <row r="72" spans="1:4">
      <c r="A72" t="s" s="4">
        <v>102</v>
      </c>
      <c r="C72" t="n" s="5">
        <v>10200</v>
      </c>
    </row>
    <row r="73" spans="1:4">
      <c r="A73" t="s" s="3">
        <v>740</v>
      </c>
    </row>
    <row r="74" spans="1:4">
      <c r="A74" t="s" s="4">
        <v>741</v>
      </c>
      <c r="C74" t="n" s="7">
        <v>10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760</v>
      </c>
      <c r="B1" t="s" s="2">
        <v>1</v>
      </c>
    </row>
    <row r="2" spans="1:6">
      <c r="B2" t="s" s="2">
        <v>2</v>
      </c>
      <c r="C2" t="s" s="2">
        <v>32</v>
      </c>
      <c r="D2" t="s" s="2">
        <v>83</v>
      </c>
      <c r="E2" t="s" s="2">
        <v>516</v>
      </c>
      <c r="F2" t="s" s="2">
        <v>638</v>
      </c>
    </row>
    <row r="3" spans="1:6">
      <c r="A3" t="s" s="3">
        <v>761</v>
      </c>
    </row>
    <row r="4" spans="1:6">
      <c r="A4" t="s" s="4">
        <v>142</v>
      </c>
      <c r="B4" t="n" s="7">
        <v>44723000</v>
      </c>
      <c r="C4" t="n" s="7">
        <v>172709000</v>
      </c>
      <c r="D4" t="n" s="7">
        <v>9537000</v>
      </c>
    </row>
    <row r="5" spans="1:6">
      <c r="A5" t="s" s="4">
        <v>762</v>
      </c>
      <c r="B5" t="n" s="5">
        <v>1374</v>
      </c>
      <c r="C5" t="n" s="5">
        <v>1431</v>
      </c>
      <c r="D5" t="n" s="5">
        <v>1532</v>
      </c>
    </row>
    <row r="6" spans="1:6">
      <c r="A6" t="s" s="4">
        <v>149</v>
      </c>
      <c r="B6" t="n" s="7">
        <v>51485000</v>
      </c>
      <c r="C6" t="n" s="7">
        <v>893000</v>
      </c>
      <c r="D6" t="n" s="7">
        <v>42500000</v>
      </c>
    </row>
    <row r="7" spans="1:6">
      <c r="A7" t="s" s="3">
        <v>763</v>
      </c>
    </row>
    <row r="8" spans="1:6">
      <c r="A8" t="s" s="4">
        <v>764</v>
      </c>
      <c r="B8" t="n" s="5">
        <v>-80425000</v>
      </c>
      <c r="C8" t="n" s="5">
        <v>-26919000</v>
      </c>
    </row>
    <row r="9" spans="1:6">
      <c r="A9" t="s" s="4">
        <v>765</v>
      </c>
      <c r="B9" t="n" s="5">
        <v>-154000</v>
      </c>
      <c r="C9" t="n" s="5">
        <v>-401000</v>
      </c>
    </row>
    <row r="10" spans="1:6">
      <c r="A10" t="s" s="4">
        <v>67</v>
      </c>
      <c r="B10" t="n" s="5">
        <v>-80579000</v>
      </c>
      <c r="C10" t="n" s="7">
        <v>-27320000</v>
      </c>
    </row>
    <row r="11" spans="1:6">
      <c r="A11" t="s" s="4">
        <v>28</v>
      </c>
    </row>
    <row r="12" spans="1:6">
      <c r="A12" t="s" s="3">
        <v>761</v>
      </c>
    </row>
    <row r="13" spans="1:6">
      <c r="A13" t="s" s="4">
        <v>766</v>
      </c>
      <c r="D13" t="n" s="7">
        <v>250000000</v>
      </c>
    </row>
    <row r="14" spans="1:6">
      <c r="A14" t="s" s="4">
        <v>767</v>
      </c>
      <c r="B14" t="n" s="7">
        <v>52200000</v>
      </c>
    </row>
    <row r="15" spans="1:6">
      <c r="A15" t="s" s="4">
        <v>141</v>
      </c>
      <c r="B15" t="n" s="5">
        <v>0</v>
      </c>
      <c r="C15" t="n" s="5">
        <v>0</v>
      </c>
      <c r="D15" t="n" s="5">
        <v>0</v>
      </c>
    </row>
    <row r="16" spans="1:6">
      <c r="A16" t="s" s="4">
        <v>142</v>
      </c>
      <c r="B16" t="n" s="7">
        <v>0</v>
      </c>
      <c r="C16" t="n" s="7">
        <v>0</v>
      </c>
      <c r="D16" t="n" s="7">
        <v>0</v>
      </c>
    </row>
    <row r="17" spans="1:6">
      <c r="A17" t="s" s="4">
        <v>768</v>
      </c>
    </row>
    <row r="18" spans="1:6">
      <c r="A18" t="s" s="3">
        <v>761</v>
      </c>
    </row>
    <row r="19" spans="1:6">
      <c r="A19" t="s" s="4">
        <v>141</v>
      </c>
      <c r="B19" t="n" s="5">
        <v>1440</v>
      </c>
      <c r="C19" t="n" s="5">
        <v>5363</v>
      </c>
      <c r="D19" t="n" s="5">
        <v>0</v>
      </c>
    </row>
    <row r="20" spans="1:6">
      <c r="A20" t="s" s="4">
        <v>769</v>
      </c>
      <c r="B20" t="n" s="8">
        <v>26.45</v>
      </c>
      <c r="C20" t="n" s="8">
        <v>29.78</v>
      </c>
      <c r="D20" t="n" s="7">
        <v>0</v>
      </c>
    </row>
    <row r="21" spans="1:6">
      <c r="A21" t="s" s="4">
        <v>142</v>
      </c>
      <c r="B21" t="n" s="7">
        <v>38092000</v>
      </c>
      <c r="C21" t="n" s="7">
        <v>159684000</v>
      </c>
      <c r="D21" t="n" s="7">
        <v>0</v>
      </c>
    </row>
    <row r="22" spans="1:6">
      <c r="A22" t="s" s="4">
        <v>770</v>
      </c>
    </row>
    <row r="23" spans="1:6">
      <c r="A23" t="s" s="3">
        <v>761</v>
      </c>
    </row>
    <row r="24" spans="1:6">
      <c r="A24" t="s" s="4">
        <v>141</v>
      </c>
      <c r="B24" t="n" s="5">
        <v>431</v>
      </c>
      <c r="C24" t="n" s="5">
        <v>471</v>
      </c>
      <c r="D24" t="n" s="5">
        <v>475</v>
      </c>
    </row>
    <row r="25" spans="1:6">
      <c r="A25" t="s" s="4">
        <v>142</v>
      </c>
      <c r="B25" t="n" s="7">
        <v>6631000</v>
      </c>
      <c r="C25" t="n" s="7">
        <v>13025000</v>
      </c>
      <c r="D25" t="n" s="7">
        <v>9537000</v>
      </c>
    </row>
    <row r="26" spans="1:6">
      <c r="A26" t="s" s="4">
        <v>643</v>
      </c>
    </row>
    <row r="27" spans="1:6">
      <c r="A27" t="s" s="3">
        <v>761</v>
      </c>
    </row>
    <row r="28" spans="1:6">
      <c r="A28" t="s" s="4">
        <v>771</v>
      </c>
      <c r="D28" t="s" s="4">
        <v>772</v>
      </c>
    </row>
    <row r="29" spans="1:6">
      <c r="A29" t="s" s="4">
        <v>149</v>
      </c>
      <c r="D29" t="n" s="7">
        <v>42500000</v>
      </c>
    </row>
    <row r="30" spans="1:6">
      <c r="A30" t="s" s="4">
        <v>773</v>
      </c>
      <c r="F30" t="n" s="7">
        <v>6000000</v>
      </c>
    </row>
    <row r="31" spans="1:6">
      <c r="A31" t="s" s="4">
        <v>325</v>
      </c>
    </row>
    <row r="32" spans="1:6">
      <c r="A32" t="s" s="3">
        <v>761</v>
      </c>
    </row>
    <row r="33" spans="1:6">
      <c r="A33" t="s" s="4">
        <v>771</v>
      </c>
      <c r="B33" t="s" s="4">
        <v>552</v>
      </c>
      <c r="E33" t="s" s="4">
        <v>552</v>
      </c>
    </row>
    <row r="34" spans="1:6">
      <c r="A34" t="s" s="4">
        <v>149</v>
      </c>
      <c r="B34" t="n" s="7">
        <v>5148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74</v>
      </c>
      <c r="B1" t="s" s="2">
        <v>451</v>
      </c>
      <c r="J1" t="s" s="2">
        <v>1</v>
      </c>
    </row>
    <row r="2" spans="1:12">
      <c r="B2" t="s" s="2">
        <v>2</v>
      </c>
      <c r="C2" t="s" s="2">
        <v>516</v>
      </c>
      <c r="D2" t="s" s="2">
        <v>4</v>
      </c>
      <c r="E2" t="s" s="2">
        <v>775</v>
      </c>
      <c r="F2" t="s" s="2">
        <v>32</v>
      </c>
      <c r="G2" t="s" s="2">
        <v>776</v>
      </c>
      <c r="H2" t="s" s="2">
        <v>777</v>
      </c>
      <c r="I2" t="s" s="2">
        <v>778</v>
      </c>
      <c r="J2" t="s" s="2">
        <v>2</v>
      </c>
      <c r="K2" t="s" s="2">
        <v>32</v>
      </c>
      <c r="L2" t="s" s="2">
        <v>83</v>
      </c>
    </row>
    <row r="3" spans="1:12">
      <c r="A3" t="s" s="4">
        <v>107</v>
      </c>
      <c r="B3" t="n" s="7">
        <v>-18484</v>
      </c>
      <c r="C3" t="n" s="7">
        <v>48064</v>
      </c>
      <c r="D3" t="n" s="7">
        <v>-33610</v>
      </c>
      <c r="E3" t="n" s="7">
        <v>33785</v>
      </c>
      <c r="F3" t="n" s="7">
        <v>29783</v>
      </c>
      <c r="G3" t="n" s="7">
        <v>66025</v>
      </c>
      <c r="H3" t="n" s="7">
        <v>14605</v>
      </c>
      <c r="I3" t="n" s="7">
        <v>98891</v>
      </c>
      <c r="J3" t="n" s="7">
        <v>29755</v>
      </c>
      <c r="K3" t="n" s="7">
        <v>209304</v>
      </c>
      <c r="L3" t="n" s="7">
        <v>248526</v>
      </c>
    </row>
    <row r="4" spans="1:12">
      <c r="A4" t="s" s="4">
        <v>149</v>
      </c>
      <c r="J4" t="n" s="5">
        <v>0</v>
      </c>
      <c r="K4" t="n" s="5">
        <v>-893</v>
      </c>
    </row>
    <row r="5" spans="1:12">
      <c r="A5" t="s" s="4">
        <v>374</v>
      </c>
      <c r="J5" t="n" s="5">
        <v>37393</v>
      </c>
      <c r="K5" t="n" s="5">
        <v>209304</v>
      </c>
      <c r="L5" t="n" s="5">
        <v>199983</v>
      </c>
    </row>
    <row r="6" spans="1:12">
      <c r="A6" t="s" s="4">
        <v>132</v>
      </c>
    </row>
    <row r="7" spans="1:12">
      <c r="A7" t="s" s="4">
        <v>149</v>
      </c>
      <c r="J7" t="n" s="7">
        <v>7638</v>
      </c>
      <c r="K7" t="n" s="7">
        <v>0</v>
      </c>
      <c r="L7" t="n" s="7">
        <v>-485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779</v>
      </c>
      <c r="B1" t="s" s="2">
        <v>2</v>
      </c>
      <c r="C1" t="s" s="2">
        <v>780</v>
      </c>
      <c r="D1" t="s" s="2">
        <v>781</v>
      </c>
      <c r="E1" t="s" s="2">
        <v>782</v>
      </c>
      <c r="F1" t="s" s="2">
        <v>783</v>
      </c>
    </row>
    <row r="2" spans="1:6">
      <c r="A2" t="s" s="4">
        <v>318</v>
      </c>
    </row>
    <row r="3" spans="1:6">
      <c r="A3" t="s" s="3">
        <v>784</v>
      </c>
    </row>
    <row r="4" spans="1:6">
      <c r="A4" t="s" s="4">
        <v>523</v>
      </c>
      <c r="B4" t="s" s="4">
        <v>524</v>
      </c>
      <c r="C4" t="s" s="4">
        <v>524</v>
      </c>
    </row>
    <row r="5" spans="1:6">
      <c r="A5" t="s" s="4">
        <v>322</v>
      </c>
    </row>
    <row r="6" spans="1:6">
      <c r="A6" t="s" s="3">
        <v>784</v>
      </c>
    </row>
    <row r="7" spans="1:6">
      <c r="A7" t="s" s="4">
        <v>523</v>
      </c>
      <c r="B7" t="s" s="4">
        <v>540</v>
      </c>
      <c r="D7" t="s" s="4">
        <v>540</v>
      </c>
    </row>
    <row r="8" spans="1:6">
      <c r="A8" t="s" s="4">
        <v>323</v>
      </c>
    </row>
    <row r="9" spans="1:6">
      <c r="A9" t="s" s="3">
        <v>784</v>
      </c>
    </row>
    <row r="10" spans="1:6">
      <c r="A10" t="s" s="4">
        <v>523</v>
      </c>
      <c r="B10" t="s" s="4">
        <v>548</v>
      </c>
      <c r="E10" t="s" s="4">
        <v>548</v>
      </c>
    </row>
    <row r="11" spans="1:6">
      <c r="A11" t="s" s="4">
        <v>325</v>
      </c>
    </row>
    <row r="12" spans="1:6">
      <c r="A12" t="s" s="3">
        <v>784</v>
      </c>
    </row>
    <row r="13" spans="1:6">
      <c r="A13" t="s" s="4">
        <v>523</v>
      </c>
      <c r="F13" t="s" s="4">
        <v>5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85</v>
      </c>
      <c r="B1" t="s" s="2">
        <v>451</v>
      </c>
      <c r="J1" t="s" s="2">
        <v>1</v>
      </c>
    </row>
    <row r="2" spans="1:12">
      <c r="B2" t="s" s="2">
        <v>2</v>
      </c>
      <c r="C2" t="s" s="2">
        <v>516</v>
      </c>
      <c r="D2" t="s" s="2">
        <v>4</v>
      </c>
      <c r="E2" t="s" s="2">
        <v>775</v>
      </c>
      <c r="F2" t="s" s="2">
        <v>32</v>
      </c>
      <c r="G2" t="s" s="2">
        <v>776</v>
      </c>
      <c r="H2" t="s" s="2">
        <v>777</v>
      </c>
      <c r="I2" t="s" s="2">
        <v>778</v>
      </c>
      <c r="J2" t="s" s="2">
        <v>2</v>
      </c>
      <c r="K2" t="s" s="2">
        <v>32</v>
      </c>
      <c r="L2" t="s" s="2">
        <v>83</v>
      </c>
    </row>
    <row r="3" spans="1:12">
      <c r="A3" t="s" s="3">
        <v>243</v>
      </c>
    </row>
    <row r="4" spans="1:12">
      <c r="A4" t="s" s="4">
        <v>786</v>
      </c>
      <c r="B4" t="n" s="7">
        <v>-18484</v>
      </c>
      <c r="C4" t="n" s="7">
        <v>48064</v>
      </c>
      <c r="D4" t="n" s="7">
        <v>-33610</v>
      </c>
      <c r="E4" t="n" s="7">
        <v>33785</v>
      </c>
      <c r="F4" t="n" s="7">
        <v>29783</v>
      </c>
      <c r="G4" t="n" s="7">
        <v>66025</v>
      </c>
      <c r="H4" t="n" s="7">
        <v>14605</v>
      </c>
      <c r="I4" t="n" s="7">
        <v>98891</v>
      </c>
      <c r="J4" t="n" s="7">
        <v>29755</v>
      </c>
      <c r="K4" t="n" s="7">
        <v>209304</v>
      </c>
      <c r="L4" t="n" s="7">
        <v>248526</v>
      </c>
    </row>
    <row r="5" spans="1:12">
      <c r="A5" t="s" s="4">
        <v>114</v>
      </c>
      <c r="B5" t="n" s="5">
        <v>107950</v>
      </c>
      <c r="C5" t="n" s="5">
        <v>107678</v>
      </c>
      <c r="D5" t="n" s="5">
        <v>108166</v>
      </c>
      <c r="E5" t="n" s="5">
        <v>108581</v>
      </c>
      <c r="F5" t="n" s="5">
        <v>109364</v>
      </c>
      <c r="G5" t="n" s="5">
        <v>110613</v>
      </c>
      <c r="H5" t="n" s="5">
        <v>112151</v>
      </c>
      <c r="I5" t="n" s="5">
        <v>113326</v>
      </c>
      <c r="J5" t="n" s="5">
        <v>108092</v>
      </c>
      <c r="K5" t="n" s="5">
        <v>111354</v>
      </c>
      <c r="L5" t="n" s="5">
        <v>112712</v>
      </c>
    </row>
    <row r="6" spans="1:12">
      <c r="A6" t="s" s="3">
        <v>787</v>
      </c>
    </row>
    <row r="7" spans="1:12">
      <c r="A7" t="s" s="4">
        <v>115</v>
      </c>
      <c r="B7" t="n" s="5">
        <v>108694</v>
      </c>
      <c r="C7" t="n" s="5">
        <v>108623</v>
      </c>
      <c r="D7" t="n" s="5">
        <v>108166</v>
      </c>
      <c r="E7" t="n" s="5">
        <v>109378</v>
      </c>
      <c r="F7" t="n" s="5">
        <v>110839</v>
      </c>
      <c r="G7" t="n" s="5">
        <v>112082</v>
      </c>
      <c r="H7" t="n" s="5">
        <v>113380</v>
      </c>
      <c r="I7" t="n" s="5">
        <v>113960</v>
      </c>
      <c r="J7" t="n" s="5">
        <v>109038</v>
      </c>
      <c r="K7" t="n" s="5">
        <v>112610</v>
      </c>
      <c r="L7" t="n" s="5">
        <v>113285</v>
      </c>
    </row>
    <row r="8" spans="1:12">
      <c r="A8" t="s" s="4">
        <v>111</v>
      </c>
      <c r="B8" t="n" s="8">
        <v>-0.17</v>
      </c>
      <c r="C8" t="n" s="8">
        <v>0.45</v>
      </c>
      <c r="D8" t="n" s="8">
        <v>-0.31</v>
      </c>
      <c r="E8" t="n" s="8">
        <v>0.31</v>
      </c>
      <c r="F8" t="n" s="8">
        <v>0.27</v>
      </c>
      <c r="G8" t="n" s="8">
        <v>0.6</v>
      </c>
      <c r="H8" t="n" s="8">
        <v>0.13</v>
      </c>
      <c r="I8" t="n" s="8">
        <v>0.87</v>
      </c>
      <c r="J8" t="n" s="8">
        <v>0.28</v>
      </c>
      <c r="K8" t="n" s="8">
        <v>1.88</v>
      </c>
      <c r="L8" t="n" s="8">
        <v>2.2</v>
      </c>
    </row>
    <row r="9" spans="1:12">
      <c r="A9" t="s" s="4">
        <v>113</v>
      </c>
      <c r="B9" t="n" s="8">
        <v>-0.17</v>
      </c>
      <c r="C9" t="n" s="8">
        <v>0.44</v>
      </c>
      <c r="D9" t="n" s="8">
        <v>-0.31</v>
      </c>
      <c r="E9" t="n" s="8">
        <v>0.31</v>
      </c>
      <c r="F9" t="n" s="8">
        <v>0.27</v>
      </c>
      <c r="G9" t="n" s="8">
        <v>0.59</v>
      </c>
      <c r="H9" t="n" s="8">
        <v>0.13</v>
      </c>
      <c r="I9" t="n" s="8">
        <v>0.87</v>
      </c>
      <c r="J9" t="n" s="8">
        <v>0.27</v>
      </c>
      <c r="K9" t="n" s="8">
        <v>1.86</v>
      </c>
      <c r="L9" t="n" s="8">
        <v>2.19</v>
      </c>
    </row>
    <row r="10" spans="1:12">
      <c r="A10" t="s" s="4">
        <v>788</v>
      </c>
    </row>
    <row r="11" spans="1:12">
      <c r="A11" t="s" s="3">
        <v>787</v>
      </c>
    </row>
    <row r="12" spans="1:12">
      <c r="A12" t="s" s="4">
        <v>789</v>
      </c>
      <c r="J12" t="n" s="5">
        <v>816</v>
      </c>
      <c r="K12" t="n" s="5">
        <v>1116</v>
      </c>
      <c r="L12" t="n" s="5">
        <v>573</v>
      </c>
    </row>
    <row r="13" spans="1:12">
      <c r="A13" t="s" s="4">
        <v>790</v>
      </c>
      <c r="J13" t="n" s="5">
        <v>90</v>
      </c>
      <c r="K13" t="n" s="5">
        <v>39</v>
      </c>
      <c r="L13" t="n" s="5">
        <v>1449</v>
      </c>
    </row>
    <row r="14" spans="1:12">
      <c r="A14" t="s" s="4">
        <v>791</v>
      </c>
    </row>
    <row r="15" spans="1:12">
      <c r="A15" t="s" s="3">
        <v>787</v>
      </c>
    </row>
    <row r="16" spans="1:12">
      <c r="A16" t="s" s="4">
        <v>789</v>
      </c>
      <c r="J16" t="n" s="5">
        <v>130</v>
      </c>
      <c r="K16" t="n" s="5">
        <v>140</v>
      </c>
      <c r="L16" t="n" s="5">
        <v>0</v>
      </c>
    </row>
    <row r="17" spans="1:12">
      <c r="A17" t="s" s="4">
        <v>790</v>
      </c>
      <c r="J17" t="n" s="5">
        <v>2493</v>
      </c>
      <c r="K17" t="n" s="5">
        <v>2532</v>
      </c>
      <c r="L17" t="n" s="5">
        <v>704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4"/>
    <col customWidth="1" max="2" min="2" width="30"/>
  </cols>
  <sheetData>
    <row r="1" spans="1:2">
      <c r="A1" t="s" s="1">
        <v>792</v>
      </c>
      <c r="B1" t="s" s="2">
        <v>1</v>
      </c>
    </row>
    <row r="2" spans="1:2">
      <c r="B2" t="s" s="2">
        <v>793</v>
      </c>
    </row>
    <row r="3" spans="1:2">
      <c r="A3" t="s" s="3">
        <v>794</v>
      </c>
    </row>
    <row r="4" spans="1:2">
      <c r="A4" t="s" s="4">
        <v>795</v>
      </c>
      <c r="B4" t="n" s="5">
        <v>3773</v>
      </c>
    </row>
    <row r="5" spans="1:2">
      <c r="A5" t="s" s="4">
        <v>796</v>
      </c>
      <c r="B5" t="n" s="5">
        <v>2008</v>
      </c>
    </row>
    <row r="6" spans="1:2">
      <c r="A6" t="s" s="4">
        <v>797</v>
      </c>
    </row>
    <row r="7" spans="1:2">
      <c r="A7" t="s" s="3">
        <v>794</v>
      </c>
    </row>
    <row r="8" spans="1:2">
      <c r="A8" t="s" s="4">
        <v>798</v>
      </c>
      <c r="B8" t="n" s="8">
        <v>12.41</v>
      </c>
    </row>
    <row r="9" spans="1:2">
      <c r="A9" t="s" s="4">
        <v>799</v>
      </c>
      <c r="B9" t="n" s="8">
        <v>12.41</v>
      </c>
    </row>
    <row r="10" spans="1:2">
      <c r="A10" t="s" s="4">
        <v>795</v>
      </c>
      <c r="B10" t="n" s="5">
        <v>1222</v>
      </c>
    </row>
    <row r="11" spans="1:2">
      <c r="A11" t="s" s="4">
        <v>800</v>
      </c>
      <c r="B11" t="s" s="4">
        <v>801</v>
      </c>
    </row>
    <row r="12" spans="1:2">
      <c r="A12" t="s" s="4">
        <v>802</v>
      </c>
      <c r="B12" t="n" s="8">
        <v>12.41</v>
      </c>
    </row>
    <row r="13" spans="1:2">
      <c r="A13" t="s" s="4">
        <v>796</v>
      </c>
      <c r="B13" t="n" s="5">
        <v>0</v>
      </c>
    </row>
    <row r="14" spans="1:2">
      <c r="A14" t="s" s="4">
        <v>803</v>
      </c>
      <c r="B14" t="n" s="7">
        <v>0</v>
      </c>
    </row>
    <row r="15" spans="1:2">
      <c r="A15" t="s" s="4">
        <v>804</v>
      </c>
    </row>
    <row r="16" spans="1:2">
      <c r="A16" t="s" s="3">
        <v>794</v>
      </c>
    </row>
    <row r="17" spans="1:2">
      <c r="A17" t="s" s="4">
        <v>798</v>
      </c>
      <c r="B17" t="n" s="9">
        <v>16.75</v>
      </c>
    </row>
    <row r="18" spans="1:2">
      <c r="A18" t="s" s="4">
        <v>799</v>
      </c>
      <c r="B18" t="n" s="8">
        <v>16.75</v>
      </c>
    </row>
    <row r="19" spans="1:2">
      <c r="A19" t="s" s="4">
        <v>795</v>
      </c>
      <c r="B19" t="n" s="5">
        <v>600</v>
      </c>
    </row>
    <row r="20" spans="1:2">
      <c r="A20" t="s" s="4">
        <v>800</v>
      </c>
      <c r="B20" t="s" s="4">
        <v>805</v>
      </c>
    </row>
    <row r="21" spans="1:2">
      <c r="A21" t="s" s="4">
        <v>802</v>
      </c>
      <c r="B21" t="n" s="8">
        <v>16.75</v>
      </c>
    </row>
    <row r="22" spans="1:2">
      <c r="A22" t="s" s="4">
        <v>796</v>
      </c>
      <c r="B22" t="n" s="5">
        <v>600</v>
      </c>
    </row>
    <row r="23" spans="1:2">
      <c r="A23" t="s" s="4">
        <v>803</v>
      </c>
      <c r="B23" t="n" s="8">
        <v>16.75</v>
      </c>
    </row>
    <row r="24" spans="1:2">
      <c r="A24" t="s" s="4">
        <v>806</v>
      </c>
    </row>
    <row r="25" spans="1:2">
      <c r="A25" t="s" s="3">
        <v>794</v>
      </c>
    </row>
    <row r="26" spans="1:2">
      <c r="A26" t="s" s="4">
        <v>798</v>
      </c>
      <c r="B26" t="n" s="9">
        <v>19.62</v>
      </c>
    </row>
    <row r="27" spans="1:2">
      <c r="A27" t="s" s="4">
        <v>799</v>
      </c>
      <c r="B27" t="n" s="8">
        <v>25.79</v>
      </c>
    </row>
    <row r="28" spans="1:2">
      <c r="A28" t="s" s="4">
        <v>795</v>
      </c>
      <c r="B28" t="n" s="5">
        <v>235</v>
      </c>
    </row>
    <row r="29" spans="1:2">
      <c r="A29" t="s" s="4">
        <v>800</v>
      </c>
      <c r="B29" t="s" s="4">
        <v>807</v>
      </c>
    </row>
    <row r="30" spans="1:2">
      <c r="A30" t="s" s="4">
        <v>802</v>
      </c>
      <c r="B30" t="n" s="8">
        <v>20.79</v>
      </c>
    </row>
    <row r="31" spans="1:2">
      <c r="A31" t="s" s="4">
        <v>796</v>
      </c>
      <c r="B31" t="n" s="5">
        <v>110</v>
      </c>
    </row>
    <row r="32" spans="1:2">
      <c r="A32" t="s" s="4">
        <v>803</v>
      </c>
      <c r="B32" t="n" s="8">
        <v>20.46</v>
      </c>
    </row>
    <row r="33" spans="1:2">
      <c r="A33" t="s" s="4">
        <v>808</v>
      </c>
    </row>
    <row r="34" spans="1:2">
      <c r="A34" t="s" s="3">
        <v>794</v>
      </c>
    </row>
    <row r="35" spans="1:2">
      <c r="A35" t="s" s="4">
        <v>798</v>
      </c>
      <c r="B35" t="n" s="9">
        <v>26.74</v>
      </c>
    </row>
    <row r="36" spans="1:2">
      <c r="A36" t="s" s="4">
        <v>799</v>
      </c>
      <c r="B36" t="n" s="8">
        <v>26.74</v>
      </c>
    </row>
    <row r="37" spans="1:2">
      <c r="A37" t="s" s="4">
        <v>795</v>
      </c>
      <c r="B37" t="n" s="5">
        <v>576</v>
      </c>
    </row>
    <row r="38" spans="1:2">
      <c r="A38" t="s" s="4">
        <v>800</v>
      </c>
      <c r="B38" t="s" s="4">
        <v>809</v>
      </c>
    </row>
    <row r="39" spans="1:2">
      <c r="A39" t="s" s="4">
        <v>802</v>
      </c>
      <c r="B39" t="n" s="8">
        <v>26.74</v>
      </c>
    </row>
    <row r="40" spans="1:2">
      <c r="A40" t="s" s="4">
        <v>796</v>
      </c>
      <c r="B40" t="n" s="5">
        <v>173</v>
      </c>
    </row>
    <row r="41" spans="1:2">
      <c r="A41" t="s" s="4">
        <v>803</v>
      </c>
      <c r="B41" t="n" s="8">
        <v>26.74</v>
      </c>
    </row>
    <row r="42" spans="1:2">
      <c r="A42" t="s" s="4">
        <v>810</v>
      </c>
    </row>
    <row r="43" spans="1:2">
      <c r="A43" t="s" s="3">
        <v>794</v>
      </c>
    </row>
    <row r="44" spans="1:2">
      <c r="A44" t="s" s="4">
        <v>798</v>
      </c>
      <c r="B44" t="n" s="9">
        <v>33.12</v>
      </c>
    </row>
    <row r="45" spans="1:2">
      <c r="A45" t="s" s="4">
        <v>799</v>
      </c>
      <c r="B45" t="n" s="8">
        <v>42.27</v>
      </c>
    </row>
    <row r="46" spans="1:2">
      <c r="A46" t="s" s="4">
        <v>795</v>
      </c>
      <c r="B46" t="n" s="5">
        <v>555</v>
      </c>
    </row>
    <row r="47" spans="1:2">
      <c r="A47" t="s" s="4">
        <v>800</v>
      </c>
      <c r="B47" t="s" s="4">
        <v>811</v>
      </c>
    </row>
    <row r="48" spans="1:2">
      <c r="A48" t="s" s="4">
        <v>802</v>
      </c>
      <c r="B48" t="n" s="8">
        <v>39.76</v>
      </c>
    </row>
    <row r="49" spans="1:2">
      <c r="A49" t="s" s="4">
        <v>796</v>
      </c>
      <c r="B49" t="n" s="5">
        <v>540</v>
      </c>
    </row>
    <row r="50" spans="1:2">
      <c r="A50" t="s" s="4">
        <v>803</v>
      </c>
      <c r="B50" t="n" s="8">
        <v>39.85</v>
      </c>
    </row>
    <row r="51" spans="1:2">
      <c r="A51" t="s" s="4">
        <v>812</v>
      </c>
    </row>
    <row r="52" spans="1:2">
      <c r="A52" t="s" s="3">
        <v>794</v>
      </c>
    </row>
    <row r="53" spans="1:2">
      <c r="A53" t="s" s="4">
        <v>798</v>
      </c>
      <c r="B53" t="n" s="9">
        <v>42.41</v>
      </c>
    </row>
    <row r="54" spans="1:2">
      <c r="A54" t="s" s="4">
        <v>799</v>
      </c>
      <c r="B54" t="n" s="8">
        <v>67.90000000000001</v>
      </c>
    </row>
    <row r="55" spans="1:2">
      <c r="A55" t="s" s="4">
        <v>795</v>
      </c>
      <c r="B55" t="n" s="5">
        <v>539</v>
      </c>
    </row>
    <row r="56" spans="1:2">
      <c r="A56" t="s" s="4">
        <v>800</v>
      </c>
      <c r="B56" t="s" s="4">
        <v>813</v>
      </c>
    </row>
    <row r="57" spans="1:2">
      <c r="A57" t="s" s="4">
        <v>802</v>
      </c>
      <c r="B57" t="n" s="8">
        <v>54.32</v>
      </c>
    </row>
    <row r="58" spans="1:2">
      <c r="A58" t="s" s="4">
        <v>796</v>
      </c>
      <c r="B58" t="n" s="5">
        <v>539</v>
      </c>
    </row>
    <row r="59" spans="1:2">
      <c r="A59" t="s" s="4">
        <v>803</v>
      </c>
      <c r="B59" t="n" s="8">
        <v>54.32</v>
      </c>
    </row>
    <row r="60" spans="1:2">
      <c r="A60" t="s" s="4">
        <v>814</v>
      </c>
    </row>
    <row r="61" spans="1:2">
      <c r="A61" t="s" s="3">
        <v>794</v>
      </c>
    </row>
    <row r="62" spans="1:2">
      <c r="A62" t="s" s="4">
        <v>798</v>
      </c>
      <c r="B62" t="n" s="9">
        <v>68.47</v>
      </c>
    </row>
    <row r="63" spans="1:2">
      <c r="A63" t="s" s="4">
        <v>799</v>
      </c>
      <c r="B63" t="n" s="8">
        <v>91.2</v>
      </c>
    </row>
    <row r="64" spans="1:2">
      <c r="A64" t="s" s="4">
        <v>795</v>
      </c>
      <c r="B64" t="n" s="5">
        <v>46</v>
      </c>
    </row>
    <row r="65" spans="1:2">
      <c r="A65" t="s" s="4">
        <v>800</v>
      </c>
      <c r="B65" t="s" s="4">
        <v>815</v>
      </c>
    </row>
    <row r="66" spans="1:2">
      <c r="A66" t="s" s="4">
        <v>802</v>
      </c>
      <c r="B66" t="n" s="8">
        <v>74.65000000000001</v>
      </c>
    </row>
    <row r="67" spans="1:2">
      <c r="A67" t="s" s="4">
        <v>796</v>
      </c>
      <c r="B67" t="n" s="5">
        <v>46</v>
      </c>
    </row>
    <row r="68" spans="1:2">
      <c r="A68" t="s" s="4">
        <v>803</v>
      </c>
      <c r="B68" t="n" s="8">
        <v>74.65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816</v>
      </c>
      <c r="B1" t="s" s="2">
        <v>1</v>
      </c>
    </row>
    <row r="2" spans="1:4">
      <c r="B2" t="s" s="2">
        <v>2</v>
      </c>
      <c r="C2" t="s" s="2">
        <v>32</v>
      </c>
      <c r="D2" t="s" s="2">
        <v>83</v>
      </c>
    </row>
    <row r="3" spans="1:4">
      <c r="A3" t="s" s="3">
        <v>817</v>
      </c>
    </row>
    <row r="4" spans="1:4">
      <c r="A4" t="s" s="4">
        <v>818</v>
      </c>
      <c r="B4" t="s" s="4">
        <v>819</v>
      </c>
    </row>
    <row r="5" spans="1:4">
      <c r="A5" t="s" s="4">
        <v>820</v>
      </c>
      <c r="B5" t="s" s="4">
        <v>821</v>
      </c>
    </row>
    <row r="6" spans="1:4">
      <c r="A6" t="s" s="4">
        <v>822</v>
      </c>
      <c r="B6" t="s" s="4">
        <v>552</v>
      </c>
    </row>
    <row r="7" spans="1:4">
      <c r="A7" t="s" s="4">
        <v>823</v>
      </c>
      <c r="B7" t="s" s="4">
        <v>615</v>
      </c>
    </row>
    <row r="8" spans="1:4">
      <c r="A8" t="s" s="4">
        <v>824</v>
      </c>
      <c r="B8" t="n" s="7">
        <v>17200</v>
      </c>
      <c r="C8" t="n" s="7">
        <v>22900</v>
      </c>
      <c r="D8" t="n" s="7">
        <v>20000</v>
      </c>
    </row>
    <row r="9" spans="1:4">
      <c r="A9" t="s" s="4">
        <v>825</v>
      </c>
      <c r="B9" t="s" s="4">
        <v>826</v>
      </c>
    </row>
    <row r="10" spans="1:4">
      <c r="A10" t="s" s="4">
        <v>827</v>
      </c>
      <c r="B10" t="n" s="5">
        <v>2693</v>
      </c>
    </row>
    <row r="11" spans="1:4">
      <c r="A11" t="s" s="4">
        <v>828</v>
      </c>
      <c r="B11" t="n" s="5">
        <v>3504</v>
      </c>
      <c r="C11" t="n" s="5">
        <v>4123</v>
      </c>
      <c r="D11" t="n" s="5">
        <v>8559</v>
      </c>
    </row>
    <row r="12" spans="1:4">
      <c r="A12" t="s" s="4">
        <v>829</v>
      </c>
      <c r="B12" t="n" s="5">
        <v>1222</v>
      </c>
      <c r="C12" t="n" s="5">
        <v>713</v>
      </c>
      <c r="D12" t="n" s="5">
        <v>945</v>
      </c>
    </row>
    <row r="13" spans="1:4">
      <c r="A13" t="s" s="4">
        <v>830</v>
      </c>
      <c r="B13" t="n" s="5">
        <v>-11</v>
      </c>
      <c r="C13" t="n" s="5">
        <v>-5</v>
      </c>
      <c r="D13" t="n" s="5">
        <v>0</v>
      </c>
    </row>
    <row r="14" spans="1:4">
      <c r="A14" t="s" s="4">
        <v>831</v>
      </c>
      <c r="B14" t="n" s="5">
        <v>-942</v>
      </c>
      <c r="C14" t="n" s="5">
        <v>-1327</v>
      </c>
      <c r="D14" t="n" s="5">
        <v>-5381</v>
      </c>
    </row>
    <row r="15" spans="1:4">
      <c r="A15" t="s" s="4">
        <v>832</v>
      </c>
      <c r="B15" t="n" s="5">
        <v>3773</v>
      </c>
      <c r="C15" t="n" s="5">
        <v>3504</v>
      </c>
      <c r="D15" t="n" s="5">
        <v>4123</v>
      </c>
    </row>
    <row r="16" spans="1:4">
      <c r="A16" t="s" s="4">
        <v>833</v>
      </c>
      <c r="B16" t="n" s="8">
        <v>37.89</v>
      </c>
      <c r="C16" t="n" s="8">
        <v>46.94</v>
      </c>
      <c r="D16" t="n" s="8">
        <v>56.9</v>
      </c>
    </row>
    <row r="17" spans="1:4">
      <c r="A17" t="s" s="4">
        <v>834</v>
      </c>
      <c r="B17" t="n" s="9">
        <v>12.41</v>
      </c>
      <c r="C17" t="n" s="9">
        <v>26.7</v>
      </c>
      <c r="D17" t="n" s="9">
        <v>17.95</v>
      </c>
    </row>
    <row r="18" spans="1:4">
      <c r="A18" t="s" s="4">
        <v>835</v>
      </c>
      <c r="B18" t="n" s="9">
        <v>20.06</v>
      </c>
      <c r="C18" t="n" s="9">
        <v>19.62</v>
      </c>
      <c r="D18" t="n" s="5">
        <v>0</v>
      </c>
    </row>
    <row r="19" spans="1:4">
      <c r="A19" t="s" s="4">
        <v>836</v>
      </c>
      <c r="B19" t="n" s="9">
        <v>50.34</v>
      </c>
      <c r="C19" t="n" s="9">
        <v>60.07</v>
      </c>
      <c r="D19" t="n" s="9">
        <v>57.69</v>
      </c>
    </row>
    <row r="20" spans="1:4">
      <c r="A20" t="s" s="4">
        <v>837</v>
      </c>
      <c r="B20" t="n" s="8">
        <v>26.58</v>
      </c>
      <c r="C20" t="n" s="8">
        <v>37.89</v>
      </c>
      <c r="D20" t="n" s="8">
        <v>46.94</v>
      </c>
    </row>
    <row r="21" spans="1:4">
      <c r="A21" t="s" s="4">
        <v>838</v>
      </c>
      <c r="B21" t="s" s="4">
        <v>839</v>
      </c>
    </row>
    <row r="22" spans="1:4">
      <c r="A22" t="s" s="4">
        <v>840</v>
      </c>
      <c r="B22" t="n" s="7">
        <v>0</v>
      </c>
    </row>
    <row r="23" spans="1:4">
      <c r="A23" t="s" s="4">
        <v>841</v>
      </c>
      <c r="B23" t="n" s="5">
        <v>3630</v>
      </c>
    </row>
    <row r="24" spans="1:4">
      <c r="A24" t="s" s="4">
        <v>842</v>
      </c>
      <c r="B24" t="n" s="7">
        <v>27</v>
      </c>
    </row>
    <row r="25" spans="1:4">
      <c r="A25" t="s" s="4">
        <v>843</v>
      </c>
      <c r="B25" t="s" s="4">
        <v>844</v>
      </c>
    </row>
    <row r="26" spans="1:4">
      <c r="A26" t="s" s="4">
        <v>845</v>
      </c>
      <c r="B26" t="n" s="7">
        <v>0</v>
      </c>
    </row>
    <row r="27" spans="1:4">
      <c r="A27" t="s" s="4">
        <v>846</v>
      </c>
      <c r="B27" t="n" s="5">
        <v>2008</v>
      </c>
    </row>
    <row r="28" spans="1:4">
      <c r="A28" t="s" s="4">
        <v>847</v>
      </c>
      <c r="B28" t="n" s="8">
        <v>35.44</v>
      </c>
    </row>
    <row r="29" spans="1:4">
      <c r="A29" t="s" s="4">
        <v>848</v>
      </c>
      <c r="B29" t="s" s="4">
        <v>849</v>
      </c>
    </row>
    <row r="30" spans="1:4">
      <c r="A30" t="s" s="4">
        <v>850</v>
      </c>
      <c r="B30" t="n" s="7">
        <v>0</v>
      </c>
    </row>
    <row r="31" spans="1:4">
      <c r="A31" t="s" s="4">
        <v>851</v>
      </c>
      <c r="B31" t="n" s="8">
        <v>11.11</v>
      </c>
    </row>
    <row r="32" spans="1:4">
      <c r="A32" t="s" s="4">
        <v>852</v>
      </c>
      <c r="B32" t="n" s="7">
        <v>100</v>
      </c>
      <c r="C32" t="n" s="7">
        <v>79</v>
      </c>
      <c r="D32" t="n" s="7">
        <v>0</v>
      </c>
    </row>
    <row r="33" spans="1:4">
      <c r="A33" t="s" s="4">
        <v>853</v>
      </c>
      <c r="B33" t="n" s="5">
        <v>38</v>
      </c>
      <c r="C33" t="n" s="5">
        <v>30</v>
      </c>
      <c r="D33" t="n" s="5">
        <v>0</v>
      </c>
    </row>
    <row r="34" spans="1:4">
      <c r="A34" t="s" s="4">
        <v>854</v>
      </c>
      <c r="B34" t="n" s="7">
        <v>228</v>
      </c>
      <c r="C34" t="n" s="5">
        <v>101</v>
      </c>
      <c r="D34" t="n" s="5">
        <v>0</v>
      </c>
    </row>
    <row r="35" spans="1:4">
      <c r="A35" t="s" s="4">
        <v>855</v>
      </c>
    </row>
    <row r="36" spans="1:4">
      <c r="A36" t="s" s="3">
        <v>817</v>
      </c>
    </row>
    <row r="37" spans="1:4">
      <c r="A37" t="s" s="4">
        <v>856</v>
      </c>
      <c r="B37" t="n" s="5">
        <v>28600</v>
      </c>
    </row>
    <row r="38" spans="1:4">
      <c r="A38" t="s" s="4">
        <v>827</v>
      </c>
      <c r="B38" t="n" s="5">
        <v>12800</v>
      </c>
    </row>
    <row r="39" spans="1:4">
      <c r="A39" t="s" s="4">
        <v>857</v>
      </c>
    </row>
    <row r="40" spans="1:4">
      <c r="A40" t="s" s="3">
        <v>817</v>
      </c>
    </row>
    <row r="41" spans="1:4">
      <c r="A41" t="s" s="4">
        <v>858</v>
      </c>
      <c r="B41" t="s" s="4">
        <v>819</v>
      </c>
    </row>
    <row r="42" spans="1:4">
      <c r="A42" t="s" s="4">
        <v>859</v>
      </c>
    </row>
    <row r="43" spans="1:4">
      <c r="A43" t="s" s="3">
        <v>817</v>
      </c>
    </row>
    <row r="44" spans="1:4">
      <c r="A44" t="s" s="4">
        <v>860</v>
      </c>
      <c r="B44" t="s" s="4">
        <v>861</v>
      </c>
    </row>
    <row r="45" spans="1:4">
      <c r="A45" t="s" s="4">
        <v>862</v>
      </c>
    </row>
    <row r="46" spans="1:4">
      <c r="A46" t="s" s="3">
        <v>817</v>
      </c>
    </row>
    <row r="47" spans="1:4">
      <c r="A47" t="s" s="4">
        <v>858</v>
      </c>
      <c r="B47" t="s" s="4">
        <v>542</v>
      </c>
    </row>
    <row r="48" spans="1:4">
      <c r="A48" t="s" s="4">
        <v>791</v>
      </c>
    </row>
    <row r="49" spans="1:4">
      <c r="A49" t="s" s="3">
        <v>817</v>
      </c>
    </row>
    <row r="50" spans="1:4">
      <c r="A50" t="s" s="4">
        <v>863</v>
      </c>
      <c r="B50" t="n" s="7">
        <v>9800</v>
      </c>
    </row>
    <row r="51" spans="1:4">
      <c r="A51" t="s" s="4">
        <v>864</v>
      </c>
      <c r="B51" t="s" s="4">
        <v>865</v>
      </c>
    </row>
    <row r="52" spans="1:4">
      <c r="A52" t="s" s="4">
        <v>866</v>
      </c>
      <c r="B52" t="n" s="7">
        <v>3000</v>
      </c>
      <c r="C52" t="n" s="7">
        <v>7300</v>
      </c>
      <c r="D52" t="n" s="7">
        <v>10600</v>
      </c>
    </row>
    <row r="53" spans="1:4">
      <c r="A53" t="s" s="4">
        <v>867</v>
      </c>
    </row>
    <row r="54" spans="1:4">
      <c r="A54" t="s" s="3">
        <v>817</v>
      </c>
    </row>
    <row r="55" spans="1:4">
      <c r="A55" t="s" s="4">
        <v>858</v>
      </c>
      <c r="B55" t="s" s="4">
        <v>819</v>
      </c>
    </row>
    <row r="56" spans="1:4">
      <c r="A56" t="s" s="4">
        <v>868</v>
      </c>
    </row>
    <row r="57" spans="1:4">
      <c r="A57" t="s" s="3">
        <v>817</v>
      </c>
    </row>
    <row r="58" spans="1:4">
      <c r="A58" t="s" s="4">
        <v>858</v>
      </c>
      <c r="B58" t="s" s="4">
        <v>542</v>
      </c>
    </row>
    <row r="59" spans="1:4">
      <c r="A59" t="s" s="4">
        <v>869</v>
      </c>
    </row>
    <row r="60" spans="1:4">
      <c r="A60" t="s" s="3">
        <v>817</v>
      </c>
    </row>
    <row r="61" spans="1:4">
      <c r="A61" t="s" s="4">
        <v>870</v>
      </c>
      <c r="B61" t="s" s="4">
        <v>534</v>
      </c>
    </row>
    <row r="62" spans="1:4">
      <c r="A62" t="s" s="4">
        <v>871</v>
      </c>
    </row>
    <row r="63" spans="1:4">
      <c r="A63" t="s" s="3">
        <v>817</v>
      </c>
    </row>
    <row r="64" spans="1:4">
      <c r="A64" t="s" s="4">
        <v>872</v>
      </c>
      <c r="B64" t="n" s="5">
        <v>4043</v>
      </c>
      <c r="C64" t="n" s="5">
        <v>3966</v>
      </c>
      <c r="D64" t="n" s="5">
        <v>3526</v>
      </c>
    </row>
    <row r="65" spans="1:4">
      <c r="A65" t="s" s="4">
        <v>873</v>
      </c>
      <c r="B65" t="n" s="5">
        <v>3456</v>
      </c>
      <c r="C65" t="n" s="5">
        <v>2022</v>
      </c>
      <c r="D65" t="n" s="5">
        <v>2301</v>
      </c>
    </row>
    <row r="66" spans="1:4">
      <c r="A66" t="s" s="4">
        <v>874</v>
      </c>
      <c r="B66" t="n" s="5">
        <v>-1223</v>
      </c>
      <c r="C66" t="n" s="5">
        <v>-1353</v>
      </c>
      <c r="D66" t="n" s="5">
        <v>-1334</v>
      </c>
    </row>
    <row r="67" spans="1:4">
      <c r="A67" t="s" s="4">
        <v>875</v>
      </c>
      <c r="B67" t="n" s="5">
        <v>-742</v>
      </c>
      <c r="C67" t="n" s="5">
        <v>-592</v>
      </c>
      <c r="D67" t="n" s="5">
        <v>-527</v>
      </c>
    </row>
    <row r="68" spans="1:4">
      <c r="A68" t="s" s="4">
        <v>876</v>
      </c>
      <c r="B68" t="n" s="5">
        <v>5534</v>
      </c>
      <c r="C68" t="n" s="5">
        <v>4043</v>
      </c>
      <c r="D68" t="n" s="5">
        <v>3966</v>
      </c>
    </row>
    <row r="69" spans="1:4">
      <c r="A69" t="s" s="4">
        <v>877</v>
      </c>
      <c r="B69" t="n" s="8">
        <v>26.49</v>
      </c>
      <c r="C69" t="n" s="8">
        <v>28.68</v>
      </c>
      <c r="D69" t="n" s="8">
        <v>41.1</v>
      </c>
    </row>
    <row r="70" spans="1:4">
      <c r="A70" t="s" s="4">
        <v>878</v>
      </c>
      <c r="B70" t="n" s="9">
        <v>12.59</v>
      </c>
      <c r="C70" t="n" s="9">
        <v>26.71</v>
      </c>
      <c r="D70" t="n" s="9">
        <v>20.1</v>
      </c>
    </row>
    <row r="71" spans="1:4">
      <c r="A71" t="s" s="4">
        <v>879</v>
      </c>
      <c r="B71" t="n" s="9">
        <v>28.41</v>
      </c>
      <c r="C71" t="n" s="9">
        <v>33.38</v>
      </c>
      <c r="D71" t="n" s="9">
        <v>42.25</v>
      </c>
    </row>
    <row r="72" spans="1:4">
      <c r="A72" t="s" s="4">
        <v>880</v>
      </c>
      <c r="B72" t="n" s="9">
        <v>25.82</v>
      </c>
      <c r="C72" t="n" s="9">
        <v>26.15</v>
      </c>
      <c r="D72" t="n" s="9">
        <v>39.99</v>
      </c>
    </row>
    <row r="73" spans="1:4">
      <c r="A73" t="s" s="4">
        <v>881</v>
      </c>
      <c r="B73" t="n" s="8">
        <v>17.47</v>
      </c>
      <c r="C73" t="n" s="8">
        <v>26.49</v>
      </c>
      <c r="D73" t="n" s="8">
        <v>28.68</v>
      </c>
    </row>
    <row r="74" spans="1:4">
      <c r="A74" t="s" s="4">
        <v>863</v>
      </c>
      <c r="B74" t="n" s="7">
        <v>68700</v>
      </c>
    </row>
    <row r="75" spans="1:4">
      <c r="A75" t="s" s="4">
        <v>882</v>
      </c>
      <c r="B75" t="n" s="7">
        <v>34700</v>
      </c>
      <c r="C75" t="n" s="7">
        <v>45200</v>
      </c>
      <c r="D75" t="n" s="7">
        <v>56400</v>
      </c>
    </row>
    <row r="76" spans="1:4">
      <c r="A76" t="s" s="4">
        <v>883</v>
      </c>
    </row>
    <row r="77" spans="1:4">
      <c r="A77" t="s" s="3">
        <v>817</v>
      </c>
    </row>
    <row r="78" spans="1:4">
      <c r="A78" t="s" s="4">
        <v>872</v>
      </c>
      <c r="B78" t="n" s="5">
        <v>313</v>
      </c>
      <c r="C78" t="n" s="5">
        <v>365</v>
      </c>
      <c r="D78" t="n" s="5">
        <v>399</v>
      </c>
    </row>
    <row r="79" spans="1:4">
      <c r="A79" t="s" s="4">
        <v>873</v>
      </c>
      <c r="B79" t="n" s="5">
        <v>43</v>
      </c>
      <c r="C79" t="n" s="5">
        <v>41</v>
      </c>
      <c r="D79" t="n" s="5">
        <v>47</v>
      </c>
    </row>
    <row r="80" spans="1:4">
      <c r="A80" t="s" s="4">
        <v>874</v>
      </c>
      <c r="B80" t="n" s="5">
        <v>-64</v>
      </c>
      <c r="C80" t="n" s="5">
        <v>0</v>
      </c>
      <c r="D80" t="n" s="5">
        <v>0</v>
      </c>
    </row>
    <row r="81" spans="1:4">
      <c r="A81" t="s" s="4">
        <v>875</v>
      </c>
      <c r="B81" t="n" s="5">
        <v>-133</v>
      </c>
      <c r="C81" t="n" s="5">
        <v>-93</v>
      </c>
      <c r="D81" t="n" s="5">
        <v>-81</v>
      </c>
    </row>
    <row r="82" spans="1:4">
      <c r="A82" t="s" s="4">
        <v>876</v>
      </c>
      <c r="B82" t="n" s="5">
        <v>159</v>
      </c>
      <c r="C82" t="n" s="5">
        <v>313</v>
      </c>
      <c r="D82" t="n" s="5">
        <v>365</v>
      </c>
    </row>
    <row r="83" spans="1:4">
      <c r="A83" t="s" s="4">
        <v>877</v>
      </c>
      <c r="B83" t="n" s="8">
        <v>39.88</v>
      </c>
      <c r="C83" t="n" s="8">
        <v>40.97</v>
      </c>
      <c r="D83" t="n" s="8">
        <v>42.76</v>
      </c>
    </row>
    <row r="84" spans="1:4">
      <c r="A84" t="s" s="4">
        <v>878</v>
      </c>
      <c r="B84" t="n" s="9">
        <v>31.48</v>
      </c>
      <c r="C84" t="n" s="9">
        <v>26.63</v>
      </c>
      <c r="D84" t="n" s="9">
        <v>19.8</v>
      </c>
    </row>
    <row r="85" spans="1:4">
      <c r="A85" t="s" s="4">
        <v>879</v>
      </c>
      <c r="B85" t="n" s="9">
        <v>44.96</v>
      </c>
      <c r="C85" t="n" s="5">
        <v>0</v>
      </c>
      <c r="D85" t="n" s="5">
        <v>0</v>
      </c>
    </row>
    <row r="86" spans="1:4">
      <c r="A86" t="s" s="4">
        <v>880</v>
      </c>
      <c r="B86" t="n" s="9">
        <v>46.08</v>
      </c>
      <c r="C86" t="n" s="9">
        <v>38.35</v>
      </c>
      <c r="D86" t="n" s="9">
        <v>37.45</v>
      </c>
    </row>
    <row r="87" spans="1:4">
      <c r="A87" t="s" s="4">
        <v>881</v>
      </c>
      <c r="B87" t="n" s="8">
        <v>30.38</v>
      </c>
      <c r="C87" t="n" s="8">
        <v>39.88</v>
      </c>
      <c r="D87" t="n" s="8">
        <v>40.97</v>
      </c>
    </row>
    <row r="88" spans="1:4">
      <c r="A88" t="s" s="4">
        <v>863</v>
      </c>
      <c r="B88" t="n" s="7">
        <v>2100</v>
      </c>
    </row>
    <row r="89" spans="1:4">
      <c r="A89" t="s" s="4">
        <v>882</v>
      </c>
      <c r="B89" t="n" s="7">
        <v>2900</v>
      </c>
    </row>
    <row r="90" spans="1:4">
      <c r="A90" t="s" s="4">
        <v>884</v>
      </c>
    </row>
    <row r="91" spans="1:4">
      <c r="A91" t="s" s="3">
        <v>817</v>
      </c>
    </row>
    <row r="92" spans="1:4">
      <c r="A92" t="s" s="4">
        <v>885</v>
      </c>
      <c r="B92" t="s" s="4">
        <v>425</v>
      </c>
    </row>
    <row r="93" spans="1:4">
      <c r="A93" t="s" s="4">
        <v>886</v>
      </c>
    </row>
    <row r="94" spans="1:4">
      <c r="A94" t="s" s="3">
        <v>817</v>
      </c>
    </row>
    <row r="95" spans="1:4">
      <c r="A95" t="s" s="4">
        <v>885</v>
      </c>
      <c r="B95" t="s" s="4">
        <v>887</v>
      </c>
    </row>
    <row r="96" spans="1:4">
      <c r="A96" t="s" s="4">
        <v>788</v>
      </c>
    </row>
    <row r="97" spans="1:4">
      <c r="A97" t="s" s="3">
        <v>817</v>
      </c>
    </row>
    <row r="98" spans="1:4">
      <c r="A98" t="s" s="4">
        <v>864</v>
      </c>
      <c r="B98" t="s" s="4">
        <v>429</v>
      </c>
    </row>
    <row r="99" spans="1:4">
      <c r="A99" t="s" s="4">
        <v>888</v>
      </c>
    </row>
    <row r="100" spans="1:4">
      <c r="A100" t="s" s="3">
        <v>817</v>
      </c>
    </row>
    <row r="101" spans="1:4">
      <c r="A101" t="s" s="4">
        <v>858</v>
      </c>
      <c r="B101" t="s" s="4">
        <v>819</v>
      </c>
    </row>
    <row r="102" spans="1:4">
      <c r="A102" t="s" s="4">
        <v>889</v>
      </c>
    </row>
    <row r="103" spans="1:4">
      <c r="A103" t="s" s="3">
        <v>817</v>
      </c>
    </row>
    <row r="104" spans="1:4">
      <c r="A104" t="s" s="4">
        <v>858</v>
      </c>
      <c r="B104" t="s" s="4">
        <v>5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890</v>
      </c>
      <c r="B1" t="s" s="2">
        <v>1</v>
      </c>
    </row>
    <row r="2" spans="1:4">
      <c r="B2" t="s" s="2">
        <v>2</v>
      </c>
      <c r="C2" t="s" s="2">
        <v>32</v>
      </c>
      <c r="D2" t="s" s="2">
        <v>83</v>
      </c>
    </row>
    <row r="3" spans="1:4">
      <c r="A3" t="s" s="3">
        <v>891</v>
      </c>
    </row>
    <row r="4" spans="1:4">
      <c r="A4" t="s" s="4">
        <v>146</v>
      </c>
      <c r="B4" t="n" s="7">
        <v>38669</v>
      </c>
      <c r="C4" t="n" s="7">
        <v>42819</v>
      </c>
      <c r="D4" t="n" s="7">
        <v>49462</v>
      </c>
    </row>
    <row r="5" spans="1:4">
      <c r="A5" t="s" s="4">
        <v>892</v>
      </c>
      <c r="B5" t="n" s="5">
        <v>-14652</v>
      </c>
      <c r="C5" t="n" s="5">
        <v>-16754</v>
      </c>
      <c r="D5" t="n" s="5">
        <v>-18986</v>
      </c>
    </row>
    <row r="6" spans="1:4">
      <c r="A6" t="s" s="4">
        <v>893</v>
      </c>
      <c r="B6" t="n" s="5">
        <v>24017</v>
      </c>
      <c r="C6" t="n" s="5">
        <v>26065</v>
      </c>
      <c r="D6" t="n" s="5">
        <v>30476</v>
      </c>
    </row>
    <row r="7" spans="1:4">
      <c r="A7" t="s" s="4">
        <v>894</v>
      </c>
    </row>
    <row r="8" spans="1:4">
      <c r="A8" t="s" s="3">
        <v>891</v>
      </c>
    </row>
    <row r="9" spans="1:4">
      <c r="A9" t="s" s="4">
        <v>146</v>
      </c>
      <c r="B9" t="n" s="5">
        <v>9971</v>
      </c>
      <c r="C9" t="n" s="5">
        <v>10727</v>
      </c>
      <c r="D9" t="n" s="5">
        <v>20060</v>
      </c>
    </row>
    <row r="10" spans="1:4">
      <c r="A10" t="s" s="4">
        <v>895</v>
      </c>
    </row>
    <row r="11" spans="1:4">
      <c r="A11" t="s" s="3">
        <v>891</v>
      </c>
    </row>
    <row r="12" spans="1:4">
      <c r="A12" t="s" s="4">
        <v>146</v>
      </c>
      <c r="B12" t="n" s="5">
        <v>2563</v>
      </c>
      <c r="C12" t="n" s="5">
        <v>3702</v>
      </c>
      <c r="D12" t="n" s="5">
        <v>5182</v>
      </c>
    </row>
    <row r="13" spans="1:4">
      <c r="A13" t="s" s="4">
        <v>896</v>
      </c>
    </row>
    <row r="14" spans="1:4">
      <c r="A14" t="s" s="3">
        <v>891</v>
      </c>
    </row>
    <row r="15" spans="1:4">
      <c r="A15" t="s" s="4">
        <v>146</v>
      </c>
      <c r="B15" t="n" s="5">
        <v>975</v>
      </c>
      <c r="C15" t="n" s="5">
        <v>813</v>
      </c>
      <c r="D15" t="n" s="5">
        <v>849</v>
      </c>
    </row>
    <row r="16" spans="1:4">
      <c r="A16" t="s" s="4">
        <v>897</v>
      </c>
    </row>
    <row r="17" spans="1:4">
      <c r="A17" t="s" s="3">
        <v>891</v>
      </c>
    </row>
    <row r="18" spans="1:4">
      <c r="A18" t="s" s="4">
        <v>146</v>
      </c>
      <c r="B18" t="n" s="5">
        <v>23114</v>
      </c>
      <c r="C18" t="n" s="5">
        <v>23296</v>
      </c>
      <c r="D18" t="n" s="5">
        <v>21363</v>
      </c>
    </row>
    <row r="19" spans="1:4">
      <c r="A19" t="s" s="4">
        <v>898</v>
      </c>
    </row>
    <row r="20" spans="1:4">
      <c r="A20" t="s" s="3">
        <v>891</v>
      </c>
    </row>
    <row r="21" spans="1:4">
      <c r="A21" t="s" s="4">
        <v>146</v>
      </c>
      <c r="B21" t="n" s="7">
        <v>2046</v>
      </c>
      <c r="C21" t="n" s="7">
        <v>4281</v>
      </c>
      <c r="D21" t="n" s="7">
        <v>20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t="s" s="1">
        <v>899</v>
      </c>
      <c r="B1" t="s" s="2">
        <v>1</v>
      </c>
    </row>
    <row r="2" spans="1:4">
      <c r="B2" t="s" s="2">
        <v>2</v>
      </c>
      <c r="C2" t="s" s="2">
        <v>32</v>
      </c>
      <c r="D2" t="s" s="2">
        <v>83</v>
      </c>
    </row>
    <row r="3" spans="1:4">
      <c r="A3" t="s" s="3">
        <v>900</v>
      </c>
    </row>
    <row r="4" spans="1:4">
      <c r="A4" t="s" s="4">
        <v>901</v>
      </c>
      <c r="B4" t="n" s="7">
        <v>151129000</v>
      </c>
    </row>
    <row r="5" spans="1:4">
      <c r="A5" t="s" s="4">
        <v>902</v>
      </c>
      <c r="B5" t="n" s="5">
        <v>127686000</v>
      </c>
    </row>
    <row r="6" spans="1:4">
      <c r="A6" t="s" s="4">
        <v>903</v>
      </c>
      <c r="B6" t="n" s="5">
        <v>107113000</v>
      </c>
    </row>
    <row r="7" spans="1:4">
      <c r="A7" t="s" s="4">
        <v>904</v>
      </c>
      <c r="B7" t="n" s="5">
        <v>81520000</v>
      </c>
    </row>
    <row r="8" spans="1:4">
      <c r="A8" t="s" s="4">
        <v>905</v>
      </c>
      <c r="B8" t="n" s="5">
        <v>56305000</v>
      </c>
    </row>
    <row r="9" spans="1:4">
      <c r="A9" t="s" s="4">
        <v>906</v>
      </c>
      <c r="B9" t="n" s="5">
        <v>270197000</v>
      </c>
    </row>
    <row r="10" spans="1:4">
      <c r="A10" t="s" s="4">
        <v>907</v>
      </c>
      <c r="B10" t="n" s="5">
        <v>11019000</v>
      </c>
    </row>
    <row r="11" spans="1:4">
      <c r="A11" t="s" s="4">
        <v>908</v>
      </c>
      <c r="B11" t="n" s="5">
        <v>4130000</v>
      </c>
    </row>
    <row r="12" spans="1:4">
      <c r="A12" t="s" s="4">
        <v>909</v>
      </c>
      <c r="B12" t="n" s="5">
        <v>1437000</v>
      </c>
    </row>
    <row r="13" spans="1:4">
      <c r="A13" t="s" s="4">
        <v>910</v>
      </c>
      <c r="B13" t="n" s="5">
        <v>863000</v>
      </c>
    </row>
    <row r="14" spans="1:4">
      <c r="A14" t="s" s="4">
        <v>911</v>
      </c>
      <c r="B14" t="n" s="5">
        <v>171000</v>
      </c>
    </row>
    <row r="15" spans="1:4">
      <c r="A15" t="s" s="4">
        <v>912</v>
      </c>
      <c r="B15" t="n" s="5">
        <v>542000</v>
      </c>
    </row>
    <row r="16" spans="1:4">
      <c r="A16" t="s" s="4">
        <v>913</v>
      </c>
      <c r="B16" t="n" s="5">
        <v>18162000</v>
      </c>
    </row>
    <row r="17" spans="1:4">
      <c r="A17" t="s" s="4">
        <v>913</v>
      </c>
      <c r="B17" t="n" s="5">
        <v>793950000</v>
      </c>
    </row>
    <row r="18" spans="1:4">
      <c r="A18" t="s" s="4">
        <v>914</v>
      </c>
      <c r="B18" t="n" s="5">
        <v>-1299000</v>
      </c>
    </row>
    <row r="19" spans="1:4">
      <c r="A19" t="s" s="4">
        <v>915</v>
      </c>
      <c r="B19" t="n" s="5">
        <v>16863000</v>
      </c>
    </row>
    <row r="20" spans="1:4">
      <c r="A20" t="s" s="3">
        <v>459</v>
      </c>
    </row>
    <row r="21" spans="1:4">
      <c r="A21" t="s" s="4">
        <v>916</v>
      </c>
      <c r="B21" t="n" s="5">
        <v>793950000</v>
      </c>
    </row>
    <row r="22" spans="1:4">
      <c r="A22" t="s" s="4">
        <v>917</v>
      </c>
      <c r="B22" t="n" s="5">
        <v>53700000</v>
      </c>
    </row>
    <row r="23" spans="1:4">
      <c r="A23" t="s" s="4">
        <v>918</v>
      </c>
      <c r="B23" t="n" s="5">
        <v>130900000</v>
      </c>
      <c r="C23" t="n" s="7">
        <v>144100000</v>
      </c>
      <c r="D23" t="n" s="7">
        <v>182700000</v>
      </c>
    </row>
    <row r="24" spans="1:4">
      <c r="A24" t="s" s="4">
        <v>919</v>
      </c>
      <c r="B24" t="n" s="5">
        <v>21600000</v>
      </c>
      <c r="C24" t="n" s="5">
        <v>23100000</v>
      </c>
    </row>
    <row r="25" spans="1:4">
      <c r="A25" t="s" s="4">
        <v>920</v>
      </c>
      <c r="B25" t="n" s="5">
        <v>1500000</v>
      </c>
      <c r="C25" t="n" s="5">
        <v>2000000</v>
      </c>
      <c r="D25" t="n" s="7">
        <v>2800000</v>
      </c>
    </row>
    <row r="26" spans="1:4">
      <c r="A26" t="s" s="4">
        <v>921</v>
      </c>
      <c r="B26" t="n" s="7">
        <v>5800000</v>
      </c>
    </row>
    <row r="27" spans="1:4">
      <c r="A27" t="s" s="4">
        <v>922</v>
      </c>
      <c r="B27" t="s" s="4">
        <v>467</v>
      </c>
    </row>
    <row r="28" spans="1:4">
      <c r="A28" t="s" s="4">
        <v>923</v>
      </c>
      <c r="B28" t="n" s="7">
        <v>94100000</v>
      </c>
    </row>
    <row r="29" spans="1:4">
      <c r="A29" t="s" s="4">
        <v>924</v>
      </c>
      <c r="B29" t="n" s="5">
        <v>8000000</v>
      </c>
    </row>
    <row r="30" spans="1:4">
      <c r="A30" t="s" s="4">
        <v>673</v>
      </c>
      <c r="B30" t="n" s="5">
        <v>41000000</v>
      </c>
      <c r="C30" t="n" s="7">
        <v>24000000</v>
      </c>
    </row>
    <row r="31" spans="1:4">
      <c r="A31" t="s" s="4">
        <v>925</v>
      </c>
    </row>
    <row r="32" spans="1:4">
      <c r="A32" t="s" s="3">
        <v>900</v>
      </c>
    </row>
    <row r="33" spans="1:4">
      <c r="A33" t="s" s="4">
        <v>913</v>
      </c>
      <c r="B33" t="n" s="5">
        <v>139000000</v>
      </c>
    </row>
    <row r="34" spans="1:4">
      <c r="A34" t="s" s="3">
        <v>459</v>
      </c>
    </row>
    <row r="35" spans="1:4">
      <c r="A35" t="s" s="4">
        <v>916</v>
      </c>
      <c r="B35" t="n" s="5">
        <v>139000000</v>
      </c>
    </row>
    <row r="36" spans="1:4">
      <c r="A36" t="s" s="4">
        <v>926</v>
      </c>
    </row>
    <row r="37" spans="1:4">
      <c r="A37" t="s" s="3">
        <v>900</v>
      </c>
    </row>
    <row r="38" spans="1:4">
      <c r="A38" t="s" s="4">
        <v>913</v>
      </c>
      <c r="B38" t="n" s="5">
        <v>70000000</v>
      </c>
    </row>
    <row r="39" spans="1:4">
      <c r="A39" t="s" s="3">
        <v>459</v>
      </c>
    </row>
    <row r="40" spans="1:4">
      <c r="A40" t="s" s="4">
        <v>916</v>
      </c>
      <c r="B40" t="n" s="7">
        <v>7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t="s" s="1">
        <v>927</v>
      </c>
      <c r="B1" t="s" s="2">
        <v>1</v>
      </c>
    </row>
    <row r="2" spans="1:2">
      <c r="B2" t="s" s="2">
        <v>2</v>
      </c>
    </row>
    <row r="3" spans="1:2">
      <c r="A3" t="s" s="4">
        <v>30</v>
      </c>
    </row>
    <row r="4" spans="1:2">
      <c r="A4" t="s" s="4">
        <v>928</v>
      </c>
      <c r="B4" t="s" s="4">
        <v>929</v>
      </c>
    </row>
    <row r="5" spans="1:2">
      <c r="A5" t="s" s="4">
        <v>430</v>
      </c>
    </row>
    <row r="6" spans="1:2">
      <c r="A6" t="s" s="4">
        <v>930</v>
      </c>
      <c r="B6" t="s" s="4">
        <v>931</v>
      </c>
    </row>
    <row r="7" spans="1:2">
      <c r="A7" t="s" s="4">
        <v>932</v>
      </c>
    </row>
    <row r="8" spans="1:2">
      <c r="A8" t="s" s="4">
        <v>933</v>
      </c>
      <c r="B8" t="s" s="4">
        <v>552</v>
      </c>
    </row>
    <row r="9" spans="1:2">
      <c r="A9" t="s" s="4">
        <v>934</v>
      </c>
    </row>
    <row r="10" spans="1:2">
      <c r="A10" t="s" s="4">
        <v>933</v>
      </c>
      <c r="B10" t="s" s="4">
        <v>935</v>
      </c>
    </row>
    <row r="11" spans="1:2">
      <c r="A11" t="s" s="4">
        <v>473</v>
      </c>
    </row>
    <row r="12" spans="1:2">
      <c r="A12" t="s" s="4">
        <v>930</v>
      </c>
      <c r="B12" t="s" s="4">
        <v>936</v>
      </c>
    </row>
    <row r="13" spans="1:2">
      <c r="A13" t="s" s="4">
        <v>937</v>
      </c>
      <c r="B13" t="s" s="4">
        <v>938</v>
      </c>
    </row>
    <row r="14" spans="1:2">
      <c r="A14" t="s" s="4">
        <v>939</v>
      </c>
    </row>
    <row r="15" spans="1:2">
      <c r="A15" t="s" s="4">
        <v>933</v>
      </c>
      <c r="B15" t="s" s="4">
        <v>940</v>
      </c>
    </row>
    <row r="16" spans="1:2">
      <c r="A16" t="s" s="4">
        <v>941</v>
      </c>
    </row>
    <row r="17" spans="1:2">
      <c r="A17" t="s" s="4">
        <v>942</v>
      </c>
      <c r="B17" t="s" s="4">
        <v>4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163</v>
      </c>
      <c r="B1" t="s" s="2">
        <v>1</v>
      </c>
    </row>
    <row r="2" spans="1:4">
      <c r="B2" t="s" s="2">
        <v>164</v>
      </c>
      <c r="C2" t="s" s="2">
        <v>165</v>
      </c>
      <c r="D2" t="s" s="2">
        <v>166</v>
      </c>
    </row>
    <row r="3" spans="1:4">
      <c r="A3" t="s" s="3">
        <v>167</v>
      </c>
    </row>
    <row r="4" spans="1:4">
      <c r="A4" t="s" s="4">
        <v>105</v>
      </c>
      <c r="B4" t="n" s="7">
        <v>24295000</v>
      </c>
      <c r="C4" t="n" s="7">
        <v>204798000</v>
      </c>
      <c r="D4" t="n" s="7">
        <v>248965000</v>
      </c>
    </row>
    <row r="5" spans="1:4">
      <c r="A5" t="s" s="3">
        <v>168</v>
      </c>
    </row>
    <row r="6" spans="1:4">
      <c r="A6" t="s" s="4">
        <v>146</v>
      </c>
      <c r="B6" t="n" s="5">
        <v>38669000</v>
      </c>
      <c r="C6" t="n" s="5">
        <v>42819000</v>
      </c>
      <c r="D6" t="n" s="5">
        <v>49462000</v>
      </c>
    </row>
    <row r="7" spans="1:4">
      <c r="A7" t="s" s="4">
        <v>169</v>
      </c>
      <c r="B7" t="n" s="5">
        <v>-236000</v>
      </c>
      <c r="C7" t="n" s="5">
        <v>-1285000</v>
      </c>
      <c r="D7" t="n" s="5">
        <v>-17000</v>
      </c>
    </row>
    <row r="8" spans="1:4">
      <c r="A8" t="s" s="4">
        <v>91</v>
      </c>
      <c r="B8" t="n" s="5">
        <v>132012000</v>
      </c>
      <c r="C8" t="n" s="5">
        <v>150575000</v>
      </c>
      <c r="D8" t="n" s="5">
        <v>161733000</v>
      </c>
    </row>
    <row r="9" spans="1:4">
      <c r="A9" t="s" s="4">
        <v>170</v>
      </c>
      <c r="B9" t="n" s="5">
        <v>22697000</v>
      </c>
      <c r="C9" t="n" s="5">
        <v>7580000</v>
      </c>
      <c r="D9" t="n" s="5">
        <v>62267000</v>
      </c>
    </row>
    <row r="10" spans="1:4">
      <c r="A10" t="s" s="4">
        <v>171</v>
      </c>
      <c r="B10" t="n" s="5">
        <v>-29897000</v>
      </c>
      <c r="C10" t="n" s="5">
        <v>-556000</v>
      </c>
      <c r="D10" t="n" s="5">
        <v>-8190000</v>
      </c>
    </row>
    <row r="11" spans="1:4">
      <c r="A11" t="s" s="4">
        <v>172</v>
      </c>
      <c r="B11" t="n" s="5">
        <v>2389000</v>
      </c>
      <c r="C11" t="n" s="5">
        <v>957000</v>
      </c>
      <c r="D11" t="n" s="5">
        <v>220000</v>
      </c>
    </row>
    <row r="12" spans="1:4">
      <c r="A12" t="s" s="4">
        <v>92</v>
      </c>
      <c r="B12" t="n" s="5">
        <v>59205000</v>
      </c>
      <c r="C12" t="n" s="5">
        <v>53819000</v>
      </c>
      <c r="D12" t="n" s="5">
        <v>83798000</v>
      </c>
    </row>
    <row r="13" spans="1:4">
      <c r="A13" t="s" s="4">
        <v>173</v>
      </c>
      <c r="B13" t="n" s="5">
        <v>2752000</v>
      </c>
      <c r="C13" t="n" s="5">
        <v>-13912000</v>
      </c>
      <c r="D13" t="n" s="5">
        <v>-29517000</v>
      </c>
    </row>
    <row r="14" spans="1:4">
      <c r="A14" t="s" s="3">
        <v>174</v>
      </c>
    </row>
    <row r="15" spans="1:4">
      <c r="A15" t="s" s="4">
        <v>35</v>
      </c>
      <c r="B15" t="n" s="5">
        <v>25150000</v>
      </c>
      <c r="C15" t="n" s="5">
        <v>37233000</v>
      </c>
      <c r="D15" t="n" s="5">
        <v>59160000</v>
      </c>
    </row>
    <row r="16" spans="1:4">
      <c r="A16" t="s" s="4">
        <v>175</v>
      </c>
      <c r="B16" t="n" s="5">
        <v>-74475000</v>
      </c>
      <c r="C16" t="n" s="5">
        <v>-61435000</v>
      </c>
      <c r="D16" t="n" s="5">
        <v>-103369000</v>
      </c>
    </row>
    <row r="17" spans="1:4">
      <c r="A17" t="s" s="4">
        <v>38</v>
      </c>
      <c r="B17" t="n" s="5">
        <v>-4352000</v>
      </c>
      <c r="C17" t="n" s="5">
        <v>-2890000</v>
      </c>
      <c r="D17" t="n" s="5">
        <v>-3985000</v>
      </c>
    </row>
    <row r="18" spans="1:4">
      <c r="A18" t="s" s="4">
        <v>46</v>
      </c>
      <c r="B18" t="n" s="5">
        <v>12866000</v>
      </c>
      <c r="C18" t="n" s="5">
        <v>6072000</v>
      </c>
      <c r="D18" t="n" s="5">
        <v>-19514000</v>
      </c>
    </row>
    <row r="19" spans="1:4">
      <c r="A19" t="s" s="4">
        <v>50</v>
      </c>
      <c r="B19" t="n" s="5">
        <v>1994000</v>
      </c>
      <c r="C19" t="n" s="5">
        <v>-11950000</v>
      </c>
      <c r="D19" t="n" s="5">
        <v>-1775000</v>
      </c>
    </row>
    <row r="20" spans="1:4">
      <c r="A20" t="s" s="4">
        <v>51</v>
      </c>
      <c r="B20" t="n" s="5">
        <v>-32298000</v>
      </c>
      <c r="C20" t="n" s="5">
        <v>-30738000</v>
      </c>
      <c r="D20" t="n" s="5">
        <v>-52587000</v>
      </c>
    </row>
    <row r="21" spans="1:4">
      <c r="A21" t="s" s="4">
        <v>52</v>
      </c>
      <c r="B21" t="n" s="5">
        <v>6985000</v>
      </c>
      <c r="C21" t="n" s="5">
        <v>657000</v>
      </c>
      <c r="D21" t="n" s="5">
        <v>-39091000</v>
      </c>
    </row>
    <row r="22" spans="1:4">
      <c r="A22" t="s" s="4">
        <v>176</v>
      </c>
      <c r="B22" t="n" s="5">
        <v>-78968000</v>
      </c>
      <c r="C22" t="n" s="5">
        <v>-6949000</v>
      </c>
      <c r="D22" t="n" s="5">
        <v>54108000</v>
      </c>
    </row>
    <row r="23" spans="1:4">
      <c r="A23" t="s" s="4">
        <v>177</v>
      </c>
      <c r="B23" t="n" s="5">
        <v>168582000</v>
      </c>
      <c r="C23" t="n" s="5">
        <v>375907000</v>
      </c>
      <c r="D23" t="n" s="5">
        <v>478048000</v>
      </c>
    </row>
    <row r="24" spans="1:4">
      <c r="A24" t="s" s="3">
        <v>178</v>
      </c>
    </row>
    <row r="25" spans="1:4">
      <c r="A25" t="s" s="4">
        <v>179</v>
      </c>
      <c r="B25" t="n" s="5">
        <v>-97961000</v>
      </c>
      <c r="C25" t="n" s="5">
        <v>-100666000</v>
      </c>
      <c r="D25" t="n" s="5">
        <v>-119348000</v>
      </c>
    </row>
    <row r="26" spans="1:4">
      <c r="A26" t="s" s="4">
        <v>180</v>
      </c>
      <c r="B26" t="n" s="5">
        <v>-232700000</v>
      </c>
      <c r="C26" t="n" s="5">
        <v>-319079000</v>
      </c>
      <c r="D26" t="n" s="5">
        <v>-208878000</v>
      </c>
    </row>
    <row r="27" spans="1:4">
      <c r="A27" t="s" s="4">
        <v>181</v>
      </c>
      <c r="B27" t="n" s="5">
        <v>212693000</v>
      </c>
      <c r="C27" t="n" s="5">
        <v>188276000</v>
      </c>
      <c r="D27" t="n" s="5">
        <v>65074000</v>
      </c>
    </row>
    <row r="28" spans="1:4">
      <c r="A28" t="s" s="4">
        <v>182</v>
      </c>
      <c r="B28" t="n" s="5">
        <v>-31705000</v>
      </c>
      <c r="C28" t="n" s="5">
        <v>-119454000</v>
      </c>
      <c r="D28" t="n" s="5">
        <v>0</v>
      </c>
    </row>
    <row r="29" spans="1:4">
      <c r="A29" t="s" s="4">
        <v>183</v>
      </c>
      <c r="B29" t="n" s="5">
        <v>-4628000</v>
      </c>
      <c r="C29" t="n" s="5">
        <v>606000</v>
      </c>
      <c r="D29" t="n" s="5">
        <v>-1500000</v>
      </c>
    </row>
    <row r="30" spans="1:4">
      <c r="A30" t="s" s="4">
        <v>184</v>
      </c>
      <c r="B30" t="n" s="5">
        <v>-154301000</v>
      </c>
      <c r="C30" t="n" s="5">
        <v>-350317000</v>
      </c>
      <c r="D30" t="n" s="5">
        <v>-264652000</v>
      </c>
    </row>
    <row r="31" spans="1:4">
      <c r="A31" t="s" s="3">
        <v>185</v>
      </c>
    </row>
    <row r="32" spans="1:4">
      <c r="A32" t="s" s="4">
        <v>186</v>
      </c>
      <c r="B32" t="n" s="5">
        <v>-614735000</v>
      </c>
      <c r="C32" t="n" s="5">
        <v>-627822000</v>
      </c>
      <c r="D32" t="n" s="5">
        <v>-636387000</v>
      </c>
    </row>
    <row r="33" spans="1:4">
      <c r="A33" t="s" s="4">
        <v>187</v>
      </c>
      <c r="B33" t="n" s="5">
        <v>5800000</v>
      </c>
      <c r="C33" t="n" s="5">
        <v>591131000</v>
      </c>
      <c r="D33" t="n" s="5">
        <v>610236000</v>
      </c>
    </row>
    <row r="34" spans="1:4">
      <c r="A34" t="s" s="4">
        <v>142</v>
      </c>
      <c r="B34" t="n" s="5">
        <v>-44723000</v>
      </c>
      <c r="C34" t="n" s="5">
        <v>-172709000</v>
      </c>
      <c r="D34" t="n" s="5">
        <v>-9537000</v>
      </c>
    </row>
    <row r="35" spans="1:4">
      <c r="A35" t="s" s="4">
        <v>144</v>
      </c>
      <c r="B35" t="n" s="5">
        <v>1538000</v>
      </c>
      <c r="C35" t="n" s="5">
        <v>1793000</v>
      </c>
      <c r="D35" t="n" s="5">
        <v>3867000</v>
      </c>
    </row>
    <row r="36" spans="1:4">
      <c r="A36" t="s" s="4">
        <v>149</v>
      </c>
      <c r="B36" t="n" s="5">
        <v>-51485000</v>
      </c>
      <c r="C36" t="n" s="5">
        <v>-893000</v>
      </c>
      <c r="D36" t="n" s="5">
        <v>-42500000</v>
      </c>
    </row>
    <row r="37" spans="1:4">
      <c r="A37" t="s" s="4">
        <v>169</v>
      </c>
      <c r="B37" t="n" s="5">
        <v>236000</v>
      </c>
      <c r="C37" t="n" s="5">
        <v>1285000</v>
      </c>
      <c r="D37" t="n" s="5">
        <v>17000</v>
      </c>
    </row>
    <row r="38" spans="1:4">
      <c r="A38" t="s" s="4">
        <v>188</v>
      </c>
      <c r="B38" t="n" s="5">
        <v>-21371000</v>
      </c>
      <c r="C38" t="n" s="5">
        <v>0</v>
      </c>
      <c r="D38" t="n" s="5">
        <v>0</v>
      </c>
    </row>
    <row r="39" spans="1:4">
      <c r="A39" t="s" s="4">
        <v>189</v>
      </c>
      <c r="B39" t="n" s="5">
        <v>0</v>
      </c>
      <c r="C39" t="n" s="5">
        <v>-4143000</v>
      </c>
      <c r="D39" t="n" s="5">
        <v>0</v>
      </c>
    </row>
    <row r="40" spans="1:4">
      <c r="A40" t="s" s="4">
        <v>190</v>
      </c>
      <c r="B40" t="n" s="5">
        <v>-724740000</v>
      </c>
      <c r="C40" t="n" s="5">
        <v>-211358000</v>
      </c>
      <c r="D40" t="n" s="5">
        <v>-74304000</v>
      </c>
    </row>
    <row r="41" spans="1:4">
      <c r="A41" t="s" s="4">
        <v>191</v>
      </c>
      <c r="B41" t="n" s="5">
        <v>-4429000</v>
      </c>
      <c r="C41" t="n" s="5">
        <v>96000</v>
      </c>
      <c r="D41" t="n" s="5">
        <v>-982000</v>
      </c>
    </row>
    <row r="42" spans="1:4">
      <c r="A42" t="s" s="4">
        <v>192</v>
      </c>
      <c r="B42" t="n" s="5">
        <v>-714888000</v>
      </c>
      <c r="C42" t="n" s="5">
        <v>-185672000</v>
      </c>
      <c r="D42" t="n" s="5">
        <v>138110000</v>
      </c>
    </row>
    <row r="43" spans="1:4">
      <c r="A43" t="s" s="4">
        <v>193</v>
      </c>
      <c r="B43" t="n" s="5">
        <v>1228813000</v>
      </c>
      <c r="C43" t="n" s="5">
        <v>1414485000</v>
      </c>
      <c r="D43" t="n" s="5">
        <v>1276375000</v>
      </c>
    </row>
    <row r="44" spans="1:4">
      <c r="A44" t="s" s="4">
        <v>194</v>
      </c>
      <c r="B44" t="n" s="5">
        <v>513925000</v>
      </c>
      <c r="C44" t="n" s="5">
        <v>1228813000</v>
      </c>
      <c r="D44" t="n" s="5">
        <v>1414485000</v>
      </c>
    </row>
    <row r="45" spans="1:4">
      <c r="A45" t="s" s="4">
        <v>195</v>
      </c>
      <c r="B45" t="n" s="5">
        <v>10220000</v>
      </c>
      <c r="C45" t="n" s="5">
        <v>0</v>
      </c>
      <c r="D45" t="n" s="5">
        <v>0</v>
      </c>
    </row>
    <row r="46" spans="1:4">
      <c r="A46" t="s" s="4">
        <v>196</v>
      </c>
      <c r="B46" t="n" s="5">
        <v>503705000</v>
      </c>
      <c r="C46" t="n" s="5">
        <v>1228813000</v>
      </c>
      <c r="D46" t="n" s="5">
        <v>1414485000</v>
      </c>
    </row>
    <row r="47" spans="1:4">
      <c r="A47" t="s" s="3">
        <v>197</v>
      </c>
    </row>
    <row r="48" spans="1:4">
      <c r="A48" t="s" s="4">
        <v>198</v>
      </c>
      <c r="B48" t="n" s="5">
        <v>47836000</v>
      </c>
      <c r="C48" t="n" s="5">
        <v>161163000</v>
      </c>
      <c r="D48" t="n" s="5">
        <v>201055000</v>
      </c>
    </row>
    <row r="49" spans="1:4">
      <c r="A49" t="s" s="4">
        <v>199</v>
      </c>
      <c r="B49" t="n" s="5">
        <v>6674000</v>
      </c>
      <c r="C49" t="n" s="5">
        <v>7657000</v>
      </c>
      <c r="D49" t="n" s="5">
        <v>7869000</v>
      </c>
    </row>
    <row r="50" spans="1:4">
      <c r="A50" t="s" s="4">
        <v>200</v>
      </c>
      <c r="B50" t="n" s="5">
        <v>19570000</v>
      </c>
      <c r="C50" t="n" s="5">
        <v>37430000</v>
      </c>
      <c r="D50" t="n" s="5">
        <v>27054000</v>
      </c>
    </row>
    <row r="51" spans="1:4">
      <c r="A51" t="s" s="4">
        <v>201</v>
      </c>
      <c r="B51" t="n" s="5">
        <v>0</v>
      </c>
      <c r="C51" t="n" s="5">
        <v>1131000</v>
      </c>
      <c r="D51" t="n" s="5">
        <v>6049000</v>
      </c>
    </row>
    <row r="52" spans="1:4">
      <c r="A52" t="s" s="4">
        <v>202</v>
      </c>
      <c r="B52" t="n" s="7">
        <v>0</v>
      </c>
      <c r="C52" t="n" s="7">
        <v>0</v>
      </c>
      <c r="D52" t="n" s="7">
        <v>35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t="s" s="1">
        <v>943</v>
      </c>
      <c r="B1" t="s" s="2">
        <v>451</v>
      </c>
      <c r="J1" t="s" s="2">
        <v>1</v>
      </c>
    </row>
    <row r="2" spans="1:12">
      <c r="B2" t="s" s="2">
        <v>164</v>
      </c>
      <c r="C2" t="s" s="2">
        <v>452</v>
      </c>
      <c r="D2" t="s" s="2">
        <v>453</v>
      </c>
      <c r="E2" t="s" s="2">
        <v>454</v>
      </c>
      <c r="F2" t="s" s="2">
        <v>165</v>
      </c>
      <c r="G2" t="s" s="2">
        <v>455</v>
      </c>
      <c r="H2" t="s" s="2">
        <v>456</v>
      </c>
      <c r="I2" t="s" s="2">
        <v>457</v>
      </c>
      <c r="J2" t="s" s="2">
        <v>944</v>
      </c>
      <c r="K2" t="s" s="2">
        <v>945</v>
      </c>
      <c r="L2" t="s" s="2">
        <v>946</v>
      </c>
    </row>
    <row r="3" spans="1:12">
      <c r="A3" t="s" s="3">
        <v>255</v>
      </c>
    </row>
    <row r="4" spans="1:12">
      <c r="A4" t="s" s="4">
        <v>947</v>
      </c>
      <c r="J4" t="n" s="5">
        <v>0</v>
      </c>
      <c r="K4" t="n" s="5">
        <v>0</v>
      </c>
      <c r="L4" t="n" s="5">
        <v>0</v>
      </c>
    </row>
    <row r="5" spans="1:12">
      <c r="A5" t="s" s="3">
        <v>948</v>
      </c>
    </row>
    <row r="6" spans="1:12">
      <c r="A6" t="s" s="4">
        <v>85</v>
      </c>
      <c r="B6" t="n" s="7">
        <v>600291</v>
      </c>
      <c r="C6" t="n" s="7">
        <v>676358</v>
      </c>
      <c r="D6" t="n" s="7">
        <v>575103</v>
      </c>
      <c r="E6" t="n" s="7">
        <v>714525</v>
      </c>
      <c r="F6" t="n" s="7">
        <v>696074</v>
      </c>
      <c r="G6" t="n" s="7">
        <v>789165</v>
      </c>
      <c r="H6" t="n" s="7">
        <v>668917</v>
      </c>
      <c r="I6" t="n" s="7">
        <v>842709</v>
      </c>
      <c r="J6" t="n" s="7">
        <v>2566277</v>
      </c>
      <c r="K6" t="n" s="7">
        <v>2996865</v>
      </c>
      <c r="L6" t="n" s="7">
        <v>3613851</v>
      </c>
    </row>
    <row r="7" spans="1:12">
      <c r="A7" t="s" s="4">
        <v>97</v>
      </c>
      <c r="B7" t="n" s="5">
        <v>-5035</v>
      </c>
      <c r="C7" t="n" s="5">
        <v>93284</v>
      </c>
      <c r="D7" t="n" s="5">
        <v>-37469</v>
      </c>
      <c r="E7" t="n" s="5">
        <v>64164</v>
      </c>
      <c r="F7" t="n" s="5">
        <v>43535</v>
      </c>
      <c r="G7" t="n" s="5">
        <v>120911</v>
      </c>
      <c r="H7" t="n" s="5">
        <v>15633</v>
      </c>
      <c r="I7" t="n" s="7">
        <v>174885</v>
      </c>
      <c r="J7" t="n" s="5">
        <v>114944</v>
      </c>
      <c r="K7" t="n" s="5">
        <v>354964</v>
      </c>
      <c r="L7" t="n" s="5">
        <v>455979</v>
      </c>
    </row>
    <row r="8" spans="1:12">
      <c r="A8" t="s" s="4">
        <v>98</v>
      </c>
      <c r="J8" t="n" s="5">
        <v>3050</v>
      </c>
      <c r="K8" t="n" s="5">
        <v>2230</v>
      </c>
      <c r="L8" t="n" s="5">
        <v>1913</v>
      </c>
    </row>
    <row r="9" spans="1:12">
      <c r="A9" t="s" s="4">
        <v>99</v>
      </c>
      <c r="J9" t="n" s="5">
        <v>-6595</v>
      </c>
      <c r="K9" t="n" s="5">
        <v>-7914</v>
      </c>
      <c r="L9" t="n" s="5">
        <v>-8745</v>
      </c>
    </row>
    <row r="10" spans="1:12">
      <c r="A10" t="s" s="4">
        <v>100</v>
      </c>
      <c r="J10" t="n" s="5">
        <v>-5756</v>
      </c>
      <c r="K10" t="n" s="5">
        <v>-560</v>
      </c>
      <c r="L10" t="n" s="5">
        <v>2405</v>
      </c>
    </row>
    <row r="11" spans="1:12">
      <c r="A11" t="s" s="4">
        <v>101</v>
      </c>
      <c r="J11" t="n" s="5">
        <v>105643</v>
      </c>
      <c r="K11" t="n" s="5">
        <v>348720</v>
      </c>
      <c r="L11" t="n" s="5">
        <v>451552</v>
      </c>
    </row>
    <row r="12" spans="1:12">
      <c r="A12" t="s" s="4">
        <v>91</v>
      </c>
      <c r="J12" t="n" s="5">
        <v>125303</v>
      </c>
      <c r="K12" t="n" s="5">
        <v>138810</v>
      </c>
      <c r="L12" t="n" s="5">
        <v>149778</v>
      </c>
    </row>
    <row r="13" spans="1:12">
      <c r="A13" t="s" s="4">
        <v>949</v>
      </c>
      <c r="J13" t="n" s="5">
        <v>97961</v>
      </c>
      <c r="K13" t="n" s="5">
        <v>100666</v>
      </c>
      <c r="L13" t="n" s="5">
        <v>119348</v>
      </c>
    </row>
    <row r="14" spans="1:12">
      <c r="A14" t="s" s="4">
        <v>94</v>
      </c>
      <c r="B14" t="n" s="5">
        <v>1700</v>
      </c>
      <c r="C14" t="n" s="7">
        <v>-500</v>
      </c>
      <c r="D14" t="n" s="5">
        <v>1800</v>
      </c>
      <c r="E14" t="n" s="7">
        <v>3200</v>
      </c>
      <c r="F14" t="n" s="5">
        <v>-9300</v>
      </c>
      <c r="G14" t="n" s="5">
        <v>16100</v>
      </c>
      <c r="H14" t="n" s="5">
        <v>13000</v>
      </c>
      <c r="J14" t="n" s="5">
        <v>6201</v>
      </c>
      <c r="K14" t="n" s="5">
        <v>19837</v>
      </c>
      <c r="L14" t="n" s="5">
        <v>0</v>
      </c>
    </row>
    <row r="15" spans="1:12">
      <c r="A15" t="s" s="4">
        <v>950</v>
      </c>
      <c r="D15" t="n" s="7">
        <v>-100</v>
      </c>
      <c r="F15" t="n" s="5">
        <v>-800</v>
      </c>
      <c r="G15" t="n" s="7">
        <v>-4100</v>
      </c>
      <c r="H15" t="n" s="7">
        <v>-9000</v>
      </c>
      <c r="J15" t="n" s="5">
        <v>-100</v>
      </c>
      <c r="K15" t="n" s="5">
        <v>-13900</v>
      </c>
      <c r="L15" t="n" s="5">
        <v>24600</v>
      </c>
    </row>
    <row r="16" spans="1:12">
      <c r="A16" t="s" s="4">
        <v>951</v>
      </c>
      <c r="B16" t="n" s="5">
        <v>2204795</v>
      </c>
      <c r="F16" t="n" s="5">
        <v>3092935</v>
      </c>
      <c r="J16" t="n" s="5">
        <v>2204795</v>
      </c>
      <c r="K16" t="n" s="5">
        <v>3092935</v>
      </c>
      <c r="L16" t="n" s="5">
        <v>2997947</v>
      </c>
    </row>
    <row r="17" spans="1:12">
      <c r="A17" t="s" s="4">
        <v>482</v>
      </c>
    </row>
    <row r="18" spans="1:12">
      <c r="A18" t="s" s="3">
        <v>948</v>
      </c>
    </row>
    <row r="19" spans="1:12">
      <c r="A19" t="s" s="4">
        <v>483</v>
      </c>
      <c r="J19" t="n" s="5">
        <v>12800</v>
      </c>
      <c r="K19" t="n" s="5">
        <v>7600</v>
      </c>
      <c r="L19" t="n" s="5">
        <v>50100</v>
      </c>
    </row>
    <row r="20" spans="1:12">
      <c r="A20" t="s" s="4">
        <v>473</v>
      </c>
    </row>
    <row r="21" spans="1:12">
      <c r="A21" t="s" s="3">
        <v>948</v>
      </c>
    </row>
    <row r="22" spans="1:12">
      <c r="A22" t="s" s="4">
        <v>85</v>
      </c>
      <c r="J22" t="n" s="5">
        <v>2148312</v>
      </c>
      <c r="K22" t="n" s="5">
        <v>2632949</v>
      </c>
      <c r="L22" t="n" s="5">
        <v>3304464</v>
      </c>
    </row>
    <row r="23" spans="1:12">
      <c r="A23" t="s" s="4">
        <v>97</v>
      </c>
      <c r="J23" t="n" s="5">
        <v>257366</v>
      </c>
      <c r="K23" t="n" s="5">
        <v>499699</v>
      </c>
      <c r="L23" t="n" s="5">
        <v>592191</v>
      </c>
    </row>
    <row r="24" spans="1:12">
      <c r="A24" t="s" s="4">
        <v>91</v>
      </c>
      <c r="J24" t="n" s="5">
        <v>18002</v>
      </c>
      <c r="K24" t="n" s="5">
        <v>26783</v>
      </c>
      <c r="L24" t="n" s="5">
        <v>45084</v>
      </c>
    </row>
    <row r="25" spans="1:12">
      <c r="A25" t="s" s="4">
        <v>949</v>
      </c>
      <c r="J25" t="n" s="5">
        <v>12799</v>
      </c>
      <c r="K25" t="n" s="5">
        <v>8280</v>
      </c>
      <c r="L25" t="n" s="5">
        <v>6992</v>
      </c>
    </row>
    <row r="26" spans="1:12">
      <c r="A26" t="s" s="4">
        <v>951</v>
      </c>
      <c r="B26" t="n" s="7">
        <v>648755</v>
      </c>
      <c r="F26" t="n" s="5">
        <v>824895</v>
      </c>
      <c r="J26" t="n" s="7">
        <v>648755</v>
      </c>
      <c r="K26" t="n" s="5">
        <v>824895</v>
      </c>
      <c r="L26" t="n" s="5">
        <v>790537</v>
      </c>
    </row>
    <row r="27" spans="1:12">
      <c r="A27" t="s" s="4">
        <v>952</v>
      </c>
      <c r="B27" t="n" s="5">
        <v>9</v>
      </c>
      <c r="J27" t="n" s="5">
        <v>9</v>
      </c>
    </row>
    <row r="28" spans="1:12">
      <c r="A28" t="s" s="4">
        <v>478</v>
      </c>
    </row>
    <row r="29" spans="1:12">
      <c r="A29" t="s" s="3">
        <v>948</v>
      </c>
    </row>
    <row r="30" spans="1:12">
      <c r="A30" t="s" s="4">
        <v>85</v>
      </c>
      <c r="J30" t="n" s="7">
        <v>391217</v>
      </c>
      <c r="K30" t="n" s="5">
        <v>338008</v>
      </c>
      <c r="L30" t="n" s="5">
        <v>275768</v>
      </c>
    </row>
    <row r="31" spans="1:12">
      <c r="A31" t="s" s="4">
        <v>97</v>
      </c>
      <c r="J31" t="n" s="5">
        <v>-49527</v>
      </c>
      <c r="K31" t="n" s="5">
        <v>-74189</v>
      </c>
      <c r="L31" t="n" s="5">
        <v>-59936</v>
      </c>
    </row>
    <row r="32" spans="1:12">
      <c r="A32" t="s" s="4">
        <v>91</v>
      </c>
      <c r="J32" t="n" s="5">
        <v>39376</v>
      </c>
      <c r="K32" t="n" s="5">
        <v>38168</v>
      </c>
      <c r="L32" t="n" s="5">
        <v>25982</v>
      </c>
    </row>
    <row r="33" spans="1:12">
      <c r="A33" t="s" s="4">
        <v>949</v>
      </c>
      <c r="J33" t="n" s="5">
        <v>25582</v>
      </c>
      <c r="K33" t="n" s="5">
        <v>22231</v>
      </c>
      <c r="L33" t="n" s="5">
        <v>33627</v>
      </c>
    </row>
    <row r="34" spans="1:12">
      <c r="A34" t="s" s="4">
        <v>953</v>
      </c>
      <c r="K34" t="n" s="5">
        <v>-11000</v>
      </c>
    </row>
    <row r="35" spans="1:12">
      <c r="A35" t="s" s="4">
        <v>94</v>
      </c>
      <c r="J35" t="n" s="5">
        <v>1300</v>
      </c>
      <c r="K35" t="n" s="5">
        <v>19000</v>
      </c>
    </row>
    <row r="36" spans="1:12">
      <c r="A36" t="s" s="4">
        <v>951</v>
      </c>
      <c r="B36" t="n" s="7">
        <v>592165</v>
      </c>
      <c r="F36" t="n" s="5">
        <v>680363</v>
      </c>
      <c r="J36" t="n" s="5">
        <v>592165</v>
      </c>
      <c r="K36" t="n" s="5">
        <v>680363</v>
      </c>
      <c r="L36" t="n" s="5">
        <v>359903</v>
      </c>
    </row>
    <row r="37" spans="1:12">
      <c r="A37" t="s" s="4">
        <v>480</v>
      </c>
    </row>
    <row r="38" spans="1:12">
      <c r="A38" t="s" s="3">
        <v>948</v>
      </c>
    </row>
    <row r="39" spans="1:12">
      <c r="A39" t="s" s="4">
        <v>85</v>
      </c>
      <c r="J39" t="n" s="5">
        <v>26748</v>
      </c>
      <c r="K39" t="n" s="5">
        <v>25908</v>
      </c>
      <c r="L39" t="n" s="5">
        <v>33619</v>
      </c>
    </row>
    <row r="40" spans="1:12">
      <c r="A40" t="s" s="4">
        <v>97</v>
      </c>
      <c r="J40" t="n" s="5">
        <v>-92895</v>
      </c>
      <c r="K40" t="n" s="5">
        <v>-70546</v>
      </c>
      <c r="L40" t="n" s="5">
        <v>-76276</v>
      </c>
    </row>
    <row r="41" spans="1:12">
      <c r="A41" t="s" s="4">
        <v>91</v>
      </c>
      <c r="J41" t="n" s="5">
        <v>67925</v>
      </c>
      <c r="K41" t="n" s="5">
        <v>73859</v>
      </c>
      <c r="L41" t="n" s="5">
        <v>78712</v>
      </c>
    </row>
    <row r="42" spans="1:12">
      <c r="A42" t="s" s="4">
        <v>949</v>
      </c>
      <c r="J42" t="n" s="5">
        <v>59580</v>
      </c>
      <c r="K42" t="n" s="5">
        <v>70155</v>
      </c>
      <c r="L42" t="n" s="5">
        <v>78729</v>
      </c>
    </row>
    <row r="43" spans="1:12">
      <c r="A43" t="s" s="4">
        <v>94</v>
      </c>
      <c r="J43" t="n" s="5">
        <v>4900</v>
      </c>
      <c r="K43" t="n" s="5">
        <v>800</v>
      </c>
    </row>
    <row r="44" spans="1:12">
      <c r="A44" t="s" s="4">
        <v>950</v>
      </c>
      <c r="J44" t="n" s="5">
        <v>-100</v>
      </c>
      <c r="K44" t="n" s="5">
        <v>-13900</v>
      </c>
      <c r="L44" t="n" s="5">
        <v>23200</v>
      </c>
    </row>
    <row r="45" spans="1:12">
      <c r="A45" t="s" s="4">
        <v>951</v>
      </c>
      <c r="B45" t="n" s="7">
        <v>963875</v>
      </c>
      <c r="F45" t="n" s="7">
        <v>1587677</v>
      </c>
      <c r="J45" t="n" s="7">
        <v>963875</v>
      </c>
      <c r="K45" t="n" s="7">
        <v>1587677</v>
      </c>
      <c r="L45" t="n" s="7">
        <v>18475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54</v>
      </c>
      <c r="B1" t="s" s="2">
        <v>451</v>
      </c>
      <c r="J1" t="s" s="2">
        <v>1</v>
      </c>
    </row>
    <row r="2" spans="1:12">
      <c r="B2" t="s" s="2">
        <v>2</v>
      </c>
      <c r="C2" t="s" s="2">
        <v>516</v>
      </c>
      <c r="D2" t="s" s="2">
        <v>4</v>
      </c>
      <c r="E2" t="s" s="2">
        <v>775</v>
      </c>
      <c r="F2" t="s" s="2">
        <v>32</v>
      </c>
      <c r="G2" t="s" s="2">
        <v>776</v>
      </c>
      <c r="H2" t="s" s="2">
        <v>777</v>
      </c>
      <c r="I2" t="s" s="2">
        <v>778</v>
      </c>
      <c r="J2" t="s" s="2">
        <v>2</v>
      </c>
      <c r="K2" t="s" s="2">
        <v>32</v>
      </c>
      <c r="L2" t="s" s="2">
        <v>83</v>
      </c>
    </row>
    <row r="3" spans="1:12">
      <c r="A3" t="s" s="3">
        <v>955</v>
      </c>
    </row>
    <row r="4" spans="1:12">
      <c r="A4" t="s" s="4">
        <v>85</v>
      </c>
      <c r="B4" t="n" s="7">
        <v>600291</v>
      </c>
      <c r="C4" t="n" s="7">
        <v>676358</v>
      </c>
      <c r="D4" t="n" s="7">
        <v>575103</v>
      </c>
      <c r="E4" t="n" s="7">
        <v>714525</v>
      </c>
      <c r="F4" t="n" s="7">
        <v>696074</v>
      </c>
      <c r="G4" t="n" s="7">
        <v>789165</v>
      </c>
      <c r="H4" t="n" s="7">
        <v>668917</v>
      </c>
      <c r="I4" t="n" s="7">
        <v>842709</v>
      </c>
      <c r="J4" t="n" s="7">
        <v>2566277</v>
      </c>
      <c r="K4" t="n" s="7">
        <v>2996865</v>
      </c>
      <c r="L4" t="n" s="7">
        <v>3613851</v>
      </c>
    </row>
    <row r="5" spans="1:12">
      <c r="A5" t="s" s="4">
        <v>956</v>
      </c>
      <c r="B5" t="n" s="5">
        <v>760715</v>
      </c>
      <c r="F5" t="n" s="5">
        <v>884999</v>
      </c>
      <c r="J5" t="n" s="5">
        <v>760715</v>
      </c>
      <c r="K5" t="n" s="5">
        <v>884999</v>
      </c>
      <c r="L5" t="n" s="5">
        <v>708426</v>
      </c>
    </row>
    <row r="6" spans="1:12">
      <c r="A6" t="s" s="4">
        <v>756</v>
      </c>
    </row>
    <row r="7" spans="1:12">
      <c r="A7" t="s" s="3">
        <v>955</v>
      </c>
    </row>
    <row r="8" spans="1:12">
      <c r="A8" t="s" s="4">
        <v>85</v>
      </c>
      <c r="J8" t="n" s="5">
        <v>2175058</v>
      </c>
      <c r="K8" t="n" s="5">
        <v>2659258</v>
      </c>
      <c r="L8" t="n" s="5">
        <v>3338243</v>
      </c>
    </row>
    <row r="9" spans="1:12">
      <c r="A9" t="s" s="4">
        <v>956</v>
      </c>
      <c r="B9" t="n" s="5">
        <v>367357</v>
      </c>
      <c r="F9" t="n" s="5">
        <v>430641</v>
      </c>
      <c r="J9" t="n" s="5">
        <v>367357</v>
      </c>
      <c r="K9" t="n" s="5">
        <v>430641</v>
      </c>
      <c r="L9" t="n" s="5">
        <v>472811</v>
      </c>
    </row>
    <row r="10" spans="1:12">
      <c r="A10" t="s" s="4">
        <v>957</v>
      </c>
    </row>
    <row r="11" spans="1:12">
      <c r="A11" t="s" s="3">
        <v>955</v>
      </c>
    </row>
    <row r="12" spans="1:12">
      <c r="A12" t="s" s="4">
        <v>85</v>
      </c>
      <c r="J12" t="n" s="5">
        <v>230596</v>
      </c>
      <c r="K12" t="n" s="5">
        <v>229508</v>
      </c>
      <c r="L12" t="n" s="5">
        <v>205662</v>
      </c>
    </row>
    <row r="13" spans="1:12">
      <c r="A13" t="s" s="4">
        <v>956</v>
      </c>
      <c r="B13" t="n" s="5">
        <v>158218</v>
      </c>
      <c r="F13" t="n" s="5">
        <v>172485</v>
      </c>
      <c r="J13" t="n" s="5">
        <v>158218</v>
      </c>
      <c r="K13" t="n" s="5">
        <v>172485</v>
      </c>
      <c r="L13" t="n" s="5">
        <v>169371</v>
      </c>
    </row>
    <row r="14" spans="1:12">
      <c r="A14" t="s" s="4">
        <v>958</v>
      </c>
    </row>
    <row r="15" spans="1:12">
      <c r="A15" t="s" s="3">
        <v>955</v>
      </c>
    </row>
    <row r="16" spans="1:12">
      <c r="A16" t="s" s="4">
        <v>956</v>
      </c>
      <c r="B16" t="n" s="5">
        <v>139852</v>
      </c>
      <c r="F16" t="n" s="5">
        <v>191393</v>
      </c>
      <c r="J16" t="n" s="5">
        <v>139852</v>
      </c>
      <c r="K16" t="n" s="5">
        <v>191393</v>
      </c>
      <c r="L16" t="n" s="5">
        <v>0</v>
      </c>
    </row>
    <row r="17" spans="1:12">
      <c r="A17" t="s" s="4">
        <v>480</v>
      </c>
    </row>
    <row r="18" spans="1:12">
      <c r="A18" t="s" s="3">
        <v>955</v>
      </c>
    </row>
    <row r="19" spans="1:12">
      <c r="A19" t="s" s="4">
        <v>85</v>
      </c>
      <c r="J19" t="n" s="5">
        <v>160623</v>
      </c>
      <c r="K19" t="n" s="5">
        <v>108099</v>
      </c>
      <c r="L19" t="n" s="5">
        <v>69946</v>
      </c>
    </row>
    <row r="20" spans="1:12">
      <c r="A20" t="s" s="4">
        <v>956</v>
      </c>
      <c r="B20" t="n" s="7">
        <v>95288</v>
      </c>
      <c r="F20" t="n" s="7">
        <v>90480</v>
      </c>
      <c r="J20" t="n" s="7">
        <v>95288</v>
      </c>
      <c r="K20" t="n" s="7">
        <v>90480</v>
      </c>
      <c r="L20" t="n" s="7">
        <v>662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59</v>
      </c>
      <c r="B1" t="s" s="2">
        <v>451</v>
      </c>
      <c r="J1" t="s" s="2">
        <v>1</v>
      </c>
    </row>
    <row r="2" spans="1:12">
      <c r="B2" t="s" s="2">
        <v>2</v>
      </c>
      <c r="C2" t="s" s="2">
        <v>516</v>
      </c>
      <c r="D2" t="s" s="2">
        <v>4</v>
      </c>
      <c r="E2" t="s" s="2">
        <v>775</v>
      </c>
      <c r="F2" t="s" s="2">
        <v>32</v>
      </c>
      <c r="G2" t="s" s="2">
        <v>776</v>
      </c>
      <c r="H2" t="s" s="2">
        <v>777</v>
      </c>
      <c r="I2" t="s" s="2">
        <v>778</v>
      </c>
      <c r="J2" t="s" s="2">
        <v>2</v>
      </c>
      <c r="K2" t="s" s="2">
        <v>32</v>
      </c>
      <c r="L2" t="s" s="2">
        <v>83</v>
      </c>
    </row>
    <row r="3" spans="1:12">
      <c r="A3" t="s" s="3">
        <v>258</v>
      </c>
    </row>
    <row r="4" spans="1:12">
      <c r="A4" t="s" s="4">
        <v>85</v>
      </c>
      <c r="B4" t="n" s="7">
        <v>600291</v>
      </c>
      <c r="C4" t="n" s="7">
        <v>676358</v>
      </c>
      <c r="D4" t="n" s="7">
        <v>575103</v>
      </c>
      <c r="E4" t="n" s="7">
        <v>714525</v>
      </c>
      <c r="F4" t="n" s="7">
        <v>696074</v>
      </c>
      <c r="G4" t="n" s="7">
        <v>789165</v>
      </c>
      <c r="H4" t="n" s="7">
        <v>668917</v>
      </c>
      <c r="I4" t="n" s="7">
        <v>842709</v>
      </c>
      <c r="J4" t="n" s="7">
        <v>2566277</v>
      </c>
      <c r="K4" t="n" s="7">
        <v>2996865</v>
      </c>
      <c r="L4" t="n" s="7">
        <v>3613851</v>
      </c>
    </row>
    <row r="5" spans="1:12">
      <c r="A5" t="s" s="4">
        <v>97</v>
      </c>
      <c r="B5" t="n" s="5">
        <v>-5035</v>
      </c>
      <c r="C5" t="n" s="5">
        <v>93284</v>
      </c>
      <c r="D5" t="n" s="5">
        <v>-37469</v>
      </c>
      <c r="E5" t="n" s="5">
        <v>64164</v>
      </c>
      <c r="F5" t="n" s="5">
        <v>43535</v>
      </c>
      <c r="G5" t="n" s="5">
        <v>120911</v>
      </c>
      <c r="H5" t="n" s="5">
        <v>15633</v>
      </c>
      <c r="I5" t="n" s="5">
        <v>174885</v>
      </c>
      <c r="J5" t="n" s="5">
        <v>114944</v>
      </c>
      <c r="K5" t="n" s="5">
        <v>354964</v>
      </c>
      <c r="L5" t="n" s="5">
        <v>455979</v>
      </c>
    </row>
    <row r="6" spans="1:12">
      <c r="A6" t="s" s="4">
        <v>103</v>
      </c>
      <c r="B6" t="n" s="5">
        <v>-11197</v>
      </c>
      <c r="C6" t="n" s="5">
        <v>49626</v>
      </c>
      <c r="D6" t="n" s="5">
        <v>-25696</v>
      </c>
      <c r="E6" t="n" s="5">
        <v>34747</v>
      </c>
      <c r="F6" t="n" s="5">
        <v>31782</v>
      </c>
      <c r="G6" t="n" s="5">
        <v>69892</v>
      </c>
      <c r="H6" t="n" s="5">
        <v>17520</v>
      </c>
      <c r="I6" t="n" s="5">
        <v>102236</v>
      </c>
      <c r="J6" t="n" s="5">
        <v>47480</v>
      </c>
      <c r="K6" t="n" s="5">
        <v>221430</v>
      </c>
      <c r="L6" t="n" s="5">
        <v>267477</v>
      </c>
    </row>
    <row r="7" spans="1:12">
      <c r="A7" t="s" s="4">
        <v>105</v>
      </c>
      <c r="B7" t="n" s="5">
        <v>-19476</v>
      </c>
      <c r="C7" t="n" s="5">
        <v>47440</v>
      </c>
      <c r="D7" t="n" s="5">
        <v>-36138</v>
      </c>
      <c r="E7" t="n" s="5">
        <v>32469</v>
      </c>
      <c r="F7" t="n" s="5">
        <v>28570</v>
      </c>
      <c r="G7" t="n" s="5">
        <v>65010</v>
      </c>
      <c r="H7" t="n" s="5">
        <v>12177</v>
      </c>
      <c r="I7" t="n" s="5">
        <v>99041</v>
      </c>
      <c r="J7" t="n" s="5">
        <v>24295</v>
      </c>
      <c r="K7" t="n" s="5">
        <v>204798</v>
      </c>
      <c r="L7" t="n" s="5">
        <v>248965</v>
      </c>
    </row>
    <row r="8" spans="1:12">
      <c r="A8" t="s" s="4">
        <v>107</v>
      </c>
      <c r="B8" t="n" s="7">
        <v>-18484</v>
      </c>
      <c r="C8" t="n" s="7">
        <v>48064</v>
      </c>
      <c r="D8" t="n" s="7">
        <v>-33610</v>
      </c>
      <c r="E8" t="n" s="7">
        <v>33785</v>
      </c>
      <c r="F8" t="n" s="7">
        <v>29783</v>
      </c>
      <c r="G8" t="n" s="7">
        <v>66025</v>
      </c>
      <c r="H8" t="n" s="7">
        <v>14605</v>
      </c>
      <c r="I8" t="n" s="7">
        <v>98891</v>
      </c>
      <c r="J8" t="n" s="7">
        <v>29755</v>
      </c>
      <c r="K8" t="n" s="7">
        <v>209304</v>
      </c>
      <c r="L8" t="n" s="7">
        <v>248526</v>
      </c>
    </row>
    <row r="9" spans="1:12">
      <c r="A9" t="s" s="3">
        <v>108</v>
      </c>
    </row>
    <row r="10" spans="1:12">
      <c r="A10" t="s" s="4">
        <v>109</v>
      </c>
      <c r="B10" t="n" s="8">
        <v>-0.09</v>
      </c>
      <c r="C10" t="n" s="8">
        <v>0.47</v>
      </c>
      <c r="D10" t="n" s="8">
        <v>-0.21</v>
      </c>
      <c r="E10" t="n" s="8">
        <v>0.33</v>
      </c>
      <c r="F10" t="n" s="8">
        <v>0.3</v>
      </c>
      <c r="G10" t="n" s="8">
        <v>0.64</v>
      </c>
      <c r="H10" t="n" s="8">
        <v>0.18</v>
      </c>
      <c r="I10" t="n" s="8">
        <v>0.9</v>
      </c>
      <c r="J10" t="n" s="8">
        <v>0.49</v>
      </c>
      <c r="K10" t="n" s="8">
        <v>2.03</v>
      </c>
      <c r="L10" t="n" s="8">
        <v>2.37</v>
      </c>
    </row>
    <row r="11" spans="1:12">
      <c r="A11" t="s" s="4">
        <v>110</v>
      </c>
      <c r="B11" t="n" s="9">
        <v>-0.08</v>
      </c>
      <c r="C11" t="n" s="9">
        <v>-0.02</v>
      </c>
      <c r="D11" t="n" s="9">
        <v>-0.1</v>
      </c>
      <c r="E11" t="n" s="9">
        <v>-0.02</v>
      </c>
      <c r="F11" t="n" s="9">
        <v>-0.03</v>
      </c>
      <c r="G11" t="n" s="9">
        <v>-0.04</v>
      </c>
      <c r="H11" t="n" s="9">
        <v>-0.05</v>
      </c>
      <c r="I11" t="n" s="9">
        <v>-0.03</v>
      </c>
      <c r="J11" t="n" s="9">
        <v>-0.21</v>
      </c>
      <c r="K11" t="n" s="9">
        <v>-0.15</v>
      </c>
      <c r="L11" t="n" s="9">
        <v>-0.17</v>
      </c>
    </row>
    <row r="12" spans="1:12">
      <c r="A12" t="s" s="4">
        <v>111</v>
      </c>
      <c r="B12" t="n" s="9">
        <v>-0.17</v>
      </c>
      <c r="C12" t="n" s="9">
        <v>0.45</v>
      </c>
      <c r="D12" t="n" s="9">
        <v>-0.31</v>
      </c>
      <c r="E12" t="n" s="9">
        <v>0.31</v>
      </c>
      <c r="F12" t="n" s="9">
        <v>0.27</v>
      </c>
      <c r="G12" t="n" s="9">
        <v>0.6</v>
      </c>
      <c r="H12" t="n" s="9">
        <v>0.13</v>
      </c>
      <c r="I12" t="n" s="9">
        <v>0.87</v>
      </c>
      <c r="J12" t="n" s="9">
        <v>0.28</v>
      </c>
      <c r="K12" t="n" s="9">
        <v>1.88</v>
      </c>
      <c r="L12" t="n" s="9">
        <v>2.2</v>
      </c>
    </row>
    <row r="13" spans="1:12">
      <c r="A13" t="s" s="3">
        <v>112</v>
      </c>
    </row>
    <row r="14" spans="1:12">
      <c r="A14" t="s" s="4">
        <v>109</v>
      </c>
      <c r="B14" t="n" s="9">
        <v>-0.09</v>
      </c>
      <c r="C14" t="n" s="9">
        <v>0.46</v>
      </c>
      <c r="D14" t="n" s="9">
        <v>-0.21</v>
      </c>
      <c r="E14" t="n" s="9">
        <v>0.33</v>
      </c>
      <c r="F14" t="n" s="9">
        <v>0.3</v>
      </c>
      <c r="G14" t="n" s="9">
        <v>0.63</v>
      </c>
      <c r="H14" t="n" s="9">
        <v>0.18</v>
      </c>
      <c r="I14" t="n" s="9">
        <v>0.9</v>
      </c>
      <c r="J14" t="n" s="9">
        <v>0.49</v>
      </c>
      <c r="K14" t="n" s="9">
        <v>2.01</v>
      </c>
      <c r="L14" t="n" s="9">
        <v>2.36</v>
      </c>
    </row>
    <row r="15" spans="1:12">
      <c r="A15" t="s" s="4">
        <v>110</v>
      </c>
      <c r="B15" t="n" s="9">
        <v>-0.08</v>
      </c>
      <c r="C15" t="n" s="9">
        <v>-0.02</v>
      </c>
      <c r="D15" t="n" s="9">
        <v>-0.1</v>
      </c>
      <c r="E15" t="n" s="9">
        <v>-0.02</v>
      </c>
      <c r="F15" t="n" s="9">
        <v>-0.03</v>
      </c>
      <c r="G15" t="n" s="9">
        <v>-0.04</v>
      </c>
      <c r="H15" t="n" s="9">
        <v>-0.05</v>
      </c>
      <c r="I15" t="n" s="9">
        <v>-0.03</v>
      </c>
      <c r="J15" t="n" s="9">
        <v>-0.22</v>
      </c>
      <c r="K15" t="n" s="9">
        <v>-0.15</v>
      </c>
      <c r="L15" t="n" s="9">
        <v>-0.17</v>
      </c>
    </row>
    <row r="16" spans="1:12">
      <c r="A16" t="s" s="4">
        <v>113</v>
      </c>
      <c r="B16" t="n" s="8">
        <v>-0.17</v>
      </c>
      <c r="C16" t="n" s="8">
        <v>0.44</v>
      </c>
      <c r="D16" t="n" s="8">
        <v>-0.31</v>
      </c>
      <c r="E16" t="n" s="8">
        <v>0.31</v>
      </c>
      <c r="F16" t="n" s="8">
        <v>0.27</v>
      </c>
      <c r="G16" t="n" s="8">
        <v>0.59</v>
      </c>
      <c r="H16" t="n" s="8">
        <v>0.13</v>
      </c>
      <c r="I16" t="n" s="8">
        <v>0.87</v>
      </c>
      <c r="J16" t="n" s="8">
        <v>0.27</v>
      </c>
      <c r="K16" t="n" s="8">
        <v>1.86</v>
      </c>
      <c r="L16" t="n" s="8">
        <v>2.19</v>
      </c>
    </row>
    <row r="17" spans="1:12">
      <c r="A17" t="s" s="3">
        <v>86</v>
      </c>
    </row>
    <row r="18" spans="1:12">
      <c r="A18" t="s" s="4">
        <v>93</v>
      </c>
      <c r="B18" t="n" s="7">
        <v>29100</v>
      </c>
      <c r="C18" t="n" s="7">
        <v>11400</v>
      </c>
      <c r="D18" t="n" s="7">
        <v>22500</v>
      </c>
      <c r="E18" t="n" s="7">
        <v>18800</v>
      </c>
      <c r="F18" t="n" s="7">
        <v>23200</v>
      </c>
      <c r="G18" t="n" s="7">
        <v>14900</v>
      </c>
      <c r="H18" t="n" s="7">
        <v>15200</v>
      </c>
      <c r="I18" t="n" s="7">
        <v>32000</v>
      </c>
      <c r="J18" t="n" s="7">
        <v>81800</v>
      </c>
      <c r="K18" t="n" s="7">
        <v>85343</v>
      </c>
      <c r="L18" t="n" s="7">
        <v>197022</v>
      </c>
    </row>
    <row r="19" spans="1:12">
      <c r="A19" t="s" s="4">
        <v>94</v>
      </c>
      <c r="B19" t="n" s="7">
        <v>-1700</v>
      </c>
      <c r="C19" t="n" s="7">
        <v>500</v>
      </c>
      <c r="D19" t="n" s="5">
        <v>-1800</v>
      </c>
      <c r="E19" t="n" s="7">
        <v>-3200</v>
      </c>
      <c r="F19" t="n" s="5">
        <v>9300</v>
      </c>
      <c r="G19" t="n" s="5">
        <v>-16100</v>
      </c>
      <c r="H19" t="n" s="5">
        <v>-13000</v>
      </c>
      <c r="J19" t="n" s="5">
        <v>-6201</v>
      </c>
      <c r="K19" t="n" s="5">
        <v>-19837</v>
      </c>
      <c r="L19" t="n" s="5">
        <v>0</v>
      </c>
    </row>
    <row r="20" spans="1:12">
      <c r="A20" t="s" s="4">
        <v>95</v>
      </c>
      <c r="D20" t="n" s="7">
        <v>100</v>
      </c>
      <c r="F20" t="n" s="7">
        <v>800</v>
      </c>
      <c r="G20" t="n" s="7">
        <v>4100</v>
      </c>
      <c r="H20" t="n" s="7">
        <v>9000</v>
      </c>
      <c r="J20" t="n" s="7">
        <v>100</v>
      </c>
      <c r="K20" t="n" s="7">
        <v>13900</v>
      </c>
      <c r="L20" t="n" s="7">
        <v>-24600</v>
      </c>
    </row>
    <row r="21" spans="1:12">
      <c r="A21" t="s" s="4">
        <v>114</v>
      </c>
      <c r="B21" t="n" s="5">
        <v>107950</v>
      </c>
      <c r="C21" t="n" s="5">
        <v>107678</v>
      </c>
      <c r="D21" t="n" s="5">
        <v>108166</v>
      </c>
      <c r="E21" t="n" s="5">
        <v>108581</v>
      </c>
      <c r="F21" t="n" s="5">
        <v>109364</v>
      </c>
      <c r="G21" t="n" s="5">
        <v>110613</v>
      </c>
      <c r="H21" t="n" s="5">
        <v>112151</v>
      </c>
      <c r="I21" t="n" s="5">
        <v>113326</v>
      </c>
      <c r="J21" t="n" s="5">
        <v>108092</v>
      </c>
      <c r="K21" t="n" s="5">
        <v>111354</v>
      </c>
      <c r="L21" t="n" s="5">
        <v>112712</v>
      </c>
    </row>
    <row r="22" spans="1:12">
      <c r="A22" t="s" s="4">
        <v>115</v>
      </c>
      <c r="B22" t="n" s="5">
        <v>108694</v>
      </c>
      <c r="C22" t="n" s="5">
        <v>108623</v>
      </c>
      <c r="D22" t="n" s="5">
        <v>108166</v>
      </c>
      <c r="E22" t="n" s="5">
        <v>109378</v>
      </c>
      <c r="F22" t="n" s="5">
        <v>110839</v>
      </c>
      <c r="G22" t="n" s="5">
        <v>112082</v>
      </c>
      <c r="H22" t="n" s="5">
        <v>113380</v>
      </c>
      <c r="I22" t="n" s="5">
        <v>113960</v>
      </c>
      <c r="J22" t="n" s="5">
        <v>109038</v>
      </c>
      <c r="K22" t="n" s="5">
        <v>112610</v>
      </c>
      <c r="L22" t="n" s="5">
        <v>1132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and Signif</vt:lpstr>
      <vt:lpstr>Restructuring and Impairment Ch</vt:lpstr>
      <vt:lpstr>Discontinued Operations</vt:lpstr>
      <vt:lpstr>Acquisitions</vt:lpstr>
      <vt:lpstr>Financial Instruments</vt:lpstr>
      <vt:lpstr>Accounts Receivable, Net</vt:lpstr>
      <vt:lpstr>Property and Equipment, Net</vt:lpstr>
      <vt:lpstr>Goodwill and Intangibles</vt:lpstr>
      <vt:lpstr>Fair Value Measurements</vt:lpstr>
      <vt:lpstr>Accrued and Other Liabilities</vt:lpstr>
      <vt:lpstr>Debt</vt:lpstr>
      <vt:lpstr>Income Taxes</vt:lpstr>
      <vt:lpstr>Shareholders' Equity and Redeem</vt:lpstr>
      <vt:lpstr>Earnings Per Share</vt:lpstr>
      <vt:lpstr>Stock and Savings Plans</vt:lpstr>
      <vt:lpstr>Commitments and Contingencies</vt:lpstr>
      <vt:lpstr>Regulatory Matters</vt:lpstr>
      <vt:lpstr>Segment Reporting</vt:lpstr>
      <vt:lpstr>Quarterly Results of Operations</vt:lpstr>
      <vt:lpstr>Nature of Operations and Sign27</vt:lpstr>
      <vt:lpstr>Nature of Operations and Sign28</vt:lpstr>
      <vt:lpstr>Restructuring and Impairment 29</vt:lpstr>
      <vt:lpstr>Discontinued Operations (Tables</vt:lpstr>
      <vt:lpstr>Acquisitions (Tables)</vt:lpstr>
      <vt:lpstr>Financial Instruments (Tables)</vt:lpstr>
      <vt:lpstr>Accounts Receivable, Net (Table</vt:lpstr>
      <vt:lpstr>Property and Equipment, Net (Ta</vt:lpstr>
      <vt:lpstr>Goodwill and Intangibles (Table</vt:lpstr>
      <vt:lpstr>Fair Value Measurements (Tables</vt:lpstr>
      <vt:lpstr>Accrued and Other Liabilities (</vt:lpstr>
      <vt:lpstr>Debt (Tables)</vt:lpstr>
      <vt:lpstr>Income Taxes (Tables)</vt:lpstr>
      <vt:lpstr>Shareholders' Equity and Rede40</vt:lpstr>
      <vt:lpstr>Earnings Per Share (Tables)</vt:lpstr>
      <vt:lpstr>Stock and Savings Plans (Tables</vt:lpstr>
      <vt:lpstr>Commitments and Contingencies (</vt:lpstr>
      <vt:lpstr>Segment Reporting (Tables)</vt:lpstr>
      <vt:lpstr>Quarterly Results of Operatio45</vt:lpstr>
      <vt:lpstr>Nature of Operations and Sign46</vt:lpstr>
      <vt:lpstr>Nature of Operations and Sign47</vt:lpstr>
      <vt:lpstr>Nature of Operations and Sign48</vt:lpstr>
      <vt:lpstr>Restructuring and Impairment 49</vt:lpstr>
      <vt:lpstr>Discontinued Operations (Detail</vt:lpstr>
      <vt:lpstr>Acquisitions (Details)</vt:lpstr>
      <vt:lpstr>Financial Instruments (Details)</vt:lpstr>
      <vt:lpstr>Accounts Receivable, Net (Detai</vt:lpstr>
      <vt:lpstr>Property and Equipment, Net (De</vt:lpstr>
      <vt:lpstr>Goodwill and Intangibles (Detai</vt:lpstr>
      <vt:lpstr>Goodwill and Intangibles (Det56</vt:lpstr>
      <vt:lpstr>Fair Value Measurements (Detail</vt:lpstr>
      <vt:lpstr>Accrued and Other Liabilities58</vt:lpstr>
      <vt:lpstr>Debt (Details)</vt:lpstr>
      <vt:lpstr>Income Taxes (Details)</vt:lpstr>
      <vt:lpstr>Shareholders' Equity and Rede61</vt:lpstr>
      <vt:lpstr>Shareholders' Equity and Rede62</vt:lpstr>
      <vt:lpstr>Shareholders' Equity and Rede63</vt:lpstr>
      <vt:lpstr>Earnings Per Share (Details)</vt:lpstr>
      <vt:lpstr>Stock and Savings Plans (Detail</vt:lpstr>
      <vt:lpstr>Stock and Savings Plans (Deta66</vt:lpstr>
      <vt:lpstr>Stock and Savings Plans (Deta67</vt:lpstr>
      <vt:lpstr>Commitments and Contingencies68</vt:lpstr>
      <vt:lpstr>Regulatory Matters (Details)</vt:lpstr>
      <vt:lpstr>Segment Reporting (Details)</vt:lpstr>
      <vt:lpstr>Segment Reporting (Details 2)</vt:lpstr>
      <vt:lpstr>Quarterly Results of Operati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7:43:35Z</dcterms:created>
  <dcterms:modified xmlns:dcterms="http://purl.org/dc/terms/" xmlns:xsi="http://www.w3.org/2001/XMLSchema-instance" xsi:type="dcterms:W3CDTF">2015-10-22T07:43:35Z</dcterms:modified>
  <dc:title xmlns:dc="http://purl.org/dc/elements/1.1/">Untitled</dc:title>
  <dc:description xmlns:dc="http://purl.org/dc/elements/1.1/"/>
  <dc:subject xmlns:dc="http://purl.org/dc/elements/1.1/"/>
  <cp:keywords/>
  <cp:category/>
</cp:coreProperties>
</file>